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hare Repurchase Program" sheetId="19" state="visible" r:id="rId19"/>
    <sheet xmlns:r="http://schemas.openxmlformats.org/officeDocument/2006/relationships" name="Debt"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Investments (Tables)" sheetId="29" state="visible" r:id="rId29"/>
    <sheet xmlns:r="http://schemas.openxmlformats.org/officeDocument/2006/relationships" name="Fair Value Measuremen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hare Repurchase Program (Table" sheetId="34" state="visible" r:id="rId34"/>
    <sheet xmlns:r="http://schemas.openxmlformats.org/officeDocument/2006/relationships" name="Debt (Tables)" sheetId="35" state="visible" r:id="rId35"/>
    <sheet xmlns:r="http://schemas.openxmlformats.org/officeDocument/2006/relationships" name="Segment Reporting (Tables)" sheetId="36" state="visible" r:id="rId36"/>
    <sheet xmlns:r="http://schemas.openxmlformats.org/officeDocument/2006/relationships" name="Restructuring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alance Sheet Components - Inte"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Inta" sheetId="48" state="visible" r:id="rId48"/>
    <sheet xmlns:r="http://schemas.openxmlformats.org/officeDocument/2006/relationships" name="Balance Sheet Components - In49" sheetId="49" state="visible" r:id="rId49"/>
    <sheet xmlns:r="http://schemas.openxmlformats.org/officeDocument/2006/relationships" name="Balance Sheet Components - Good" sheetId="50" state="visible" r:id="rId50"/>
    <sheet xmlns:r="http://schemas.openxmlformats.org/officeDocument/2006/relationships" name="Balance Sheet Components - Accr" sheetId="51" state="visible" r:id="rId51"/>
    <sheet xmlns:r="http://schemas.openxmlformats.org/officeDocument/2006/relationships" name="Balance Sheet Components - Othe" sheetId="52" state="visible" r:id="rId52"/>
    <sheet xmlns:r="http://schemas.openxmlformats.org/officeDocument/2006/relationships" name="Investments (Details)" sheetId="53" state="visible" r:id="rId53"/>
    <sheet xmlns:r="http://schemas.openxmlformats.org/officeDocument/2006/relationships" name="Fair Value Measurement - Cash E" sheetId="54" state="visible" r:id="rId54"/>
    <sheet xmlns:r="http://schemas.openxmlformats.org/officeDocument/2006/relationships" name="Fair Value Measurement - Deriva" sheetId="55" state="visible" r:id="rId55"/>
    <sheet xmlns:r="http://schemas.openxmlformats.org/officeDocument/2006/relationships" name="Fair Value Measurement - Borrow" sheetId="56" state="visible" r:id="rId56"/>
    <sheet xmlns:r="http://schemas.openxmlformats.org/officeDocument/2006/relationships" name="Derivative Financial Instrume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Valu" sheetId="63" state="visible" r:id="rId63"/>
    <sheet xmlns:r="http://schemas.openxmlformats.org/officeDocument/2006/relationships" name="Stock-Based Compensation - Rest" sheetId="64" state="visible" r:id="rId64"/>
    <sheet xmlns:r="http://schemas.openxmlformats.org/officeDocument/2006/relationships" name="Stock-Based Compensation - Gran" sheetId="65" state="visible" r:id="rId65"/>
    <sheet xmlns:r="http://schemas.openxmlformats.org/officeDocument/2006/relationships" name="Income Taxes - Schedule Informa" sheetId="66" state="visible" r:id="rId66"/>
    <sheet xmlns:r="http://schemas.openxmlformats.org/officeDocument/2006/relationships" name="Income Taxes - Additional Infor" sheetId="67" state="visible" r:id="rId67"/>
    <sheet xmlns:r="http://schemas.openxmlformats.org/officeDocument/2006/relationships" name="Employee Benefit Plan (Details)" sheetId="68" state="visible" r:id="rId68"/>
    <sheet xmlns:r="http://schemas.openxmlformats.org/officeDocument/2006/relationships" name="Share Repurchase Program - Narr" sheetId="69" state="visible" r:id="rId69"/>
    <sheet xmlns:r="http://schemas.openxmlformats.org/officeDocument/2006/relationships" name="Share Repurchase Program - Sche" sheetId="70" state="visible" r:id="rId70"/>
    <sheet xmlns:r="http://schemas.openxmlformats.org/officeDocument/2006/relationships" name="Debt - Additional Information (" sheetId="71" state="visible" r:id="rId71"/>
    <sheet xmlns:r="http://schemas.openxmlformats.org/officeDocument/2006/relationships" name="Debt - Schedule of Debt (Detail" sheetId="72" state="visible" r:id="rId72"/>
    <sheet xmlns:r="http://schemas.openxmlformats.org/officeDocument/2006/relationships" name="Debt - Schedule of Interest Exp" sheetId="73" state="visible" r:id="rId73"/>
    <sheet xmlns:r="http://schemas.openxmlformats.org/officeDocument/2006/relationships" name="Segment Reporting (Details)" sheetId="74" state="visible" r:id="rId74"/>
    <sheet xmlns:r="http://schemas.openxmlformats.org/officeDocument/2006/relationships" name="Restructuring - Restructuring C" sheetId="75" state="visible" r:id="rId75"/>
    <sheet xmlns:r="http://schemas.openxmlformats.org/officeDocument/2006/relationships" name="Restructuring - Restructuring R" sheetId="76" state="visible" r:id="rId76"/>
    <sheet xmlns:r="http://schemas.openxmlformats.org/officeDocument/2006/relationships" name="Quarterly Financial Data (Una77" sheetId="77" state="visible" r:id="rId77"/>
    <sheet xmlns:r="http://schemas.openxmlformats.org/officeDocument/2006/relationships" name="Subsequent Event (Details)" sheetId="78" state="visible" r:id="rId78"/>
    <sheet xmlns:r="http://schemas.openxmlformats.org/officeDocument/2006/relationships" name="Schedule II Valuation and Qua79" sheetId="79" state="visible" r:id="rId79"/>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7</t>
  </si>
  <si>
    <t>Feb. 13, 2018</t>
  </si>
  <si>
    <t>Jun. 30, 2017</t>
  </si>
  <si>
    <t>Document and Entity Information [Abstract]</t>
  </si>
  <si>
    <t>Document Period End Date</t>
  </si>
  <si>
    <t>Dec. 31,
		2017</t>
  </si>
  <si>
    <t>Entity Registrant Name</t>
  </si>
  <si>
    <t>SHUTTERFL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CONSOLIDATED BALANCE SHEET - USD ($) $ in Thousands</t>
  </si>
  <si>
    <t>Dec. 31,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Current portion of long-term debt</t>
  </si>
  <si>
    <t>Accounts payable</t>
  </si>
  <si>
    <t>Accrued liabilities</t>
  </si>
  <si>
    <t>Deferred revenue, current portion</t>
  </si>
  <si>
    <t>Total current liabilities</t>
  </si>
  <si>
    <t>Long-term debt</t>
  </si>
  <si>
    <t>Other liabilities</t>
  </si>
  <si>
    <t>Total liabilities</t>
  </si>
  <si>
    <t>Commitments and contingencies (Note 7)</t>
  </si>
  <si>
    <t xml:space="preserve"> </t>
  </si>
  <si>
    <t>Stockholders’ equity:</t>
  </si>
  <si>
    <t>Common stock, $0.0001 par value; 100,000 shares authorized; 32,297 and 33,637 shares issued and outstanding on December 31, 2017 and December 31, 2016, respectively</t>
  </si>
  <si>
    <t>Additional paid-in capital</t>
  </si>
  <si>
    <t>Accumulated other comprehensive income (loss)</t>
  </si>
  <si>
    <t>Accumulated deficit</t>
  </si>
  <si>
    <t>Total stockholders' equity</t>
  </si>
  <si>
    <t>Total liabilities and stockholders' equity</t>
  </si>
  <si>
    <t>CONSOLIDATED BALANCE SHEET (Parenthetical) - $ /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Income Statement [Abstract]</t>
  </si>
  <si>
    <t>Net revenues</t>
  </si>
  <si>
    <t>Cost of net revenues</t>
  </si>
  <si>
    <t>Restructuring</t>
  </si>
  <si>
    <t>Gross profit</t>
  </si>
  <si>
    <t>Operating expenses:</t>
  </si>
  <si>
    <t>Technology and development</t>
  </si>
  <si>
    <t>Sales and marketing</t>
  </si>
  <si>
    <t>General and administrative</t>
  </si>
  <si>
    <t>Capital lease termination</t>
  </si>
  <si>
    <t>Total operating expenses</t>
  </si>
  <si>
    <t>Income from operations</t>
  </si>
  <si>
    <t>Interest expense</t>
  </si>
  <si>
    <t>Interest and other income, net</t>
  </si>
  <si>
    <t>Income (loss) before income taxes</t>
  </si>
  <si>
    <t>(Provision for) benefit from income taxes</t>
  </si>
  <si>
    <t>Net income (loss)</t>
  </si>
  <si>
    <t>Net income (loss) per share:</t>
  </si>
  <si>
    <t>Basic (in dollars per share)</t>
  </si>
  <si>
    <t>Diluted (in dollars per share)</t>
  </si>
  <si>
    <t>Weighted average shares:</t>
  </si>
  <si>
    <t>Weighted-average common shares outstanding (in shares)</t>
  </si>
  <si>
    <t>Weighted-average diluted shares outstanding (in shares)</t>
  </si>
  <si>
    <t>CONSOLIDATED STATEMENTS OF OPERATIONS (Parenthetical) - USD ($) $ in Thousands</t>
  </si>
  <si>
    <t>Stock-based compensation</t>
  </si>
  <si>
    <t>CONSOLIDATED STATEMENTS OF STOCKHOLDERS' EQUITY CONSOLIDATED STATEMENTS OF STOCKHOLDERS' EQUITY - USD ($) $ in Thousands</t>
  </si>
  <si>
    <t>Total</t>
  </si>
  <si>
    <t>Common Stock</t>
  </si>
  <si>
    <t>Accumulated other comprehensive loss</t>
  </si>
  <si>
    <t>Accumulated earnings (deficit)</t>
  </si>
  <si>
    <t>Balance, beginning of year at Dec. 31, 2014</t>
  </si>
  <si>
    <t>Increase (Decrease) in Stockholders' Equity [Roll Forward]</t>
  </si>
  <si>
    <t>Issuance of common stock upon exercise of options and vesting of restricted stock units</t>
  </si>
  <si>
    <t>Common stock repurchased and retired</t>
  </si>
  <si>
    <t>Stock based compensation, net of forfeitures</t>
  </si>
  <si>
    <t>Accelerated share repurchase of common stock</t>
  </si>
  <si>
    <t>Tax benefit (shortfall) of stock options</t>
  </si>
  <si>
    <t>Unrealized gain (loss) on investments, net of tax</t>
  </si>
  <si>
    <t>Unrealized gain on cash flow hedges, net of tax</t>
  </si>
  <si>
    <t>Balance, end of year at Dec. 31, 2015</t>
  </si>
  <si>
    <t>Balance, beginning of year (in shares) at Dec. 31, 2014</t>
  </si>
  <si>
    <t>Number of shares</t>
  </si>
  <si>
    <t>Issuance of common stock upon exercise of options and vesting of restricted stock units (in shares)</t>
  </si>
  <si>
    <t>Common stock repurchased and retired (in shares)</t>
  </si>
  <si>
    <t>Balance, end of year (in shares) at Dec. 31, 2015</t>
  </si>
  <si>
    <t>Impact of adoption of new accounting standard</t>
  </si>
  <si>
    <t>Balance, end of year at Dec. 31, 2016</t>
  </si>
  <si>
    <t>Balance, end of year (in shares) at Dec. 31, 2016</t>
  </si>
  <si>
    <t>Balance, end of year at Dec. 31, 2017</t>
  </si>
  <si>
    <t>Balance, end of year (in shares) at Dec. 31, 2017</t>
  </si>
  <si>
    <t>CONSOLIDATED STATEMENTS OF COMPREHENSIVE INCOME (LOSS) - USD ($) $ in Thousands</t>
  </si>
  <si>
    <t>Statement of Comprehensive Income [Abstract]</t>
  </si>
  <si>
    <t>Other comprehensive income (loss), net of reclassification adjustments:</t>
  </si>
  <si>
    <t>Unrealized gains (losses) on investments, net</t>
  </si>
  <si>
    <t>Tax benefit (expense) on unrealized gains (losses) on investments, net</t>
  </si>
  <si>
    <t>Unrealized gains on cash flow hedges</t>
  </si>
  <si>
    <t>Tax expense on unrealized gains on cash flow hedges</t>
  </si>
  <si>
    <t>Other comprehensive income (loss), net of tax</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Amortization of intangible assets</t>
  </si>
  <si>
    <t>Amortization of debt discount and issuance costs</t>
  </si>
  <si>
    <t>Loss on disposal of property and equipment</t>
  </si>
  <si>
    <t>Deferred income taxes</t>
  </si>
  <si>
    <t>Tax benefit from stock-based compensation</t>
  </si>
  <si>
    <t>Excess tax benefits from stock-based compensation</t>
  </si>
  <si>
    <t>Changes in operating assets and liabilities:</t>
  </si>
  <si>
    <t>Accounts receivable</t>
  </si>
  <si>
    <t>Prepaid expenses and other assets</t>
  </si>
  <si>
    <t>Accrued and other liabilities</t>
  </si>
  <si>
    <t>Net cash provided by operating activities</t>
  </si>
  <si>
    <t>Cash flows from investing activities:</t>
  </si>
  <si>
    <t>Purchases of property and equipment</t>
  </si>
  <si>
    <t>Capitalization of software and website development costs</t>
  </si>
  <si>
    <t>Purchases of investments</t>
  </si>
  <si>
    <t>Proceeds from the maturities of investments</t>
  </si>
  <si>
    <t>Proceeds from the sales of investments</t>
  </si>
  <si>
    <t>Proceeds from sale of property and equipment</t>
  </si>
  <si>
    <t>Acquisition of business and intangible assets, net of cash acquired</t>
  </si>
  <si>
    <t>Net cash used in investing activities</t>
  </si>
  <si>
    <t>Cash flows from financing activities:</t>
  </si>
  <si>
    <t>Proceeds from issuance of common stock upon exercise of stock options</t>
  </si>
  <si>
    <t>Repurchases of common stock</t>
  </si>
  <si>
    <t>Prepayment of accelerated share repurchase</t>
  </si>
  <si>
    <t>Refund of accelerated share repurchase</t>
  </si>
  <si>
    <t>Principal payments of capital lease and financing obligations</t>
  </si>
  <si>
    <t>Payment for contingent consideration liabilities</t>
  </si>
  <si>
    <t>Proceeds from borrowings, net of issuance cost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 financing activities:</t>
  </si>
  <si>
    <t>Net increase (decrease) in accrued purchases of property and equipment</t>
  </si>
  <si>
    <t>Net (decrease) increase in accrued capitalized software and website development costs</t>
  </si>
  <si>
    <t>Stock-based compensation capitalized with software and website development costs</t>
  </si>
  <si>
    <t>Increase in estimated fair market value of buildings under build-to-suit leases</t>
  </si>
  <si>
    <t>Property and equipment acquired under capital leases</t>
  </si>
  <si>
    <t>Description of Business</t>
  </si>
  <si>
    <t>Organization, Consolidation and Presentation of Financial Statements [Abstract]</t>
  </si>
  <si>
    <t>Description of Business Shutterfly, Inc. (the "Company" or "Shutterfly") was incorporated in the state of Delaware in 1999. In September 2006, the Company completed its initial public offering and its common stock is listed on The Nasdaq Global Select Market under the symbol “SFLY.” The Company's principal corporate offices are in Redwood City, California. Shutterfly is the leading digital retailer and manufacturer of high-quality personalized products and services. Shutterfly's purpose is to share life’s joy by connecting people to what matters as the leading retailer and manufacturing platform for personalized products. Shutterfly provides a full range of personalized photo-based products and services that make it easy, convenient and fun for consumers to upload, edit, enhance, organize, find, share, create, print, and preserve their memories in a creative and thoughtful manner. The Company operates trusted premium lifestyle brands: Shutterfly, Tiny Prints, BorrowLenses and Groovebook.</t>
  </si>
  <si>
    <t>Summary of Significant Accounting Policies</t>
  </si>
  <si>
    <t>Accounting Policies [Abstract]</t>
  </si>
  <si>
    <t>Summary of Significant Accounting Policies Principles of Consolidation The accompanying consolidated financial statements include the accounts of the Company and its wholly-owned subsidiaries. The functional currency of its Israeli subsidiary is the U.S. Dollar, as such, exchange rate fluctuations are recorded as a part of earnings.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Items subject to such estimates and assumptions include, among others, intangible assets valuation, useful lives, excess and obsolete inventories, restructuring, legal contingencies, valuation allowances, provision for sales returns, flash deal deferred revenue breakage, stock-based compensation and allowance for doubtful accounts. Actual results could differ from these estimates. Cash and Cash Equivalents The Company considers all highly liquid investments purchased with original maturities of three months or less to be cash equivalents. Management determines the appropriate classification of cash equivalents at the time of purchase and reevaluates such designations at each balance sheet date. Cash equivalents primarily consist of money market funds (primarily invested in U.S. government obligations), commercial paper and corporate debt securities. 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from selling an asset or paid to transfer a liability (an exit price) in an orderly transaction between market participants at the measurement date. The accounting standard establishes a three-level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vestments Investments, which may include agency bonds, corporate debt securities, commercial paper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y other-than-temporary impairment losses on its investments in the years ended December 31, 2017 , 2016 or 2015. Derivative Financial Instruments The Company uses derivative financial instruments to manage interest-rate risk. The Company accounts for these instruments in accordance with Accounting Standards Codification ("ASC") 815, Derivatives and Hedging ("ASC 815") , which requires that every derivative instrument be recorded on the balance sheet as either an asset or a liability measured at its fair value as of the reporting date. ASC 815 also requires that changes in the derivatives' fair values be recognized in earnings, unless specific hedge accounting documentation criteria is met. Based on the intended use of the derivative instruments and hedge accounting documentation criteria, the Company has designated the aforementioned derivative instruments as qualifying hedging instruments and is accounting for them as cash flow hedges pursuant to ASC 815. The Company uses the hypothetical method to assess the effectiveness of the derivatives. The fair value of the derivatives is recognized gross as other assets or other liabilities and the corresponding changes in the fair values are recorded in accumulated other comprehensive income (loss) in the consolidated balance sheet. Since the hedged item is interest expense, amounts recorded in other comprehensive income (loss) are reclassified to interest expense when the hedged interest payment is accrued. The periodic interest settlements for the derivative instruments are recorded as interest expense and are included as part of the cash flows from operating activities. Concentration of Credit Risk Financial instruments that potentially subject the Company to credit risk consist principally of cash, cash equivalents, investments, derivatives instruments and accounts receivable. As of December 31, 2017 , the Company's cash and cash equivalents were maintained by financial institutions in the United States and its deposits may be in excess of insured limits. The Company believes that the financial institutions that hold its investments are financially sound and, accordingly, minimal credit risk exists with respect to these investments. Similarly, the Company's derivative contracts are transacted with various financial institutions with high credit standings, and accordingly, minimum credit risk exists with respect to these derivative contracts. The Company’s accounts receivable are derived primarily from sales to customers located in the United States who make payments through credit cards, sales of the Company's products in sales of SBS services and revenue generated from online advertisements posted on the Company's websites. Credit card receivables settle relatively quickly and the Company's historical experience of credit card losses have not been material and have been within management’s expectations. Excluding amounts due from credit cards of customers, as of December 31, 2017 , two SBS customers accounted for 55% and 35% of the Company’s net accounts receivable. No other customers accounted for more than 10% of net accounts receivable as of December 31, 2017 . As of December 31, 2016 , excluding amounts due from credit cards of customers, one SBS customers accounted for 33% of the Company’s net accounts receivable. No other customers accounted for more than 10% of net accounts receivable as of December 31, 2016 . No customers accounted for more than 10% of net revenues in the years ended December 31, 2017 , 2016 , and 2015. Valuation of Inventories Inventories are stated at the lower of cost or net realizable value. Cost is computed using standard cost, which approximates actual cost, on a first-in, first-out basis. The value of inventories is reduced by estimates for excess and obsolete inventories. The estimate for excess and obsolete inventories is based upon management’s review of utilization of inventories in light of projected sales, current industry conditions and industry trends. Inventories are primarily raw materials and consist principally of paper, photo book covers, packaging supplies and raw materials for gifts. Deferred Costs Deferred costs are the incremental costs directly associated with flash deal promotions through group buying websites. These costs are paid and deferred at the time of the flash deal, and recognized when the redeemed products are shipped or flash deal deferred revenue breakage has been recognized. Amortization of deferred costs is included in sales and marketing expense in the accompanying consolidated statements of operations. Property and Equipment Property and equipment are stated at historical cost, less accumulated depreciation and amortization. Depreciation and amortization are computed using the straight-line method over the estimated lives of the assets, generally three to seven years, and are allocated between cost of net revenues and operating expenses. Rental assets are depreciated over their estimated useful lives, generally five to six years as component of cost of net revenues, to an estimated net realizable value. Leasehold improvements are amortized over their estimated useful lives, or the lease term if shorter, generally three to ten years. Upon retirement or sale, the cost and related accumulated depreciation are removed from the balance sheet and the resulting gain or loss is reflected in operating expenses, except for rental assets, which are recognized in cost of net revenues. Major additions and improvements are capitalized, while replacements, maintenance and repairs that do not extend the life of the asset are charged to expense as incurred. Software and Website Development Costs The Company capitalizes eligible costs associated with website development and software developed or obtained for internal use . Accordingly, the Company expenses all costs that relate to the planning and post implementation phases. Payroll and payroll related costs and stock-based compensation incurred in the development phase are capitalized and amortized over the product’s estimated useful life, generally three years. Costs associated with minor enhancements and maintenance for the Company’s websites are expensed as incurred.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the Company’s current business model. Goodwill and Intangible Assets Goodwill represents the excess of the purchase price over the fair value of the net tangible and identifiable intangible assets acquired in a business combination. Intangible assets resulting from the acquisition of entities accounted for using the purchase method of accounting are estimated by management based on the fair value of assets received. Intangible assets are amortized on a straight-line basis over the estimated useful lives which range from one to sixteen years, and the amortization is allocated between cost of net revenues and operating expenses. Goodwill and intangible assets with indefinite lives are not subject to amortization, but are tested for impairment on an annual basis during the fourth quarter or whenever events or changes in circumstances indicate the carrying amount of these assets may not be recoverable. For the Company’s annual goodwill impairment analysis, the Company operates under two reporting units.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s is less than its carrying amounts, the quantitative impairment test will be required. Otherwise, no further testing will be required. If it is determined, as a result of the qualitative assessment, that it is more-likely-than not that the fair value of the Company's reporting unit is less than its carrying amount, the provisions of authoritative guidance require that the Company perform a two-step impairment test on goodwill. The Company tests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The Company estimates the fair value of the reporting units using a combination of the income approach (using discounted cash flows) and the market approach. Forecasts of future cash flows are based on the Company's best estimate of future net revenues and operating expenses, based primarily on expected reporting unit expansion, pricing, market segment share, and general economic conditions. Intellectual Property Prepaid Royalties The Company has patent license agreements with various third parties. The Company has accounted for these agreements as prepaid royalties that are amortized over the remaining life of the patents. Amortization expense is recorded on a straight-line basis as a component of cost of revenue. The current portion of the prepaid royalty is recorded as a component of prepaid expenses and the long-term portion is recorded in other assets. Lease Obligations The Company categorizes leases at their inception as either operating or capital leases. On certain of the Company's lease agreements, the Company may receive rent holidays and other lease incentives. The Company recognizes lease costs on a straight-line basis without regard to deferred payment terms, such as rent holidays that defer the commencement date of required payments. Additionally, lease incentives received for leases categorized as operating leases are treated as a reduction of the Company's costs over the term of the agreement. With regards to lease incentives received for leases categorized as capital leases, the capital lease asset and related capital lease liability recorded at the beginning of the lease term is reduced by the lease incentive.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Revenue Recognition The Company recognizes revenue from Consumer and SBS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or mobile apps and pay primarily using credit cards. SBS customers are invoiced upon fulfillment. Shipping charged to customers is recognized as revenue at the time of shipment and the related shipping costs are recognized as cost of net revenues. For gift card sales and flash deal promotions through group-buying websites, the Company recognizes revenue on a gross basis, as it is the primary obligor, when redeemed items are shipped. Revenues from sales of prepaid orders on its websites are deferred until shipment of fulfilled orders or until unredeemed prepaid orders are recognized as breakage revenue. Unredeemed prepaid orders are recognized as breakage revenue based on historical redemption patterns and represent orders for which the Company believes customer redemption is remote and it is not probable that the Company has an obligation to escheat the value of the prepaid order under unclaimed property laws. In the second quarter of 2015, the Company changed its accounting estimate related to flash deal deferred revenue. Beginning in 2010, the Company began to market product offers on flash deal websites such as Groupon and LivingSocial. With limited history as to customer redemption patterns, the Company had been deferring all amounts to a flash deal deferred revenue liability until customer redemption. The Company now has sufficient relevant historical flash deal redemption data to support a change in estimate of the flash deal deferred revenue based on historical customer redemption patterns. Flash deal breakage revenue is recognized based upon its historical redemption patterns and represents the unredeemed flash deal offers for which the Company believes customer redemption is remote and it is not probable that the Company has an obligation to escheat the value of the flash deal revenue under unclaimed property laws. During the years ended December 31, 2017 , 2016 and 2015, the Company recognized flash deal breakage revenue of $1.4 million , $5.3 million and $10.0 million , respectively. The Company provides its customers with a return policy whereby products can be returned during a reasonable period of time for a reprint or refund. The Company maintains an allowance for estimated future returns based on historical data. The provision for estimated returns is included in accrued expenses. 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 The Company’s advertising revenues are derived from the sale of online advertisements on its websites. Advertising revenues are recognized as “impressions” (i.e., the number of times that an advertisement appears in pages viewed by users of the Company's websites) are delivered; as “clicks” (which are generated each time users of the Company's websites click through the advertisements to an advertiser’s designated website) are provided to advertisers; or ratably over the term of the agreement with the expectation that the advertisement will be delivered ratably over the contract period. Certain SBS revenue arrangements with multiple deliverables, including products and services, are divided into separate units and revenue is allocated using estimated selling prices if the Company does not have vendor-specific objective evidence or third-party evidence of the selling prices of the deliverables. The Company allocated the arrangement price to each of the elements based on the relative selling prices of each element. Estimated selling prices are management’s best estimates of the prices that the Company would charge its customers if the Company were to sell the standalone elements separately and include considerations of customer demand, prices charged by the Company and others for similar deliverables, and the price if largely based on the cost of producing the product or service. For up-front fees the Company received in exchange for products delivered or services performed, it is deferred and recognized over periods that the fees are earned. In cases in which an up-front fee is not related to specific products or services, the fee is excluded from the consideration that is allocated to the deliverables, and is recognized over the longer of the initial contractual term of the arrangement or the estimated period the customer is expected to benefit from the payment of the up-front fee. For camera, lenses, and video equipment rentals from the BorrowLenses brand, the Company recognizes rental revenue and the related shipping revenue, ratably over the rental period. Revenue from the sale of rental equipment is recognized upon shipment of the equipment. Restructuring Costs The Company records restructuring costs when expenses are incurred. The Company accrues for lease termination on the cease-use date (when the Company has completely vacates the space and the space is commercially available so that it can be subleased if and when a tenant becomes available). The Company accrues for severance once the total severance pool has been calculated, approved and communicated, and recognizes the expense ratably over the required service period, from the communication date to the exit date. The Company also accelerates depreciation and amortization using a revised economic life of property and equipment. Restructuring costs also include inventory markdowns, stock-based compensation and other costs incurred as part of restructuring. Advertising Costs Advertising costs are expensed as incurred, except for direct mail advertising which is expensed when the advertising first takes place. The Company did not have any capitalized direct mail costs at December 31, 2017 and 2016 . Total advertising costs are a component of sales and marketing expenses and include print advertising, Internet advertising, such as display ads and keyword search terms and TV and radio advertising. These amounts totaled approximately $95.6 million , $122.1 million and $117.1 million during the years ended December 31, 2017 , 2016 and 2015 , respectively. Stock-Based Compensation The Company measures stock based awards at fair value and recognizes compensation expense for all share-based payment awards made to its employees and directors, including employee stock options and restricted stock awards ("RSU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cost of RSUs and performance based restricted stock awards ("PBRSUs") is determined using the fair value of the Company’s common stock on the date of grant. Compensation expense is recognized for RSUs on a straight-line basis over the vesting period. Compensation expense associated with PBRSUs is recognized on an accelerated attribution model. As of December 31, 2017, the PBRSUs are only subject to service vesting conditions as the performance criteria has been met.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The Company is subject to taxation in the United States and Israel. On December 22, 2017, H.R.1 “An Act to Provide for Reconciliation Pursuant to Titles II and V of the Concurrent Resolution on the Budget for Fiscal year 2018” commonly referred to as the Tax Cuts and Jobs Act (the “Act” or “Tax Reform”) was signed by the President of the United States and became enacted law. The Tax Reform is complex and includes various changes which will impact the Company. The Company performed a preliminary assessment of the Tax Reform impacts and recorded an $8.9 million non-cash benefit due to the revaluation of our federal deferred tax liabilities in the fourth quarter of 2017, as a result of the reduction in the U.S. federal statutory tax rate from 35% to 21% . Net Income (Loss) Per Share Basic net income (loss) per share attributed to common shares is computed by dividing the net income (loss) attributable to common shares for the period by the weighted average number of common shares outstanding during the period. Diluted net income (loss)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Year ended December 31, 2017 2016 2015 Net income (loss) per share: (in thousands, except per share amounts) Numerator Net income (loss) $ 30,085 $ 15,906 $ (843 ) Denominator Denominator for basic net income (loss) per share Weighted-average common shares outstanding 33,113 34,097 36,761 Dilutive effect of stock options and restricted awards 993 1,093 — Denominator for diluted net income per share 34,106 35,190 36,761 Net income (loss) per share Basic $ 0.91 $ 0.47 $ (0.02 ) Diluted $ 0.88 $ 0.45 $ (0.02 ) The following weighted-average outstanding stock options and restricted stock units were excluded from the computation of diluted net income (loss) per common share for the periods presented because including them would have had an anti-dilutive effect (in thousands): Year ended December 31, 2017 2016 2015 Stock options and restricted stock units 1,363 549 4,185 Comprehensive Income Comprehensive income is defined as the change in equity of a business enterprise during a period from transactions and other events and circumstances from non-owner sources. Comprehensive income is composed of net income (loss) and other comprehensive income (loss). The Company's other comprehensive income (loss) consists of unrealized gains and losses on marketable securities classified as available-for-sale and unrealized gains and losses on cash flow hedges. Segment Reporting The Company reports as two operating segments with the Chief Executive Officer acting as the Company’s chief operating decision maker. The Company defined two reportable segments based on factors such as how management manages the operations and how its chief operating decision maker views results. The Company has the following reportable segments: Consumer - Includes sales from the Company's brands and are derived from the sale of a variety of products, such as cards and stationery, professionally-bound photo books, home décor, personalized gifts, high quality prints, and other photo-based merchandise, and the related shipping revenues as well as rental revenue from its BorrowLenses brand. Revenue from advertising displayed on the Company's websites is also included in Consumer revenues. SBS - Includes revenues from personalized direct marketing and other end-consumer communications as well as just-in-time, inventory-free printing for the Company's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 Recent Accounting Pronouncements In August 2017, the Financial Accounting Standards Board ("FASB") issued Accounting Standards Update ("ASU") 2017-12, Derivatives and Hedging (Topic 815): Targeted Improvements to Accounting for Hedging Activities ("ASU 2017-12") . The Company early adopted ASU 2017-12 during the third quarter of fiscal 2017 with no impact to the financial statements as the Company did not have existing hedging relationships or other derivative instruments in place within the scope of ASC 815 prior to the third quarter of fiscal 2017. In March 2016, the FASB issued ASU 2016-09, Compensation - Stock Compensation (Topic 718): Improvements to Employee Share-Based Payment Accounting ("ASU 2016-09")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y $23.2 million of additional deferred tax assets with the corresponding decrease to accumulated deficit related to the prior years' unrecognized excess tax benefits (adoption method was modified retrospective). • The Company recorded a tax benefit of $1.1 million as a discrete item within income tax benefit for the year ended December 31, 2017 related to the excess tax benefit on stock options, restricted stock and performance share units.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erefore, prior periods have not been adjusted. • The remaining provisions of ASU 2016-09 did not have a material impact on the accompanying consolidated financial statements. In 2014, the FASB issued new accounting guidance related to revenue recognition.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t>
  </si>
  <si>
    <t>Balance Sheet Components</t>
  </si>
  <si>
    <t>Disclosure Text Block [Abstract]</t>
  </si>
  <si>
    <t>Balance Sheet Components Intellectual Property Prepaid Royalties Intellectual property prepaid royalties are included in prepaid expenses and other current assets and other assets. Total amortization for these license agreements in 2017 , 2016 and 2015 were $1.2 million , $1.2 million and $1.3 million , respectively. As of December 31, 2017 , the Company had a balance of $5.6 million in unamortized prepaid royalties. Amortization of these licenses is estimated as follows (in thousands): Year Ending December 31: 2018 $ 1,083 2019 675 2020 502 2021 502 2022 493 Thereafter 2,365 $ 5,620 Prepaid Expenses and Other Current Assets December 31, 2017 2016 (in thousands) Prepaid service contracts – current portion $ 12,861 $ 11,114 Manufacturing partners receivable 6,322 11,739 Prepaid postage 3,274 4,754 Other prepaid expenses and current assets 18,926 20,477 $ 41,383 $ 48,084 Property and Equipment, Net December 31, 2017 2016 (in thousands) Manufacturing equipment $ 192,494 $ 182,484 Computer equipment and software 188,593 177,525 Capitalized software and website development costs 134,585 134,427 Buildings under build-to-suit leases 56,468 56,468 Leasehold improvements 22,145 22,007 Rental equipment 19,208 18,786 Furniture and fixtures 8,255 11,057 621,748 602,754 Less: Accumulated depreciation and amortization (354,888 ) (318,644 ) Property and equipment, net $ 266,860 $ 284,110 Building value of $56.5 million under build-to-suit leases represents the estimated fair market value of buildings under build-to-suit leases of which the Company is the "deemed owner" for accounting purposes only. See Note 7 - Commitments and Contingencies for further discussion of the Company's build-to-suit leases. Included within Manufacturing equipment is approximately $89.9 million of capital lease obligations for various pieces of manufacturing facility equipment in 2017 and 2016 . Accumulated depreciation of assets under capital lease totaled $32.4 million at December 31, 2017 compared to $25.1 million at December 31, 2016 . Rental equipment includes camera lenses, camera bodies, video equipment and other camera peripherals which are rented through the BorrowLenses website. Depreciation and amortization expense totaled $88.9 million , $93.5 million , and $86.3 million for the years ended December 31, 2017 , 2016 and 2015 , respectively. Included in property and equipment is approximately $15.8 million and $14.3 million of assets in construction as of December 31, 2017 and 2016 , respectively, the majority of which relates to internal-use software. Total capitalized software and website development costs, net of accumulated amortization totaled $57.4 million and $50.8 million at December 31, 2017 and 2016 , respectively. Amortization of capitalized costs totaled approximately $26.8 million , $22.0 million and $18.7 million for the years ended December 31, 2017 , 2016 and 2015 , respectively. During the second quarter of 2017, the Company took advantage of an opportunity to complete the upgrade of the majority of its color printer fleet. The benefits of the upgrade include improved quality, increased throughput and automation, and lower consumable costs. There are three pieces of this transaction as follows: • Purchase of leased equipment from an existing vendor for $21.6 million ; • Sale of the purchased leased equipment to HP, Inc. ("HP") for $20.5 million ; and • Lease of new equipment from HP. In the purchase of the existing leased equipment, the difference between the payment of $21.6 million and the fair value of the asset resulted in an $8.1 million capital lease termination charge (a separate line item in the consolidated statement of operations). The purchased equipment assets were recorded on the balance sheet at fair value of $12.9 million . The subsequent sale of the equipment to HP for $20.5 million resulted in the removal of the equipment assets and a capital lease incentive of $7.9 million to be amortized over the new lease term. Lastly, the Company leased new equipment from HP which upgraded most of its remaining color fleet to HP's high-end printers. Intangible Assets Intangible assets are comprised of the following: Weighted Average December 31, 2017 2016 (in thousands) Purchased technology 10 years $ 104,869 $ 104,869 Less: accumulated amortization (76,585 ) (69,768 ) 28,284 35,101 Customer relationships 5 years 75,146 75,146 Less: accumulated amortization (73,759 ) (67,311 ) 1,387 7,835 Licenses and other 3 years 7,202 7,202 Less: accumulated amortization (7,202 ) (6,718 ) — 484 Total $ 29,671 $ 43,420 Purchased technology is amortized over a period ranging from one to sixteen years . Customer relationships are amortized over a period ranging from one to seven years. Licenses and other is amortized over a period ranging from two to five years. Intangible asset amortization expense for the years ended December 31, 2017 , 2016 and 2015 was $13.7 million , $18.9 million and $25.8 million , respectively. Amortization of existing intangible assets is estimated to be as follows (in thousands): Year Ending December 31: 2018 $ 4,829 2019 3,408 2020 3,407 2021 3,407 2022 3,407 Thereafter 11,213 $ 29,671 Goodwill The Company conducted its annual impairment assessment (Step One Analysis) test during the fourth quarter of 2017 in accordance with authoritative guidance. The Company determined that the estimated fair values of all of the reporting units substantially exceeded their carrying values and that they were not impaired. As of December 31, 2017 , the Company's total goodwill balance is $409.0 million , with $372.1 million related to the Consumer segment and $36.9 million related to the SBS segment. There were no changes to the Company's goodwill balances in 2017 and 2016. Accrued Liabilities December 31, 2017 2016 (in thousands) Accrued production costs $ 37,552 $ 38,755 Accrued compensation 31,331 17,066 Accrued marketing expenses 22,874 23,839 Accrued income, sales and other taxes 21,745 19,846 Capital lease obligations, current portion 16,859 16,092 Accrued other 28,887 23,271 $ 159,248 $ 138,869 Other Liabilities December 31, 2017 2016 (in thousands) Financing obligations $ 53,682 $ 55,355 Capital lease obligations, non-current portion 48,620 50,213 Deferred revenue, non-current portion 5,618 7,303 Deferred tax liability 1,012 20,446 Other liabilities 10,263 3,718 $ 119,195 $ 137,035 Financing obligations relate to the Company's build-to-suit leases as further discussed in Note 7 - Commitments and Contingencies .</t>
  </si>
  <si>
    <t>Investments</t>
  </si>
  <si>
    <t>Investments [Abstract]</t>
  </si>
  <si>
    <t>Investments At December 31, 2017 and 2016 , the estimated fair value of short-term and long-term investments classified as available for sale are as follows (in thousands): December 31, 2017 Amortized Cost Gross Unrealized Gains Gross Unrealized Losses Estimated Fair Value Short-term investments Corporate debt securities $ 54,911 $ 3 $ (52 ) $ 54,862 Agency securities 10,781 — (14 ) 10,767 Commercial paper 101,546 — — 101,546 U.S. Government securities 10,857 — (11 ) 10,846 Total short-term investments $ 178,095 $ 3 $ (77 ) $ 178,021 Long-term investments Corporate debt securities $ 6,287 $ — $ (25 ) $ 6,262 Agency securities 2,000 — (17 ) 1,983 U.S. Government securities 998 — (1 ) 997 Total long-term investments $ 9,285 $ — $ (43 ) $ 9,242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 The Company had no available-for-sale investments with a significant unrealized loss that have been in a continuous unrealized loss position for more than 12 months as of December 31, 2017 , 2016 and 2015 and no impairments were recorded in the respective periods. The Company had no material realized gains or losses during the years ended December 31, 2017 and 2016 . The following table summarizes the contractual maturities of the Company's investments as of December 31, 2017 and 2016 (in thousands): December 31, 2017 2016 One year or less $ 178,021 $ 26,352 One year through three years 9,242 14,479 $ 187,263 $ 40,831 Actual maturities may differ from the contractual maturities because borrowers may have certain prepayment conditions.</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identical or similar instruments and other significant inputs derived from or corroborated by observable market data. The Company did not hold any cash equivalents or investments categorized as Level 3 as of December 31, 2017 . The following table summarizes, by major security type, the Company's cash equivalents and investments that are measured at fair value on a recurring basis and are categorized using the fair value hierarchy (in thousands): Total Estimated Fair Value as of December 31, 2017 December 31, 2016 Cash Equivalents Investments Cash Equivalents Investments Level 1 Securities: Money market funds $ 151,071 $ — $ 808 $ — Level 2 Securities: Corporate debt securities 21,592 61,124 2,309 19,550 Agency securities 6,444 12,750 — 13,302 U.S. Government securities — 11,843 — 6,252 Commercial Paper 85,599 101,546 6,694 1,727 Total cash equivalents and investments $ 264,706 $ 187,263 $ 9,811 $ 40,831 Derivative Assets As of December 31, 2017 , the fair value of the interest-rate swap agreements, which were determined based on an income-based valuation model that takes into account the contract terms as well as multiple observable market inputs such as LIBOR-based yield curves, futures, volatilities and basis spreads (Level 2), were as follows (the Company had no outstanding derivative financial instruments as of December 31, 2016) (in thousands): Total Estimated Fair Value as of December 31, 2017 Derivative assets $ 2,979 Borrowings As of December 31, 2017 , and 2016 , the fair value of the Company's borrowings, which was determined based on inputs that are observable in the market or that could be derived from, or corroborated with, observable market data, including the Company's stock price, interest rates and credit spread (Level 2) were as follows (in thousands): Total Estimated Fair Value as of December 31, 2017 December 31, 2016 Convertible senior notes $ 296,550 $ 290,436 Term Loan 300,000 — The Term Loan was issued in October 2018. Therefore, there was no balance as of December 31, 2016. The carrying value of other financial instruments, including accounts receivable, accounts payable and other payables, approximates fair value due to their short maturities.</t>
  </si>
  <si>
    <t>Derivative Financial Instruments</t>
  </si>
  <si>
    <t>Derivative Instruments and Hedging Activities Disclosure [Abstract]</t>
  </si>
  <si>
    <t>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secured delayed draw term loan ("Term Loan") so that the interest payable on such portion of the Term Loan become fixed at a rate of 4.27% (refer to Note 12 - Debt for further details regarding the term loan facility). The Swap Agreements have a maturity date of August 17, 2023 as compared to August 17, 2024 for the Term Loan. Further, the Term Loan has an interest-rate floor, whereas the Swap Agreements do not include a floor. All other critical terms of the Swap Agreements correspond to the Term Loan, including interest-rate reset dates and underlying market indices. The Company fully drew the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Refer to Note 2 - Summary of Significant Accounting Policies for details regarding the derivative instruments accounting policy. The fair value of the Swap Agreements was $3.0 million as of December 31, 2017 and was classified as other assets in the balance sheet. The unrealized gains recognized in other comprehensive income (loss) were $3.0 million and the amounts reclassified from other comprehensive income (loss) to interest expense during the year ended December 31, 2017 were insignificant. Amounts expected to be reclassified from other comprehensive income into interest expense in the coming 12 months are also insignificant. Interest expense (including the effects of the cash flow hedges) related to the portion of the Term Loan subject to the aforementioned interest-rate swap agreements was $1.3 million for the year ended December 31, 2017 . The Company does not use derivative financial instruments for trading purposes.</t>
  </si>
  <si>
    <t>Commitments and Contingencies</t>
  </si>
  <si>
    <t>Commitments and Contingencies Disclosure [Abstract]</t>
  </si>
  <si>
    <t>Commitments and Contingencies Leases The Company leases office and production space under various non-cancelable operating leases that expire no later than January 2023. Rent expense was $7.1 million , $6.1 million . and $9.7 million , for the years ended December 31, 2017 , 2016 and 2015 , respectively. Rent expense is recorded on a straight-line basis over the lease term. When a lease provides for fixed escalations of the minimum rental payments, the difference between the straight-line rent charged to expense, and the amount payable under the lease is recognized as deferred rent. The Company has production equipment under capital leases. During the year ended December 31, 2017 , the Company entered into new equipment leases with terms which resulted in capital lease treatment. At December 31, 2017 , the total future minimum payments under non-cancelable operating and capital leases are as follows (in thousands): Operating Capital Leases Year Ending December: 2018 $ 7,287 $ 19,400 2019 7,322 16,471 2020 6,304 9,567 2021 6,146 8,965 2022 4,923 8,884 Thereafter 70 10,014 Total minimum lease payments $ 32,052 $ 73,301 Less: amount representing interest (7,822 ) Present value of future minimum lease payments 65,479 Less: current portion (16,859 ) Non-current portion of capital lease obligations $ 48,620 Total future minimum sublease income to be received from non-cancelable leases is $0.7 million as of December 31, 2017. Purchase obligations consist of non-cancelable marketing and service agreements and co-location services that expire at various dates through the year 2021. As of December 31, 2017 , the Company’s purchase obligations totaled $91.6 million . At December 31, 2017 , the total future minimum payments under these purchase obligations are as follows (in thousands): Year Ending December: 2018 $ 39,083 2019 32,021 2020 20,408 2021 72 Total minimum purchase obligations $ 91,584 Build-to-suit Lease The Company completed the following construction of facilities in the prior years: Fort Mill, South Carolina: During the year ended December 31, 2012, the Company executed a lease for a 300,000 square foot east coast production and customer service facility in Fort Mill, South Carolina. The Company concluded it was the “deemed owner” of the building (for accounting purposes only) and completed the construction of this facility in 2013. The Company initially recorded an asset and corresponding financing obligation of $4.9 million which was increased by $3.1 million and $1.5 million for building uplift costs incurred during 2013 and 2012, respectively. Shakopee, Minnesota: During the year ended December 31, 2013, the Company executed a lease for a 217,000 square foot production facility in Shakopee, Minnesota. The Company concluded it was the “deemed owner” of the building (for accounting purposes only) and completed the construction of this facility in 2014. The Company recorded an asset and corresponding financing obligation of $13.7 million and $7.0 million for building uplift costs incurred during 2014 and 2013, respectively. Tempe, Arizona: During the year ended December 31, 2013, the Company executed a lease for a 237,000 square foot production facility in Tempe, Arizona. The Company concluded it was the “deemed owner” of the building (for accounting purposes only) and completed the construction of this facility in 2015. The Company recorded an asset and corresponding financing obligation of $17.2 million and $9.1 million for building construction costs incurred during 2015 and 2014, respectively. At the time of completion of each facility, the Company evaluated the de-recognition of the asset and liability under the provisions of ASC 840-40 Leases - Sale-Leaseback Transactions. If the Company did not comply with the provisions needed for sale-leaseback accounting, the lease was accounted for as a financing obligation and lease payments wer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as depreciated over the building's estimated useful life which is generally 30 years. And at the conclusion of the lease term, the Company would de-recognize both the net book values of the asset and financing obligation. The Company concluded that it had forms of continued economic involvement in all three of the facilities. As a result, the Company did not comply with provisions for sale-leaseback accounting and the buildings are being accounted for as a financing obligation. At December 31, 2017 , the total future rent payments under these build-to-suit leases are as follows (in thousands): Year Ending December: 2018 $ 6,358 2019 6,501 2020 6,645 2021 6,794 2022 6,947 Thereafter 13,002 Total future rent payments under build-to-suit leases $ 46,247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the Company's business or other developments rendering them, in the Company's judgment, no longer material to the Company's business, financial position or results of operations. The State of Delaware v. Shutterfly, Inc. On May 1, 2014, the State of Delaware filed a complaint against Shutterfly for alleged violations of the Delaware False Claims and Reporting Act, 6 Del C. § 1203(b)(2). The complaint asserts that Shutterfly failed to report and remit to Delaware cash equal to the balances on unused gift cards under the Delaware Escheats Law, 12 Del. C. § 1101 et seq. The Company believes the suit is without merit. Monroy v. Shutterfly, Inc. On November 30, 2016, Alejandro Monroy on behalf of himself and all others similarly situated, filed a complaint against us in the U.S. District Court for the Northern District of Illinois. The complaint asserts that the Company violated the Illinois Biometric Information Privacy Act by extracting his and others’ biometric identifiers from photographs and seeks statutory damages and an injunction. The Company believes the suit is without merit and intends to vigorously defend against it. Taylor v. Shutterfly, Inc. On December 12, 2017, Megan Taylor filed a purported class action complaint on behalf of herself and other customers in the U.S. District Court for the Northern District of California. Taylor alleges that the Company misrepresents a deal it currently offers through Groupon because it does not allow purchasers of the Groupon offer to combine or “stack” it with other promotional codes offered by the Company. The Company believes the suit is without merit and intends to vigorously defend against 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tock-Based Compensation</t>
  </si>
  <si>
    <t>Share-based Compensation [Abstract]</t>
  </si>
  <si>
    <t>Stock-Based Compensation 1999 Stock Plan In September 1999, the Company adopted the 1999 Stock Plan (the “1999 Plan”). Under the 1999 Plan, the Company issued shares of common stock and options to purchase common stock to employees, directors and consultants. Options granted under the Plan were incentive stock options or non-qualified stock options. Incentive stock options (“ISO”) were granted only to Company employees, which includes officers and directors of the Company. Non-qualified stock options (“NSO”) and stock purchase rights were able to be granted to employees and consultants. Options under the Plan were to be granted at prices not less than 85% of the deemed fair value of the shares on the date of the grant as determined by the Company’s Board of Directors (“the Board”), provided, however, that (i) the exercise price of an ISO and NSO was not less than 100% and 85% of the deemed fair value of the shares on the date of grant, respectively, and (ii) the exercise price of an ISO and NSO granted to a 10% stockholder was not less than 110% of the deemed fair value of the shares on the date of grant. The Board determined the period over which options became exercisable. The term of the options was to be no longer than five years for ISOs for which the grantee owns greater than 10% of the voting power of all classes of stock and no longer than ten years for all other options. Options granted under the 1999 Plan generally vested over four years. The Board of Directors determined that no further grants of awards under the 1999 Plan would be made after the Company’s IPO. 2006 Equity Incentive Plan In June 2006, the Board adopted, and in September 2006 the Company’s stockholders approved, the 2006 Equity Incentive Plan (the “2006 Plan”), and all shares of common stock available for grant under the 1999 Plan transferred to the 2006 Plan. The 2006 Plan provides for the grant of ISOs to employees (including officers and directors who are also employees) of the Company or of a parent or subsidiary of the Company, and for the grant of all other types of awards to employees, officers, directors, consultants, independent contractors and advisors of the Company or any parent or subsidiary of the Company, provided such consultants, independent contractors and advisors render bona-fide services not in connection with the offer and sale of securities in a capital-raising transaction. Other types of awards under the 2006 Plan include NSOs, restricted stock awards, stock bonus awards, restricted stock units, and performance shares. Options issued under the 2006 Plan are generally for periods not to exceed ten years and are issued at the fair value of the shares of common stock on the date of grant as determined by the Board. The fair value of the Company’s common stock is determined by the last sale price of such stock on The Nasdaq Global Select Market. Options issued under the 2006 Plan typically vest with respect to 25% of the shares one year after the options’ vesting commencement date, and the remainder ratably on a monthly basis over the following three years. The 2006 Plan provides for automatic increases in the maximum number of shares available for issuance on January 1, 2011, 2012, and 2013 by 3.5% , 3.3% , and 3.1% , respectively, of the number of shares of the Company’s common stock issued and outstanding on the December 31 immediately prior to the date of increase and for automatic increases on January 1, 2014 and January 1, 2015 by 1,200,000 shares of the Company's common stock. In December 2015, the 2006 Plan was superseded by the 2015 Equity Incentive Plan (the "2015 Plan"). Tiny Prints 2008 Equity Incentive Plan In April 2011, in connection with the acquisition of Tiny Prints, the Company converted and assumed the equity awards granted under the Tiny Prints 2008 Equity Incentive Plan (the “Tiny Prints Plan”). Awards granted under the Tiny Prints Plan include ISO, NSO, and restricted share awards, all of which generally vest with respect to 25% of the shares one year after the options’ vesting commencement date, and the remainder ratably on a monthly basis over the following three years. Options under this plan will expire if not exercised within 10 years from the date of grant, and options and awards will expire if forfeited due to termination. 2015 Equity Incentive Plan In December 2015 the Company’s stockholders approved, the 2015 Plan, and all shares of common stock available for grant under the 2006 Plan transferred to the 2015 Plan. The types of awards under the 2015 Plan include restricted stock awards, stock bonus awards, restricted stock units, and performance shares. The 2015 Plan provides for 1,400,000 shares of the Company's common stock available for issuance in addition to the shares available under the 2006 plan. The 2015 Plan was amended in 2017 to increase the number of shares available for issuance by 1,300,000 shares. Stock Option Activity A summary of the Company’s stock option activity at December 31, 2017 and changes during the period are presented in the table below (share numbers and aggregate intrinsic values in thousands): Number of Options Outstanding Weighted Average Exercise Price Weighted Average Contractual Term (Years) Aggregate Intrinsic Value Balances, December 31, 2016 950 $ 46.58 Granted 614 45.68 Exercised (32 ) 21.51 Forfeited, canceled or expired (3 ) 33.97 Balances, December 31, 2017 1,529 $ 46.77 5.6 $ 4,632 Options vested and expected to vest as of December 31, 2017 1,347 $ 46.75 5.6 $ 4,113 Options vested as of December 31, 2017 401 $ 46.48 5.0 $ 1,385 As of December 31, 2016 , and 2015 , there were 100,000 and 198,000 options vested, respectively. During the year ended December 31, 2017 , the Company granted options to purchase an aggregate of 614,000 shares of common stock at a weighted average exercise price of $45.68 , with an estimated weighted-average grant-date fair value of $12.23 . The total intrinsic value of options exercised during the years ended December 31, 2017 , 2016 and 2015 was $0.9 million , $2.8 million , and $4.1 million , respectively. Net cash proceeds from the exercise of stock options were $0.7 million , $2.1 million , and $3.2 million for the years ended December 31, 2017 , 2016 and 2015 . The total grant date fair value of stock options vested during the years ended December 31, 2017 , 2016 and 2015 was $4.5 million , $0.1 million , and $0.5 million , respectively. Valuation of Stock Options The Company estimated the fair value of each option award on the date of grant using the Black-Scholes option-pricing model. The Company calculated volatility using an average of its historical and implied volatilities as it had sufficient public trading history to cover the entire expected term. The expected term of options gave consideration to historical exercises, post-vest cancellations and the options contractual term. The risk-free rate for the expected term of the option is based on the U.S. Treasury Constant Maturity at the time of grant. The Company did not grant stock options in 2015. The assumptions used to value options granted during the years ended December 31, 2017 and 2016 are as follows (there were no option awards granted during the year ended December 31, 2015): Year Ended December 31, 2017 2016 Dividend yield — — Annual risk-free rate of return 1.9 % 1.2 % Expected volatility 29.8 % 32.9 % Expected term (years) 4.1 4.1 Restricted Stock Units The Company grants restricted stock units (“RSUs”) and performance-based restricted stock units ("PBRSUs") to its employees under the provisions of the 2015 Plan and inducement awards to certain new employees upon hire in accordance with Nasdaq Listing Rule 5635(c)(4). The cost of RSUs is determined using the fair value of the Company’s common stock on the date of grant. RSUs typically vest and are settled annually, based on a four -year total vesting term. Compensation cost is amortized on a straight-line basis over the requisite service period. Restricted Stock Unit Activity A summary of the Company’s restricted stock unit activity for the year ended December 31, 2017 , is as follows (share numbers in thousands): Number of Units Outstanding Weighted Average Grant Date Fair Value Awarded and unvested, December 31, 2016 2,834 $ 43.52 Granted 821 47.21 Vested (954 ) 43.91 Forfeited (408 ) 43.78 Awarded and unvested as of December 31, 2017 2,293 $ 44.64 Restricted stock units expected to vest as of December 31, 2017 1,954 The chart below summarizes grant activity during the year ended December 31, 2017 by equity plan (share numbers in thousands): Grants in 2017 2015 Equity Incentive Plan Stock options (1) 540 Restricted stock units (1) 773 Total grants under 2015 Plan 1,313 Inducement Shares Stock options (2) 74 Restricted stock units (2) 48 Total grants pursuant to Inducement Shares 122 Total awards granted in 2017 1,435 (1) Awards issued under the 2015 Plan include stock options and restricted stock unit awards granted to new and current employees. Awards issued under this plan typically vest over a four -year total vesting term. (2) Inducement awards are issued to newly hired officers and to certain new employees from acquired companies. During 2017, inducement awards included time-based awards and options issued to a newly hired officer. During the years ended December 31, 2017 , 2016 , and 2015 , the fair value of awards vested were $41.9 million , $56.7 million , and $64.5 million respectively. At December 31, 2017 , the Company had $69.4 million of total unrecognized stock-based compensation expense, net of estimated forfeitures, related to stock options, RSUs and PBRSUs that will be recognized over a weighted-average period of approximately two years.</t>
  </si>
  <si>
    <t>Income Taxes</t>
  </si>
  <si>
    <t>Income Tax Disclosure [Abstract]</t>
  </si>
  <si>
    <t>Income Taxes Income (loss) before income taxes is as follows (in thousands): Year Ended December 31, 2017 2016 2015 United States $ 35,213 $ 26,440 $ (2,303 ) Foreign 32 148 314 Total $ 35,245 $ 26,588 $ (1,989 ) The components of the provision for (benefit from) income taxes are as follows (in thousands): December 31, 2017 2016 2015 Federal: Current $ 912 $ 837 $ (23 ) Deferred (2,884 ) 7,306 (2,053 ) (1,972 ) 8,143 (2,076 ) State: Current 3,937 188 768 Deferred 3,050 1,895 91 6,987 2,083 859 Foreign: Current 472 758 258 Deferred (327 ) (302 ) (187 ) 145 456 71 Total income tax expense (benefit): Current 5,321 1,783 1,003 Deferred (161 ) 8,899 (2,149 ) $ 5,160 $ 10,682 $ (1,146 ) The Company’s actual tax expense differed from the statutory federal income tax rate, as follows: December 31, 2017 2016 2015 Income tax expense at statutory rate 35.0 % 35.0 % 35.0 % State income taxes 0.8 (2.8 ) 142.6 Stock-based compensation (3.2 ) (0.4 ) 8.9 R&amp;D tax credit (4.3 ) (6.6 ) 173.5 Non-deductible executive compensation 5.4 4.7 (116.5 ) Valuation allowance 6.4 7.4 (170.7 ) Uncertain tax benefit liability settlement — 1.4 — Tax reform (25.2 ) — — Other (0.3 ) 1.5 (15.3 ) 14.6 % 40.2 % 57.5 % On December 22, 2017, the U.S. government enacted comprehensive tax legislation commonly referred to as the Tax Cuts and Jobs Act (the "Tax Act”). The Tax Act introduces tax reform that reduces the current corporate federal income tax rate from 35% to 21%, among other changes. The rate reduction is effective January 1, 2018. The Company has determined that the Tax Act requires a revaluation of its net deferred tax asset upon its enactment during the current quarter. Deferred tax assets and liabilities are measured using the enacted tax rate expected to apply to taxable income in years in which those temporary differences are expected to be recovered or settled. As changes in tax laws or rates are enacted, like the Tax Act, deferred tax assets and liabilities are adjusted through income tax expense during the fourth quarter of 2017. Subsequent to the enactment of the Act, the Securities and Exchange Commission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Since the Tax Act was passed late in the fourth quarter of 2017, and ongoing guidance and accounting interpretation are expected over the next 12 months, the Company considers the accounting of the deferred tax re-measurements and other items to be provisional due to the forthcoming guidance and the Company's ongoing analysis of final year-end data and tax positions. The Company expects to complete its analysis within the measurement period in accordance with SAB 118. At December 31, 2017 the Company had approximately $0.7 million and $23.5 million of Federal and California net operating loss carryforwards, respectively. None of these net operating loss carryforwards are associated with windfall tax benefits for federal and state income tax purposes. Effective January 1, 2017, the Company adopted ASU 2016-09 resulting in excess tax benefits or tax deficiencies from stock-based compensation being recorded to the consolidated statement of income within the provision for income taxes rather than in the consolidated balance sheet within additional paid-in capital. These carryforwards will expire beginning in the year 2023 and 2031 for federal and California purposes, respectively. The Company also had research and development credit carryforwards of approximately $12.5 million and $16.5 million for federal and state income tax purposes, respectively, at December 31, 2017 . None of these are associated with windfall tax benefits for federal and state income tax purposes due to adoption of ASU 2016-09. The research and development credits may be carried forward over a period of 20 years for federal tax purposes, indefinitely for California tax purposes, and 15 years for Arizona purposes. The research and development tax credit will expire starting in 2021 for federal and 2024 for Arizona. The Internal Revenue Code ("IRS") limits the use of net operating loss and tax credit carryforwards in the case of an “ownership change” of a corporation. Any ownership changes, as defined, may restrict utilization of carryforwards. The components of the net deferred tax assets as of December 31, 2017 and 2016 are as follows (in thousands): December 31, 2017 2016 Deferred tax assets: Net operating loss carryforwards $ 1,837 $ 460 Reserves and other tax benefits 33,145 50,178 Tax credits 32,057 17,149 Deferred tax assets 67,039 67,787 Valuation allowance (17,111 ) (9,998 ) Net deferred tax assets 49,928 57,789 Deferred tax liabilities: Depreciation and amortization (47,293 ) (77,455 ) Net deferred tax assets (liabilities) $ 2,635 $ (19,666 ) Realization of deferred tax assets is dependent upon the generation of future taxable income, if any, the timing and amount of which are uncertain. The valuation allowance related to deferred income taxes was $17.1 million as of December 31, 2017 and $10.0 million as of December 31, 2016 . The increase in the valuation allowance was attributed to the Company's generation of certain California and other state income tax credits which it believes it will not be able to utilize. Based on the Company’s assessment, excluding the valuation allowance recorded related to certain state deferred tax assets that are not likely to be realized, it is more likely than not that the Company’s U.S. net deferred tax asset will be realized through future taxable earnings, and/or the reversal of existing taxable temporary differences as of December 31, 2017 . Shutterfly's business is cyclical and taxable income is highly dependent on revenue that historically has occurred during the fourth quarter. If there are changes to this historic trend and the Company's fourth quarter does not yield results in-line with expectations, the Company may not be profitable in a given year resulting in a potential cumulative loss. When a tax planning strategy is feasible and prudent, the Company would pursue any possible tax planning strategies to avoid the expiration of the Company's tax attributes and none have been identified or considered as of December 31, 2017 . Accordingly, with exception of the valuation allowance discussed above, no additional valuation allowance has been recorded on this net asset as of December 31, 2017 . The Company will continue to assess the need for a valuation allowance in the future. As of December 31, 2017 , the Company had $9.0 million of unrecognized tax benefits. A reconciliation of the beginning and ending amounts of unrecognized income tax benefits is as follows (in thousands): 2017 2016 2015 Balance of unrecognized tax benefits at January 1 $ 6,586 $ 5,703 $ 8,566 Additions for tax positions of prior years 1,393 — — Additions for tax positions related to current year 1,050 951 1,050 Reductions for tax positions of prior years — (68 ) (3,913 ) Balance of unrecognized tax benefits at December 31 $ 9,029 $ 6,586 $ 5,703 If the $9.0 million of unrecognized tax benefits as of December 31, 2017 is recognized, approximately $4.5 million would decrease the effective tax rate in the period in which each of the benefits is recognized. The remaining amount would be offset by the reversal of related deferred tax assets on which a valuation allowance is placed. The Company does not expect any material changes to its unrecognized tax benefits within the next twelve month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The amounts accrued for interest and penalties related to tax uncertainties were not significant for the year ended December 31, 2017. No amounts were accrued for the year ended December 31, 2016. The Company provides for federal income taxes on the earnings of its foreign subsidiary, as such, earnings are currently recognized as U.S. taxable income. As of December 31, 2017 , the Company is subject to taxation in the United States and Israel. The Company is subject to examination for tax years including and after 2014 for federal income taxes. Certain tax years outside the normal statute of limitation remain open to audit by tax authorities due to tax attributes generated in those early years which have been carried forward and may be audited in subsequent years when utilized.</t>
  </si>
  <si>
    <t>Employee Benefit Plan</t>
  </si>
  <si>
    <t>Retirement Benefits [Abstract]</t>
  </si>
  <si>
    <t>Employee Benefit Plan In 2000, the Company established a 401(k) plan under the provisions of which eligible employees may contribute an amount up to 50% of their compensation on a pre-tax basis, subject to IRS limitations. The Company matches employees’ contributions at the discretion of the Board. In 2017 , 2016 and 2015, there were no discretionary contributions.</t>
  </si>
  <si>
    <t>Share Repurchase Program</t>
  </si>
  <si>
    <t>Share Repurchase Program [Abstract]</t>
  </si>
  <si>
    <t>Share Repurchase Program On October 24, 2012, the Company's Board of Directors conditionally authorized and the Audit Committee subsequently approved a share repurchase program for up to $60.0 million of the Company's common stock. As of December 31, 2017 , the Company's Board of Directors has approved increases to the program on the following dates: • On February 6, 2014, the Company's Board of Directors approved an increase of $100.0 million in addition to any amounts repurchased as of that date. • On February 9, 2015, the Company's Board of Directors approved an increase of $300.0 million in addition to any amounts repurchased as of that date. • On April 21, 2016, the Company's Board of Directors approved an increase of $100.0 million in addition to any amounts repurchased as of that date. • On April 18, 2017, the Company's Board of Directors approved an increase of $140.0 million in addition to any amounts repurchased as of that date. We suspended the Company's share repurchase program as of December 31, 2017 and we have publicly committed to de-levering.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following table provides information about the Company's repurchase of shares of the Company's common stock for fiscal years 2015 , 2016 , and 2017 : Period (1) Total Number of Shares Purchased Average Price Paid per Share Total Dollar Value Spent on Repurchases (in thousands) 2015 Repurchases (2) 4,907,675 $ 43.99 $ 215,911 2016 Repurchases 2,524,752 $ 44.55 $ 112,488 2017 Repurchases 2,325,825 $ 47.29 $ 110,000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t>
  </si>
  <si>
    <t>Debt</t>
  </si>
  <si>
    <t>Debt Disclosure [Abstract]</t>
  </si>
  <si>
    <t>Syndicated Credit Facilities 2017 Facility On August 17, 2017 (“Closing Date”),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Term Loan”) in an aggregate principal amount of up to $300.0 million . The Credit Agreement permits the Company to add one or more incremental term loan facilities and/or increase the commitments for revolving loans subject to certain conditions. On October 18, 2017, the Company fully drew the $300.0 million Term Loan under the Credit Agreement. The full amount of the $200.0 million Revolving Loan Facility remains undrawn as of December 31, 2017 . The proceeds of the Term Loan will be used (1) to settle the Company's existing 0.25% Convertible Senior Notes due May 15, 2018 and (2) for working capital and general corporate purposes. Upon funding of the Term Loan on October 18, 2017, the Company elected to bear interest rate of one-month LIBOR, subject to a floor of 0.0% , plus an applicable margin of 2.50% per annum. The revolving loans under the Credit Agreement bear interest, at the election of the Company, at either (a) the base rate (the "Base Rate"), which is defined as a fluctuating rate per annum equal to the greatest of (1) the prime rate then in effect, (2) the federal funds rate then in effect, plus 0.50% , and (3) an adjusted LIBOR rate determined on the basis of a one-month interest period, plus 1.0% or (b) an adjusted LIBOR Rate, subject to a floor of 0.0% (the "LIBOR Rate"), in each case, plus an applicable margin of (1) initially, 0.75% per annum in the case of Base Rate loans and 1.75% per annum in the case of LIBOR Rate loans or (2) following the Company’s delivery of financial statements for the first full fiscal quarter following the Closing Date, 0.50% to 0.75% per annum in the case of Base Rate loans and 1.50% to 1.75% per annum in the case of LIBOR Rate loans, in each case based on the Company’s consolidated secured net leverage ratio, measured as of the end of the most recently ended fiscal quarter. In connection with the Credit Agreement, the Company is also required to pay commitment fees, closing fees, arrangement fees, ticking fees and administration fees, and other customary fees and costs. The Term Loan has a maturity date of August 17, 2024. Commencing on the last day of the first full fiscal quarter following the Company's borrowing of the Term Loan, the Term loan will amortize in equal quarterly installments of 0.25% of the original principal, with the remaining principal balance payable on the maturity date. Amounts drawn on the Revolving Loan Facility, if any, mature on August 17, 2022. Further, the Company has the right to prepay its borrowings under the Credit Agreement in whole or in part at any time without a premium or penalty, subject to certain limitations and a 1.0% repricing premium applicable during the first six months for the Term Loan. The Credit Agreement also contains certain customary mandatory prepayments under certain conditions as set forth in the Credit Agreement. The Credit Agreement contains customary affirmative and negative covenants, including covenants that limit or restrict the Company’s and its subsidiaries’ ability to, among other things, incur indebtedness, grant liens, undergo certain fundamental changes, dispose of assets, make investments, enter into transactions with affiliates, and make certain restricted payments, in each case subject to limitations and exceptions set forth in the Credit Agreement. The Company is also required to maintain compliance, measured as of the end of each fiscal quarter, with a consolidated secured net leverage ratio and a consolidated interest expense coverage ratio. As of December 31, 2017, the Company is in compliance with these covenants. In August 2017, the Company entered into certain interest-rate swap agreements with an effective date of October 18, 2017 that have the economic effect of modifying a portion of the variable interest-rate obligations associated with the secured delayed draw Term Loan so that the interest payable on such portion become fixed (refer to Note 6 - Derivative Financial Instruments for further details regarding the interest-rate swap agreements). The Company incurred $5.6 million in credit facility origination costs during the year ended December 31, 2017 related to the Credit Agreement. The origination costs attributable to the Revolving Loan Facility were capitalized within prepaid expenses for the current portion and other assets for the non-current portion. The origination costs attributable to the Term Loan are presented as a reduction to the carrying value of the debt in the consolidated balance sheet. Fees attributable to the Revolving Loan Facility are being amortized over five years and fees attributable to the Term Loan are being amortized over seven years, both as a component of interest expense. The Term Loan consist of the following (in thousands): December 31, 2017 Liability component: Principal $ 300,000 Less: debt issuance costs, net of amortization (4,543 ) Net carrying amount $ 295,457 Term loan, current $ 3,000 Term loan, non-current $ 292,457 The following table sets forth the total interest expense recognized related to the Term Loan during fiscal 2017 (in thousands): Floating interest (including the effects of cash flow hedges) $ 2,505 Amortization of debt issuance costs 247 Delayed draw ticking fees 551 $ 3,303 Existing Facility On August 17, 2017, in connection with the Company’s entry into the new Credit Agreement, the Company terminated its existing credit agreement, dated as of November 22, 2011, as amended as of May 10, 2013, and as further amended and restated as of June 10, 2016 (the “Existing Credit Agreement”). 0.25% Convertible Senior Notes Due May 15, 2018 In May 2013, the Company issued $30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December 31, 2017 , the Notes are convertible. During the second quarter of 2017, the Notes were reclassified from long-term liabilities to current as these are now within one year of maturit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The unamortized issuance costs balance attributable to the liability component was $0.5 million as of December 31, 2017 .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December 31, 2017 December 31, 2016 Liability component: Principal $ 300,000 $ 300,000 Less: debt issuance costs, debt discount, net of amortization (5,946 ) (21,208 ) Net carrying amount (classified as current) $ 294,054 $ 278,792 Equity component (1) $ 63,510 63,510 (1) Recorded in the consolidated balance sheets within additional paid-in capital, net of the $1.7 million of issuance costs in equity. The following table sets forth total interest expense recognized related to the Notes (in thousands): Year Ended December 31, 2017 2016 2015 0.25% coupon $ 750 $ 750 $ 750 Amortization of debt issuance costs 1,395 1,319 1,247 Amortization of debt discount 13,866 13,113 12,400 $ 16,011 $ 15,182 $ 14,397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CODM") function uses gross profit to evaluate the performance of the segments and allocate resources. Management considers gross margin to be the appropriate metric to evaluate and compare the ongoing performance of each reportable segment as it is the level at which direct costs associated with the performance of the segment are monitored. Cost of net revenues for the Consumer segment consists of costs incurred to produce personalized products for all of the Company's brands. These costs include direct materials (the majority of which consists of paper, ink, and photo book covers), shipping charges, packing supplies, distribution and fulfillment activities, third-party costs for photo-based merchandise, payroll and related expenses for direct labor and customer service, rent for production facilities, and depreciation of production equipment (primarily digital printing presses and binders) and manufacturing facilities. Cost of net revenues also includes amortization of capitalized website and software development costs, primarily related to adding features and functionality to the Company's website and apps to facilitate product purchases and improve the customer shopping experience. These costs include amortization of third-party software and acquired developed technology as well as patent royalties. Cost of net revenues also includes inventory markdowns that are part of restructuring activities. Cost of net revenues for the SBS segment consists of costs which are direct and incremental to the SBS business. These include production costs of SBS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he Company’s segments are determined based on the products and services it provides and how the CODM evaluates the business. The Company has the following reportable segments: Consumer - Includes sales from the Company's brands and are derived from the sale of a variety of products, such as cards and stationery, professionally-bound photo books, home décor, personalized gifts, high quality prints, and other photo-based merchandise, and related shipping revenues, as well as rental revenue from its BorrowLenses brand. Revenue from advertising displayed on the Company's websites is also included in Consumer revenues. SBS - Includes revenues from personalized direct marketing and other end-consumer communications as well as just-in-time, inventory-free printing for the Company's business customers . In addition to the above reportable segments, the Company has a corporate category that includes activities that are not directly attributable or allocable to a specific segment. This category consists of stock-based compensation expense and amortization of intangible assets. The Company's segment results for fiscal 2017 , 2016 and 2015 were as follows (dollars in thousands): Year Ended December 31 2017 2016 2015 Consumer Net revenues $ 996,963 $ 997,556 $ 961,418 Cost of net revenues 456,665 455,387 436,050 Restructuring 1,475 — — Gross profit $ 538,823 $ 542,169 $ 525,368 Gross profit as a percentage of net revenues 54 % 54 % 55 % Shutterfly Business Solutions (SBS) Net revenues $ 193,239 $ 136,668 $ 98,011 Cost of net revenues 154,068 100,582 79,789 Gross profit $ 39,171 $ 36,086 $ 18,222 Gross profit as a percentage of net revenues 20 % 26 % 19 % Corporate Net revenues $ — $ — $ — Cost of net revenues 8,917 10,148 12,239 Gross profit $ (8,917 ) $ (10,148 ) $ (12,239 ) Consolidated Net revenues $ 1,190,202 $ 1,134,224 $ 1,059,429 Cost of net revenues 619,650 566,117 528,078 Restructuring 1,475 — — Gross profit $ 569,077 $ 568,107 $ 531,351 Gross profit as a percentage of net revenues 48 % 50 % 50 %</t>
  </si>
  <si>
    <t>Restructuring and Related Activities [Abstract]</t>
  </si>
  <si>
    <t xml:space="preserve"> Restructuring 2017 Restructuring Plan During the first quarter of 2017, the Board of Directors approved, committed to and initiated a plan to significantly simplify the Consumer business during 2017 ("2017 Restructuring Plan"). As part of the plan, the following actions were taken: • During the second quarter of 2017, the Company shut down the legacy Tiny Prints website and reinvested in Tiny Prints as its premium cards &amp; stationery brand, creating a Tiny Prints boutique on a dedicated tab on Shutterfly.com; • During the second quarter, the MyPublisher brand was retired in favor of the industry-leading Shutterfly Photo Books category; and • During the third quarter of 2017, the Company launched the new Shutterfly Wedding Shop and shut down the Wedding Paper Divas legacy website As of December 31, 2017 , the Company has substantially completed all actions under the 2017 Restructuring Plan. The Tiny Prints, MyPublisher and Wedding Paper Divas legacy websites were shut down during the first nine months of fiscal 2017. The Company seeks to retain as many customers and as much revenue as possible while migrating customers from the legacy websites to Shutterfly.com. Further, as part of the plan, the Company announced that it would undertake a strategic review of BorrowLenses for possible sale. The Company completed the strategic review process in the third quarter of 2017 and decided to retain and operate the business. Total restructuring costs associated with the 2017 Restructuring Plan were $16.8 million and impacted the restructuring expense line items within cost of net revenues and operating expenses in the consolidated statement of operations during the year ended December 31, 2017 . 2015 Restructuring Plan During 2015, the Company decided to discontinue the Treat brand as well as close the manufacturing operations in Elmsford, New York as part of the Company's strategic initiatives ("2015 Restructuring Plan"). Actions pursuant to the 2015 Restructuring Plan were substantially complete as of the first quarter of 2016. Total restructuring costs associated with the 2015 Restructuring Plan were $0.3 million and $3.5 million during the year ended December 31, 2016 and December 31, 2015, respectively. The restructuring expenses incurred during the year ended December 31, 2015 were recorded within the cost of net revenues line item in the amount of $2.7 million and technology and development line item in the amount of $0.8 million in the consolidated statement of operations. Restructuring Activity The following table summarizes the restructuring costs recognized during the years ended December 31, 2017 , 2016, and 2015 (in thousands): 2017 Restructuring 2015 Restructuring Property and equipment Employee costs Inventory Other costs Employee Costs Other costs Total Balance as of January 1, 2015 $ — $ — $ — $ — $ — $ — $ — Restructuring and other charges — — — — 1,043 2,494 3,537 Cash payments — — — — (577 ) — (577 ) Non-cash adjustments [2] — — — — — (435 ) (435 ) Balances as of December 31, 2015 [1] — — — — 466 2,059 2,525 Restructuring and other charges — — — — — 61 229 290 Cash payments — — — — (527 ) (686 ) (1,213 ) Balance as of December 31, 2016 [1] — — — — — 1,602 1,602 Restructuring and other charges 8,233 5,851 1,475 1,226 — 181 16,966 Cash payments (250 ) (4,658 ) — (786 ) — (390 ) (6,084 ) Non-cash adjustments [2] (6,933 ) (814 ) (1,475 ) (23 ) — — (9,245 ) Balance as of December 31, 2017 [1] $ 1,050 $ 379 $ — $ 417 $ — $ 1,393 $ 3,239 [1] The balances as of December 31, 2017, 2016, and 2015 are recorded in accrued liabilities and other non-current liabilities. [2] Non-cash adjustments include depreciation and amortization of property and equipment (primarily capitalized software development costs and manufacturing equipment) and intangible assets, inventory markdowns, stock-based compensation, and other non-cash costs incurred as part of the restructuring. </t>
  </si>
  <si>
    <t>Quarterly Financial Data (Unaudited)</t>
  </si>
  <si>
    <t>Quarterly Financial Data</t>
  </si>
  <si>
    <t>Quarterly Financial Data (Unaudited) Summarized quarterly financial data for the years ended December 31, 2017 and 2016 are as follows (in thousands, except per share amounts): Year Ended December 31, 2017 First Second Third Fourth Net revenues $ 191,972 $ 209,032 $ 195,443 $ 593,755 Gross profit $ 74,613 $ 90,631 $ 64,296 $ 339,537 Net income (loss) $ (33,194 ) $ (22,838 ) $ (25,607 ) $ 111,724 Net income (loss) per common share: Basic $ (0.98 ) $ (0.68 ) $ (0.78 ) $ 3.45 Diluted $ (0.98 ) $ (0.68 ) $ (0.78 ) $ 3.37 Year Ended December 31, 2016 First Second Third Fourth Net revenues $ 181,709 $ 203,961 $ 187,328 $ 561,226 Gross profit $ 72,986 $ 94,369 $ 69,574 $ 331,178 Net income (loss) $ (29,436 ) $ (16,485 ) $ (29,155 ) $ 90,982 Net income (loss) per common share: Basic $ (0.85 ) $ (0.48 ) $ (0.86 ) $ 2.70 Diluted $ (0.85 ) $ (0.48 ) $ (0.86 ) $ 2.63</t>
  </si>
  <si>
    <t>Subsequent Event</t>
  </si>
  <si>
    <t>Subsequent Events [Abstract]</t>
  </si>
  <si>
    <t>Subsequent Event On January 30, 2018, the Company entered into a Stock Purchase Agreement (the “Purchase Agreement”) with Lifetouch, Inc. (“Lifetouch”) and Lifetouch Inc. Employee Stock Ownership Trust (the “Seller”), pursuant to which the Company will acquire 100% of the issued and outstanding shares of common stock of Lifetouch from the Seller. The consummation of the acquisition is subject to customary closing conditions, including regulatory approval among other conditions. Under the terms of the Purchase Agreement, the consideration for the acquisition will consist of an all-cash purchase price of $825.0 million subject to certain post-closing adjustments based on a determination of closing net working capital, transaction expenses, cash and indebtedness. The Company expects to close the acquisition in the second quarter of 2018 and will finance the all-cash purchase price with an incremental $825.0 million term loan issuance. In connection with the Purchase Agreement, the Company entered into a commitment letter (the "Commitment Letter"), dated as of January 30, 2018, with Morgan Stanley Senior Funding, Inc. ("Morgan Stanley"), pursuant to which Morgan Stanley has committed to provide a secured incremental term loan facility in an aggregate amount of $825.0 million under the Company's existing Credit Agreement. Issuance of the secured incremental term loan is subject to various conditions, including the execution of the definitive documentation and other customary closing conditions. Lifetouch provides the Company with a highly complementary business. The Company expects to gain access to many Lifetouch customers as Shutterfly customers, where they will benefit from Shutterfly’s leading cloud-photo management service, product creation capabilities, mobile apps, and broad product range. Lifetouch will be able to offer Shutterfly’s broader product range to Lifetouch customers, as well as to accelerate the development of Lifetouch’s online order-taking platform. The Company also expects to realize significant supply chain, manufacturing, and fulfillment synergies over time.</t>
  </si>
  <si>
    <t>Schedule II Valuation and Qualifying Accounts</t>
  </si>
  <si>
    <t>Valuation and Qualifying Accounts [Abstract]</t>
  </si>
  <si>
    <t>Schedule II Valuation and Qualifying Accounts Additions Balance at Charged to Charged to Deductions Balance at In thousands Allowance for Doubtful Accounts Receivable Year ended December 31, 2015 $ 1 37 — (28 ) $ 10 Year ended December 31, 2016 $ 10 45 — (20 ) $ 35 Year ended December 31, 2017 $ 35 — — (35 ) $ — Tax Valuation Allowance Year ended December 31, 2015 $ 4,850 3,394 — (83 ) $ 8,161 Year ended December 31, 2016 $ 8,161 1,956 — (119 ) $ 9,998 Year ended December 31, 2017 $ 9,998 3,773 3,340 — $ 17,111</t>
  </si>
  <si>
    <t>Summary of Significant Accounting Policies (Policies)</t>
  </si>
  <si>
    <t>Principles of Consolidation</t>
  </si>
  <si>
    <t>Principles of Consolidation The accompanying consolidated financial statements include the accounts of the Company and its wholly-owned subsidiaries. The functional currency of its Israeli subsidiary is the U.S. Dollar, as such, exchange rate fluctuations are recorded as a part of earnings. All intercompany transactions and balanc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Items subject to such estimates and assumptions include, among others, intangible assets valuation, useful lives, excess and obsolete inventories, restructuring, legal contingencies, valuation allowances, provision for sales returns, flash deal deferred revenue breakage, stock-based compensation and allowance for doubtful accounts. Actual results could differ from these estimates.</t>
  </si>
  <si>
    <t>Cash and Cash Equivalents</t>
  </si>
  <si>
    <t xml:space="preserve">Cash and Cash Equivalents The Company considers all highly liquid investments purchased with original maturities of three months or less to be cash equivalents. Management determines the appropriate classification of cash equivalents at the time of purchase and reevaluates such designations at each balance sheet date. Cash equivalents primarily consist of money market funds (primarily invested in U.S. government obligations), commercial paper and corporate debt securities. </t>
  </si>
  <si>
    <t>Fair Value</t>
  </si>
  <si>
    <t>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from selling an asset or paid to transfer a liability (an exit price) in an orderly transaction between market participants at the measurement date. The accounting standard establishes a three-level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vestments Investments, which may include agency bonds, corporate debt securities, commercial paper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y other-than-temporary impairment losses on its investments in the years ended December 31, 2017 , 2016 or 2015.</t>
  </si>
  <si>
    <t xml:space="preserve">Derivative Financial Instruments The Company uses derivative financial instruments to manage interest-rate risk. The Company accounts for these instruments in accordance with Accounting Standards Codification ("ASC") 815, Derivatives and Hedging ("ASC 815") , which requires that every derivative instrument be recorded on the balance sheet as either an asset or a liability measured at its fair value as of the reporting date. ASC 815 also requires that changes in the derivatives' fair values be recognized in earnings, unless specific hedge accounting documentation criteria is met. Based on the intended use of the derivative instruments and hedge accounting documentation criteria, the Company has designated the aforementioned derivative instruments as qualifying hedging instruments and is accounting for them as cash flow hedges pursuant to ASC 815. The Company uses the hypothetical method to assess the effectiveness of the derivatives. The fair value of the derivatives is recognized gross as other assets or other liabilities and the corresponding changes in the fair values are recorded in accumulated other comprehensive income (loss) in the consolidated balance sheet. Since the hedged item is interest expense, amounts recorded in other comprehensive income (loss) are reclassified to interest expense when the hedged interest payment is accrued. The periodic interest settlements for the derivative instruments are recorded as interest expense and are included as part of the cash flows from operating activities. </t>
  </si>
  <si>
    <t>Concentration of Credit Risk</t>
  </si>
  <si>
    <t>Concentration of Credit Risk Financial instruments that potentially subject the Company to credit risk consist principally of cash, cash equivalents, investments, derivatives instruments and accounts receivable. As of December 31, 2017 , the Company's cash and cash equivalents were maintained by financial institutions in the United States and its deposits may be in excess of insured limits. The Company believes that the financial institutions that hold its investments are financially sound and, accordingly, minimal credit risk exists with respect to these investments. Similarly, the Company's derivative contracts are transacted with various financial institutions with high credit standings, and accordingly, minimum credit risk exists with respect to these derivative contracts. The Company’s accounts receivable are derived primarily from sales to customers located in the United States who make payments through credit cards, sales of the Company's products in sales of SBS services and revenue generated from online advertisements posted on the Company's websites. Credit card receivables settle relatively quickly and the Company's historical experience of credit card losses have not been material and have been within management’s expectations.</t>
  </si>
  <si>
    <t>Valuation of Inventories</t>
  </si>
  <si>
    <t>Valuation of Inventories Inventories are stated at the lower of cost or net realizable value. Cost is computed using standard cost, which approximates actual cost, on a first-in, first-out basis. The value of inventories is reduced by estimates for excess and obsolete inventories. The estimate for excess and obsolete inventories is based upon management’s review of utilization of inventories in light of projected sales, current industry conditions and industry trends. Inventories are primarily raw materials and consist principally of paper, photo book covers, packaging supplies and raw materials for gifts.</t>
  </si>
  <si>
    <t>Deferred Costs</t>
  </si>
  <si>
    <t>Deferred Costs Deferred costs are the incremental costs directly associated with flash deal promotions through group buying websites. These costs are paid and deferred at the time of the flash deal, and recognized when the redeemed products are shipped or flash deal deferred revenue breakage has been recognized. Amortization of deferred costs is included in sales and marketing expense in the accompanying consolidated statements of operations.</t>
  </si>
  <si>
    <t>Property and Equipment</t>
  </si>
  <si>
    <t xml:space="preserve">Property and Equipment Property and equipment are stated at historical cost, less accumulated depreciation and amortization. Depreciation and amortization are computed using the straight-line method over the estimated lives of the assets, generally three to seven years, and are allocated between cost of net revenues and operating expenses. Rental assets are depreciated over their estimated useful lives, generally five to six years as component of cost of net revenues, to an estimated net realizable value. Leasehold improvements are amortized over their estimated useful lives, or the lease term if shorter, generally three to ten years. Upon retirement or sale, the cost and related accumulated depreciation are removed from the balance sheet and the resulting gain or loss is reflected in operating expenses, except for rental assets, which are recognized in cost of net revenues. Major additions and improvements are capitalized, while replacements, maintenance and repairs that do not extend the life of the asset are charged to expense as incurred. </t>
  </si>
  <si>
    <t>Software and Website Development Costs</t>
  </si>
  <si>
    <t>Software and Website Development Costs The Company capitalizes eligible costs associated with website development and software developed or obtained for internal use . Accordingly, the Company expenses all costs that relate to the planning and post implementation phases. Payroll and payroll related costs and stock-based compensation incurred in the development phase are capitalized and amortized over the product’s estimated useful life, generally three years. Costs associated with minor enhancements and maintenance for the Company’s websites are expensed as incurred.</t>
  </si>
  <si>
    <t>Long-Lived Assets</t>
  </si>
  <si>
    <t>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the Company’s current business model.</t>
  </si>
  <si>
    <t>Goodwill and Intangible Assets</t>
  </si>
  <si>
    <t xml:space="preserve">Goodwill and Intangible Assets Goodwill represents the excess of the purchase price over the fair value of the net tangible and identifiable intangible assets acquired in a business combination. Intangible assets resulting from the acquisition of entities accounted for using the purchase method of accounting are estimated by management based on the fair value of assets received. Intangible assets are amortized on a straight-line basis over the estimated useful lives which range from one to sixteen years, and the amortization is allocated between cost of net revenues and operating expenses. Goodwill and intangible assets with indefinite lives are not subject to amortization, but are tested for impairment on an annual basis during the fourth quarter or whenever events or changes in circumstances indicate the carrying amount of these assets may not be recoverable. For the Company’s annual goodwill impairment analysis, the Company operates under two reporting units.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s is less than its carrying amounts, the quantitative impairment test will be required. Otherwise, no further testing will be required. If it is determined, as a result of the qualitative assessment, that it is more-likely-than not that the fair value of the Company's reporting unit is less than its carrying amount, the provisions of authoritative guidance require that the Company perform a two-step impairment test on goodwill. The Company tests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The Company estimates the fair value of the reporting units using a combination of the income approach (using discounted cash flows) and the market approach. Forecasts of future cash flows are based on the Company's best estimate of future net revenues and operating expenses, based primarily on expected reporting unit expansion, pricing, market segment share, and general economic conditions. </t>
  </si>
  <si>
    <t>Intellectual Property Prepaid Royalties</t>
  </si>
  <si>
    <t>Intellectual Property Prepaid Royalties The Company has patent license agreements with various third parties. The Company has accounted for these agreements as prepaid royalties that are amortized over the remaining life of the patents. Amortization expense is recorded on a straight-line basis as a component of cost of revenue. The current portion of the prepaid royalty is recorded as a component of prepaid expenses and the long-term portion is recorded in other assets.</t>
  </si>
  <si>
    <t>Lease Obligations</t>
  </si>
  <si>
    <t>Lease Obligations The Company categorizes leases at their inception as either operating or capital leases. On certain of the Company's lease agreements, the Company may receive rent holidays and other lease incentives. The Company recognizes lease costs on a straight-line basis without regard to deferred payment terms, such as rent holidays that defer the commencement date of required payments. Additionally, lease incentives received for leases categorized as operating leases are treated as a reduction of the Company's costs over the term of the agreement. With regards to lease incentives received for leases categorized as capital leases, the capital lease asset and related capital lease liability recorded at the beginning of the lease term is reduced by the lease incentive.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Revenue Recognition</t>
  </si>
  <si>
    <t>Revenue Recognition The Company recognizes revenue from Consumer and SBS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or mobile apps and pay primarily using credit cards. SBS customers are invoiced upon fulfillment. Shipping charged to customers is recognized as revenue at the time of shipment and the related shipping costs are recognized as cost of net revenues. For gift card sales and flash deal promotions through group-buying websites, the Company recognizes revenue on a gross basis, as it is the primary obligor, when redeemed items are shipped. Revenues from sales of prepaid orders on its websites are deferred until shipment of fulfilled orders or until unredeemed prepaid orders are recognized as breakage revenue. Unredeemed prepaid orders are recognized as breakage revenue based on historical redemption patterns and represent orders for which the Company believes customer redemption is remote and it is not probable that the Company has an obligation to escheat the value of the prepaid order under unclaimed property laws. In the second quarter of 2015, the Company changed its accounting estimate related to flash deal deferred revenue. Beginning in 2010, the Company began to market product offers on flash deal websites such as Groupon and LivingSocial. With limited history as to customer redemption patterns, the Company had been deferring all amounts to a flash deal deferred revenue liability until customer redemption. The Company now has sufficient relevant historical flash deal redemption data to support a change in estimate of the flash deal deferred revenue based on historical customer redemption patterns. Flash deal breakage revenue is recognized based upon its historical redemption patterns and represents the unredeemed flash deal offers for which the Company believes customer redemption is remote and it is not probable that the Company has an obligation to escheat the value of the flash deal revenue under unclaimed property laws. During the years ended December 31, 2017 , 2016 and 2015, the Company recognized flash deal breakage revenue of $1.4 million , $5.3 million and $10.0 million , respectively. The Company provides its customers with a return policy whereby products can be returned during a reasonable period of time for a reprint or refund. The Company maintains an allowance for estimated future returns based on historical data. The provision for estimated returns is included in accrued expenses. 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 The Company’s advertising revenues are derived from the sale of online advertisements on its websites. Advertising revenues are recognized as “impressions” (i.e., the number of times that an advertisement appears in pages viewed by users of the Company's websites) are delivered; as “clicks” (which are generated each time users of the Company's websites click through the advertisements to an advertiser’s designated website) are provided to advertisers; or ratably over the term of the agreement with the expectation that the advertisement will be delivered ratably over the contract period. Certain SBS revenue arrangements with multiple deliverables, including products and services, are divided into separate units and revenue is allocated using estimated selling prices if the Company does not have vendor-specific objective evidence or third-party evidence of the selling prices of the deliverables. The Company allocated the arrangement price to each of the elements based on the relative selling prices of each element. Estimated selling prices are management’s best estimates of the prices that the Company would charge its customers if the Company were to sell the standalone elements separately and include considerations of customer demand, prices charged by the Company and others for similar deliverables, and the price if largely based on the cost of producing the product or service. For up-front fees the Company received in exchange for products delivered or services performed, it is deferred and recognized over periods that the fees are earned. In cases in which an up-front fee is not related to specific products or services, the fee is excluded from the consideration that is allocated to the deliverables, and is recognized over the longer of the initial contractual term of the arrangement or the estimated period the customer is expected to benefit from the payment of the up-front fee. For camera, lenses, and video equipment rentals from the BorrowLenses brand, the Company recognizes rental revenue and the related shipping revenue, ratably over the rental period. Revenue from the sale of rental equipment is recognized upon shipment of the equipment.</t>
  </si>
  <si>
    <t>Restructuring Costs</t>
  </si>
  <si>
    <t>Restructuring Costs The Company records restructuring costs when expenses are incurred. The Company accrues for lease termination on the cease-use date (when the Company has completely vacates the space and the space is commercially available so that it can be subleased if and when a tenant becomes available). The Company accrues for severance once the total severance pool has been calculated, approved and communicated, and recognizes the expense ratably over the required service period, from the communication date to the exit date. The Company also accelerates depreciation and amortization using a revised economic life of property and equipment.</t>
  </si>
  <si>
    <t>Advertising Costs</t>
  </si>
  <si>
    <t>Advertising Costs Advertising costs are expensed as incurred, except for direct mail advertising which is expensed when the advertising first takes place. The Company did not have any capitalized direct mail costs at December 31, 2017 and 2016 . Total advertising costs are a component of sales and marketing expenses and include print advertising, Internet advertising, such as display ads and keyword search terms and TV and radio advertising.</t>
  </si>
  <si>
    <t>Stock-Based Compensation The Company measures stock based awards at fair value and recognizes compensation expense for all share-based payment awards made to its employees and directors, including employee stock options and restricted stock awards ("RSU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cost of RSUs and performance based restricted stock awards ("PBRSUs") is determined using the fair value of the Company’s common stock on the date of grant. Compensation expense is recognized for RSUs on a straight-line basis over the vesting period. Compensation expense associated with PBRSUs is recognized on an accelerated attribution model. As of December 31, 2017, the PBRSUs are only subject to service vesting conditions as the performance criteria has been met.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t>
  </si>
  <si>
    <t xml:space="preserve">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The Company is subject to taxation in the United States and Israel. On December 22, 2017, H.R.1 “An Act to Provide for Reconciliation Pursuant to Titles II and V of the Concurrent Resolution on the Budget for Fiscal year 2018” commonly referred to as the Tax Cuts and Jobs Act (the “Act” or “Tax Reform”) was signed by the President of the United States and became enacted law. The Tax Reform is complex and includes various changes which will impact the Company. The Company performed a preliminary assessment of the Tax Reform impacts and recorded an $8.9 million non-cash benefit due to the revaluation of our federal deferred tax liabilities in the fourth quarter of 2017, as a result of the reduction in the U.S. federal statutory tax rate from 35% to 21% . </t>
  </si>
  <si>
    <t>Net Income (Loss) Per Share</t>
  </si>
  <si>
    <t>Net Income (Loss) Per Share Basic net income (loss) per share attributed to common shares is computed by dividing the net income (loss) attributable to common shares for the period by the weighted average number of common shares outstanding during the period. Diluted net income (loss)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t>
  </si>
  <si>
    <t>Comprehensive Income</t>
  </si>
  <si>
    <t xml:space="preserve">Comprehensive Income Comprehensive income is defined as the change in equity of a business enterprise during a period from transactions and other events and circumstances from non-owner sources. Comprehensive income is composed of net income (loss) and other comprehensive income (loss). The Company's other comprehensive income (loss) consists of unrealized gains and losses on marketable securities classified as available-for-sale and unrealized gains and losses on cash flow hedges. </t>
  </si>
  <si>
    <t>Segment Reporting The Company reports as two operating segments with the Chief Executive Officer acting as the Company’s chief operating decision maker. The Company defined two reportable segments based on factors such as how management manages the operations and how its chief operating decision maker views results. The Company has the following reportable segments: Consumer - Includes sales from the Company's brands and are derived from the sale of a variety of products, such as cards and stationery, professionally-bound photo books, home décor, personalized gifts, high quality prints, and other photo-based merchandise, and the related shipping revenues as well as rental revenue from its BorrowLenses brand. Revenue from advertising displayed on the Company's websites is also included in Consumer revenues. SBS - Includes revenues from personalized direct marketing and other end-consumer communications as well as just-in-time, inventory-free printing for the Company's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 The Company early adopted ASU 2017-12 during the third quarter of fiscal 2017 with no impact to the financial statements as the Company did not have existing hedging relationships or other derivative instruments in place within the scope of ASC 815 prior to the third quarter of fiscal 2017. In March 2016, the FASB issued ASU 2016-09, Compensation - Stock Compensation (Topic 718): Improvements to Employee Share-Based Payment Accounting ("ASU 2016-09")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y $23.2 million of additional deferred tax assets with the corresponding decrease to accumulated deficit related to the prior years' unrecognized excess tax benefits (adoption method was modified retrospective). • The Company recorded a tax benefit of $1.1 million as a discrete item within income tax benefit for the year ended December 31, 2017 related to the excess tax benefit on stock options, restricted stock and performance share units.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erefore, prior periods have not been adjusted. • The remaining provisions of ASU 2016-09 did not have a material impact on the accompanying consolidated financial statements. In 2014, the FASB issued new accounting guidance related to revenue recognition.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proportionally in earnings as redemptions occur. The Company has concluded that there is an impact related to timing and measurement of breakage revenue for the consumer business and for one of the Company's significant multiple-element arrangements in connection with the SBS business. As it relates to timing and measurement of breakage revenue, the Company will recognize the expected breakage amounts as revenue in proportion to the pattern of rights exercised by the customer, rather than the current method of recognizing breakage revenue when the Company believes the redemption is remote. As it relates to timing and measurement of one of the Company's multiple-element arrangements in connection with the SBS business, deferred revenue is currently recognized over the stated term of the contract. Upon adoption of the new standard, revenue for these particular arrangements will be recognized over a period of time that is shorter than the stated contract term, as these arrangements do not contain substantive termination penalties after certain initial number of years within the contractual term. The standard is required to be applied using either of two methods: (1) retrospectively to each prior reporting period presented (“full retrospective method”) or (2) retrospectively with the cumulative effect of initially applying the new revenue guidance recognized as an adjustment to accumulated deficit at the date of initial application and providing certain additional disclosures (“modified retrospective method”). The new standard is effective for fiscal years, and interim periods within those fiscal years, beginning after December 15, 2017. The Company adopted the new revenue recognition guidance in the first quarter of fiscal 2018 pursuant to the modified retrospective method. The impact of the adoption is less than 1% of total revenue and did not result in significant changes to systems, processes or controls.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of adopting this new accounting guidanc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Summary of Significant Accounting Policies (Tables)</t>
  </si>
  <si>
    <t>Net Income/(Loss) Per Share</t>
  </si>
  <si>
    <t>Diluted net income (loss)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Year ended December 31, 2017 2016 2015 Net income (loss) per share: (in thousands, except per share amounts) Numerator Net income (loss) $ 30,085 $ 15,906 $ (843 ) Denominator Denominator for basic net income (loss) per share Weighted-average common shares outstanding 33,113 34,097 36,761 Dilutive effect of stock options and restricted awards 993 1,093 — Denominator for diluted net income per share 34,106 35,190 36,761 Net income (loss) per share Basic $ 0.91 $ 0.47 $ (0.02 ) Diluted $ 0.88 $ 0.45 $ (0.02 )</t>
  </si>
  <si>
    <t>Excluded from computation of diluted net income as anti-dilutive</t>
  </si>
  <si>
    <t>The following weighted-average outstanding stock options and restricted stock units were excluded from the computation of diluted net income (loss) per common share for the periods presented because including them would have had an anti-dilutive effect (in thousands): Year ended December 31, 2017 2016 2015 Stock options and restricted stock units 1,363 549 4,185</t>
  </si>
  <si>
    <t>Balance Sheet Components (Tables)</t>
  </si>
  <si>
    <t>Schedule of prepaid royalties, future amortization expense</t>
  </si>
  <si>
    <t>Amortization of these licenses is estimated as follows (in thousands): Year Ending December 31: 2018 $ 1,083 2019 675 2020 502 2021 502 2022 493 Thereafter 2,365 $ 5,620</t>
  </si>
  <si>
    <t>Schedule of prepaid expenses and other current assets</t>
  </si>
  <si>
    <t>Prepaid Expenses and Other Current Assets December 31, 2017 2016 (in thousands) Prepaid service contracts – current portion $ 12,861 $ 11,114 Manufacturing partners receivable 6,322 11,739 Prepaid postage 3,274 4,754 Other prepaid expenses and current assets 18,926 20,477 $ 41,383 $ 48,084</t>
  </si>
  <si>
    <t>Schedule of property and equipment</t>
  </si>
  <si>
    <t>Property and Equipment, Net December 31, 2017 2016 (in thousands) Manufacturing equipment $ 192,494 $ 182,484 Computer equipment and software 188,593 177,525 Capitalized software and website development costs 134,585 134,427 Buildings under build-to-suit leases 56,468 56,468 Leasehold improvements 22,145 22,007 Rental equipment 19,208 18,786 Furniture and fixtures 8,255 11,057 621,748 602,754 Less: Accumulated depreciation and amortization (354,888 ) (318,644 ) Property and equipment, net $ 266,860 $ 284,110</t>
  </si>
  <si>
    <t>Schedule of intangible assets</t>
  </si>
  <si>
    <t>Intangible Assets Intangible assets are comprised of the following: Weighted Average December 31, 2017 2016 (in thousands) Purchased technology 10 years $ 104,869 $ 104,869 Less: accumulated amortization (76,585 ) (69,768 ) 28,284 35,101 Customer relationships 5 years 75,146 75,146 Less: accumulated amortization (73,759 ) (67,311 ) 1,387 7,835 Licenses and other 3 years 7,202 7,202 Less: accumulated amortization (7,202 ) (6,718 ) — 484 Total $ 29,671 $ 43,420</t>
  </si>
  <si>
    <t>Schedule of intangible assets, future amortization expense</t>
  </si>
  <si>
    <t>Amortization of existing intangible assets is estimated to be as follows (in thousands): Year Ending December 31: 2018 $ 4,829 2019 3,408 2020 3,407 2021 3,407 2022 3,407 Thereafter 11,213 $ 29,671</t>
  </si>
  <si>
    <t>Schedule of accrued liabilities</t>
  </si>
  <si>
    <t>Accrued Liabilities December 31, 2017 2016 (in thousands) Accrued production costs $ 37,552 $ 38,755 Accrued compensation 31,331 17,066 Accrued marketing expenses 22,874 23,839 Accrued income, sales and other taxes 21,745 19,846 Capital lease obligations, current portion 16,859 16,092 Accrued other 28,887 23,271 $ 159,248 $ 138,869</t>
  </si>
  <si>
    <t>Schedule of other liabilities</t>
  </si>
  <si>
    <t>Other Liabilities December 31, 2017 2016 (in thousands) Financing obligations $ 53,682 $ 55,355 Capital lease obligations, non-current portion 48,620 50,213 Deferred revenue, non-current portion 5,618 7,303 Deferred tax liability 1,012 20,446 Other liabilities 10,263 3,718 $ 119,195 $ 137,035</t>
  </si>
  <si>
    <t>Investments (Tables)</t>
  </si>
  <si>
    <t>Available-for-sale Securities</t>
  </si>
  <si>
    <t>At December 31, 2017 and 2016 , the estimated fair value of short-term and long-term investments classified as available for sale are as follows (in thousands): December 31, 2017 Amortized Cost Gross Unrealized Gains Gross Unrealized Losses Estimated Fair Value Short-term investments Corporate debt securities $ 54,911 $ 3 $ (52 ) $ 54,862 Agency securities 10,781 — (14 ) 10,767 Commercial paper 101,546 — — 101,546 U.S. Government securities 10,857 — (11 ) 10,846 Total short-term investments $ 178,095 $ 3 $ (77 ) $ 178,021 Long-term investments Corporate debt securities $ 6,287 $ — $ (25 ) $ 6,262 Agency securities 2,000 — (17 ) 1,983 U.S. Government securities 998 — (1 ) 997 Total long-term investments $ 9,285 $ — $ (43 ) $ 9,242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t>
  </si>
  <si>
    <t>Investments Classified by Contractual Maturity Date</t>
  </si>
  <si>
    <t>The following table summarizes the contractual maturities of the Company's investments as of December 31, 2017 and 2016 (in thousands): December 31, 2017 2016 One year or less $ 178,021 $ 26,352 One year through three years 9,242 14,479 $ 187,263 $ 40,831</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December 31, 2017 December 31, 2016 Cash Equivalents Investments Cash Equivalents Investments Level 1 Securities: Money market funds $ 151,071 $ — $ 808 $ — Level 2 Securities: Corporate debt securities 21,592 61,124 2,309 19,550 Agency securities 6,444 12,750 — 13,302 U.S. Government securities — 11,843 — 6,252 Commercial Paper 85,599 101,546 6,694 1,727 Total cash equivalents and investments $ 264,706 $ 187,263 $ 9,811 $ 40,831</t>
  </si>
  <si>
    <t>Schedule of Derivative Assets at Fair Value</t>
  </si>
  <si>
    <t>As of December 31, 2017 , the fair value of the interest-rate swap agreements, which were determined based on an income-based valuation model that takes into account the contract terms as well as multiple observable market inputs such as LIBOR-based yield curves, futures, volatilities and basis spreads (Level 2), were as follows (the Company had no outstanding derivative financial instruments as of December 31, 2016) (in thousands): Total Estimated Fair Value as of December 31, 2017 Derivative assets $ 2,979</t>
  </si>
  <si>
    <t>Fair Value, Liabilities Measured on Recurring and Nonrecurring Basis</t>
  </si>
  <si>
    <t>As of December 31, 2017 , and 2016 , the fair value of the Company's borrowings, which was determined based on inputs that are observable in the market or that could be derived from, or corroborated with, observable market data, including the Company's stock price, interest rates and credit spread (Level 2) were as follows (in thousands): Total Estimated Fair Value as of December 31, 2017 December 31, 2016 Convertible senior notes $ 296,550 $ 290,436 Term Loan 300,000 —</t>
  </si>
  <si>
    <t>Commitments and Contingencies (Tables)</t>
  </si>
  <si>
    <t>Total minimum lease payments</t>
  </si>
  <si>
    <t>At December 31, 2017 , the total future minimum payments under non-cancelable operating and capital leases are as follows (in thousands): Operating Capital Leases Year Ending December: 2018 $ 7,287 $ 19,400 2019 7,322 16,471 2020 6,304 9,567 2021 6,146 8,965 2022 4,923 8,884 Thereafter 70 10,014 Total minimum lease payments $ 32,052 $ 73,301 Less: amount representing interest (7,822 ) Present value of future minimum lease payments 65,479 Less: current portion (16,859 ) Non-current portion of capital lease obligations $ 48,620</t>
  </si>
  <si>
    <t>Total future purchase obligations</t>
  </si>
  <si>
    <t>At December 31, 2017 , the total future minimum payments under these purchase obligations are as follows (in thousands): Year Ending December: 2018 $ 39,083 2019 32,021 2020 20,408 2021 72 Total minimum purchase obligations $ 91,584</t>
  </si>
  <si>
    <t>Total future obligations under build-to-suit leases</t>
  </si>
  <si>
    <t>At December 31, 2017 , the total future rent payments under these build-to-suit leases are as follows (in thousands): Year Ending December: 2018 $ 6,358 2019 6,501 2020 6,645 2021 6,794 2022 6,947 Thereafter 13,002 Total future rent payments under build-to-suit leases $ 46,247</t>
  </si>
  <si>
    <t>Stock-Based Compensation (Tables)</t>
  </si>
  <si>
    <t>Summary of the status of the company's stock option plan</t>
  </si>
  <si>
    <t>A summary of the Company’s stock option activity at December 31, 2017 and changes during the period are presented in the table below (share numbers and aggregate intrinsic values in thousands): Number of Options Outstanding Weighted Average Exercise Price Weighted Average Contractual Term (Years) Aggregate Intrinsic Value Balances, December 31, 2016 950 $ 46.58 Granted 614 45.68 Exercised (32 ) 21.51 Forfeited, canceled or expired (3 ) 33.97 Balances, December 31, 2017 1,529 $ 46.77 5.6 $ 4,632 Options vested and expected to vest as of December 31, 2017 1,347 $ 46.75 5.6 $ 4,113 Options vested as of December 31, 2017 401 $ 46.48 5.0 $ 1,385</t>
  </si>
  <si>
    <t>Assumption used to value options granted during the period</t>
  </si>
  <si>
    <t>The assumptions used to value options granted during the years ended December 31, 2017 and 2016 are as follows (there were no option awards granted during the year ended December 31, 2015): Year Ended December 31, 2017 2016 Dividend yield — — Annual risk-free rate of return 1.9 % 1.2 % Expected volatility 29.8 % 32.9 % Expected term (years) 4.1 4.1</t>
  </si>
  <si>
    <t>Summary of company restricted stock unit activity</t>
  </si>
  <si>
    <t xml:space="preserve">A summary of the Company’s restricted stock unit activity for the year ended December 31, 2017 , is as follows (share numbers in thousands): Number of Units Outstanding Weighted Average Grant Date Fair Value Awarded and unvested, December 31, 2016 2,834 $ 43.52 Granted 821 47.21 Vested (954 ) 43.91 Forfeited (408 ) 43.78 Awarded and unvested as of December 31, 2017 2,293 $ 44.64 Restricted stock units expected to vest as of December 31, 2017 1,954 </t>
  </si>
  <si>
    <t>Schedule of restricted award grant activity</t>
  </si>
  <si>
    <t xml:space="preserve">The chart below summarizes grant activity during the year ended December 31, 2017 by equity plan (share numbers in thousands): Grants in 2017 2015 Equity Incentive Plan Stock options (1) 540 Restricted stock units (1) 773 Total grants under 2015 Plan 1,313 Inducement Shares Stock options (2) 74 Restricted stock units (2) 48 Total grants pursuant to Inducement Shares 122 Total awards granted in 2017 1,435 (1) Awards issued under the 2015 Plan include stock options and restricted stock unit awards granted to new and current employees. Awards issued under this plan typically vest over a four -year total vesting term. (2) Inducement awards are issued to newly hired officers and to certain new employees from acquired companies. During 2017, inducement awards included time-based awards and options issued to a newly hired officer. </t>
  </si>
  <si>
    <t>Income Taxes (Tables)</t>
  </si>
  <si>
    <t>Schedule of income before provision for income taxes</t>
  </si>
  <si>
    <t>Income (loss) before income taxes is as follows (in thousands): Year Ended December 31, 2017 2016 2015 United States $ 35,213 $ 26,440 $ (2,303 ) Foreign 32 148 314 Total $ 35,245 $ 26,588 $ (1,989 )</t>
  </si>
  <si>
    <t>Components of provision for (benefit from) income taxes</t>
  </si>
  <si>
    <t>The components of the provision for (benefit from) income taxes are as follows (in thousands): December 31, 2017 2016 2015 Federal: Current $ 912 $ 837 $ (23 ) Deferred (2,884 ) 7,306 (2,053 ) (1,972 ) 8,143 (2,076 ) State: Current 3,937 188 768 Deferred 3,050 1,895 91 6,987 2,083 859 Foreign: Current 472 758 258 Deferred (327 ) (302 ) (187 ) 145 456 71 Total income tax expense (benefit): Current 5,321 1,783 1,003 Deferred (161 ) 8,899 (2,149 ) $ 5,160 $ 10,682 $ (1,146 )</t>
  </si>
  <si>
    <t>Reconciliation of actual income tax rate and statutory federal income tax rate</t>
  </si>
  <si>
    <t>The Company’s actual tax expense differed from the statutory federal income tax rate, as follows: December 31, 2017 2016 2015 Income tax expense at statutory rate 35.0 % 35.0 % 35.0 % State income taxes 0.8 (2.8 ) 142.6 Stock-based compensation (3.2 ) (0.4 ) 8.9 R&amp;D tax credit (4.3 ) (6.6 ) 173.5 Non-deductible executive compensation 5.4 4.7 (116.5 ) Valuation allowance 6.4 7.4 (170.7 ) Uncertain tax benefit liability settlement — 1.4 — Tax reform (25.2 ) — — Other (0.3 ) 1.5 (15.3 ) 14.6 % 40.2 % 57.5 %</t>
  </si>
  <si>
    <t>Components of net deferred tax assets</t>
  </si>
  <si>
    <t>The components of the net deferred tax assets as of December 31, 2017 and 2016 are as follows (in thousands): December 31, 2017 2016 Deferred tax assets: Net operating loss carryforwards $ 1,837 $ 460 Reserves and other tax benefits 33,145 50,178 Tax credits 32,057 17,149 Deferred tax assets 67,039 67,787 Valuation allowance (17,111 ) (9,998 ) Net deferred tax assets 49,928 57,789 Deferred tax liabilities: Depreciation and amortization (47,293 ) (77,455 ) Net deferred tax assets (liabilities) $ 2,635 $ (19,666 )</t>
  </si>
  <si>
    <t>Reconciliation of beginning and ending amounts of unrecognized income tax benefits</t>
  </si>
  <si>
    <t>A reconciliation of the beginning and ending amounts of unrecognized income tax benefits is as follows (in thousands): 2017 2016 2015 Balance of unrecognized tax benefits at January 1 $ 6,586 $ 5,703 $ 8,566 Additions for tax positions of prior years 1,393 — — Additions for tax positions related to current year 1,050 951 1,050 Reductions for tax positions of prior years — (68 ) (3,913 ) Balance of unrecognized tax benefits at December 31 $ 9,029 $ 6,586 $ 5,703</t>
  </si>
  <si>
    <t>Share Repurchase Program (Tables)</t>
  </si>
  <si>
    <t>Schedule of share repurchase program</t>
  </si>
  <si>
    <t>The following table provides information about the Company's repurchase of shares of the Company's common stock for fiscal years 2015 , 2016 , and 2017 : Period (1) Total Number of Shares Purchased Average Price Paid per Share Total Dollar Value Spent on Repurchases (in thousands) 2015 Repurchases (2) 4,907,675 $ 43.99 $ 215,911 2016 Repurchases 2,524,752 $ 44.55 $ 112,488 2017 Repurchases 2,325,825 $ 47.29 $ 110,000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t>
  </si>
  <si>
    <t>Debt (Tables)</t>
  </si>
  <si>
    <t>Schedule of long-term debt instruments</t>
  </si>
  <si>
    <t>The Notes consist of the following (in thousands): December 31, 2017 December 31, 2016 Liability component: Principal $ 300,000 $ 300,000 Less: debt issuance costs, debt discount, net of amortization (5,946 ) (21,208 ) Net carrying amount (classified as current) $ 294,054 $ 278,792 Equity component (1) $ 63,510 63,510 (1) Recorded in the consolidated balance sheets within additional paid-in capital, net of the $1.7 million of issuance costs in equity. The Term Loan consist of the following (in thousands): December 31, 2017 Liability component: Principal $ 300,000 Less: debt issuance costs, net of amortization (4,543 ) Net carrying amount $ 295,457 Term loan, current $ 3,000 Term loan, non-current $ 292,457</t>
  </si>
  <si>
    <t>Interest expense related to convertible senior notes</t>
  </si>
  <si>
    <t>The following table sets forth total interest expense recognized related to the Notes (in thousands): Year Ended December 31, 2017 2016 2015 0.25% coupon $ 750 $ 750 $ 750 Amortization of debt issuance costs 1,395 1,319 1,247 Amortization of debt discount 13,866 13,113 12,400 $ 16,011 $ 15,182 $ 14,397 The following table sets forth the total interest expense recognized related to the Term Loan during fiscal 2017 (in thousands): Floating interest (including the effects of cash flow hedges) $ 2,505 Amortization of debt issuance costs 247 Delayed draw ticking fees 551 $ 3,303</t>
  </si>
  <si>
    <t>Segment Reporting (Tables)</t>
  </si>
  <si>
    <t>Schedule of segment reporting information</t>
  </si>
  <si>
    <t>The Company's segment results for fiscal 2017 , 2016 and 2015 were as follows (dollars in thousands): Year Ended December 31 2017 2016 2015 Consumer Net revenues $ 996,963 $ 997,556 $ 961,418 Cost of net revenues 456,665 455,387 436,050 Restructuring 1,475 — — Gross profit $ 538,823 $ 542,169 $ 525,368 Gross profit as a percentage of net revenues 54 % 54 % 55 % Shutterfly Business Solutions (SBS) Net revenues $ 193,239 $ 136,668 $ 98,011 Cost of net revenues 154,068 100,582 79,789 Gross profit $ 39,171 $ 36,086 $ 18,222 Gross profit as a percentage of net revenues 20 % 26 % 19 % Corporate Net revenues $ — $ — $ — Cost of net revenues 8,917 10,148 12,239 Gross profit $ (8,917 ) $ (10,148 ) $ (12,239 ) Consolidated Net revenues $ 1,190,202 $ 1,134,224 $ 1,059,429 Cost of net revenues 619,650 566,117 528,078 Restructuring 1,475 — — Gross profit $ 569,077 $ 568,107 $ 531,351 Gross profit as a percentage of net revenues 48 % 50 % 50 %</t>
  </si>
  <si>
    <t>Restructuring (Tables)</t>
  </si>
  <si>
    <t>Schedule of restructuring and related costs</t>
  </si>
  <si>
    <t xml:space="preserve">The following table summarizes the restructuring costs recognized during the years ended December 31, 2017 , 2016, and 2015 (in thousands): 2017 Restructuring 2015 Restructuring Property and equipment Employee costs Inventory Other costs Employee Costs Other costs Total Balance as of January 1, 2015 $ — $ — $ — $ — $ — $ — $ — Restructuring and other charges — — — — 1,043 2,494 3,537 Cash payments — — — — (577 ) — (577 ) Non-cash adjustments [2] — — — — — (435 ) (435 ) Balances as of December 31, 2015 [1] — — — — 466 2,059 2,525 Restructuring and other charges — — — — — 61 229 290 Cash payments — — — — (527 ) (686 ) (1,213 ) Balance as of December 31, 2016 [1] — — — — — 1,602 1,602 Restructuring and other charges 8,233 5,851 1,475 1,226 — 181 16,966 Cash payments (250 ) (4,658 ) — (786 ) — (390 ) (6,084 ) Non-cash adjustments [2] (6,933 ) (814 ) (1,475 ) (23 ) — — (9,245 ) Balance as of December 31, 2017 [1] $ 1,050 $ 379 $ — $ 417 $ — $ 1,393 $ 3,239 [1] The balances as of December 31, 2017, 2016, and 2015 are recorded in accrued liabilities and other non-current liabilities. [2] Non-cash adjustments include depreciation and amortization of property and equipment (primarily capitalized software development costs and manufacturing equipment) and intangible assets, inventory markdowns, stock-based compensation, and other non-cash costs incurred as part of the restructuring. </t>
  </si>
  <si>
    <t>Quarterly Financial Data (Unaudited) (Tables)</t>
  </si>
  <si>
    <t>Quarterly financial data</t>
  </si>
  <si>
    <t>Summarized quarterly financial data for the years ended December 31, 2017 and 2016 are as follows (in thousands, except per share amounts): Year Ended December 31, 2017 First Second Third Fourth Net revenues $ 191,972 $ 209,032 $ 195,443 $ 593,755 Gross profit $ 74,613 $ 90,631 $ 64,296 $ 339,537 Net income (loss) $ (33,194 ) $ (22,838 ) $ (25,607 ) $ 111,724 Net income (loss) per common share: Basic $ (0.98 ) $ (0.68 ) $ (0.78 ) $ 3.45 Diluted $ (0.98 ) $ (0.68 ) $ (0.78 ) $ 3.37 Year Ended December 31, 2016 First Second Third Fourth Net revenues $ 181,709 $ 203,961 $ 187,328 $ 561,226 Gross profit $ 72,986 $ 94,369 $ 69,574 $ 331,178 Net income (loss) $ (29,436 ) $ (16,485 ) $ (29,155 ) $ 90,982 Net income (loss) per common share: Basic $ (0.85 ) $ (0.48 ) $ (0.86 ) $ 2.70 Diluted $ (0.85 ) $ (0.48 ) $ (0.86 ) $ 2.63</t>
  </si>
  <si>
    <t>Summary of Significant Accounting Policies - Concentration Risk (Details) - Accounts Receivable - Customers</t>
  </si>
  <si>
    <t>Concentration Risk</t>
  </si>
  <si>
    <t>Number of customers</t>
  </si>
  <si>
    <t>Customer One</t>
  </si>
  <si>
    <t>Net accounts receivable held by major customers</t>
  </si>
  <si>
    <t>55.00%</t>
  </si>
  <si>
    <t>33.00%</t>
  </si>
  <si>
    <t>Customer Two</t>
  </si>
  <si>
    <t>35.00%</t>
  </si>
  <si>
    <t>Summary of Significant Accounting Policies - Property and Equipment (Details)</t>
  </si>
  <si>
    <t>Equipment | Minimum</t>
  </si>
  <si>
    <t>Property, Plant and Equipment</t>
  </si>
  <si>
    <t>Useful life (in years)</t>
  </si>
  <si>
    <t>3 years</t>
  </si>
  <si>
    <t>Equipment | Maximum</t>
  </si>
  <si>
    <t>7 years</t>
  </si>
  <si>
    <t>Rental equipment | Minimum</t>
  </si>
  <si>
    <t>5 years</t>
  </si>
  <si>
    <t>Rental equipment | Maximum</t>
  </si>
  <si>
    <t>6 years</t>
  </si>
  <si>
    <t>Leasehold improvements | Minimum</t>
  </si>
  <si>
    <t>Leasehold improvements | Maximum</t>
  </si>
  <si>
    <t>10 years</t>
  </si>
  <si>
    <t>Capitalized software and website development costs</t>
  </si>
  <si>
    <t>Summary of Significant Accounting Policies - Goodwill and Intangible Assets (Details) - Intangible Assets</t>
  </si>
  <si>
    <t>Minimum</t>
  </si>
  <si>
    <t>Intangible Assets</t>
  </si>
  <si>
    <t>Amortized useful life (in years)</t>
  </si>
  <si>
    <t>1 year</t>
  </si>
  <si>
    <t>Maximum</t>
  </si>
  <si>
    <t>16 years</t>
  </si>
  <si>
    <t>Summary of Significant Accounting Policies - Other (Details) - USD ($) $ in Thousands</t>
  </si>
  <si>
    <t>3 Months Ended</t>
  </si>
  <si>
    <t>Mar. 31, 2018</t>
  </si>
  <si>
    <t>Flash deal deferred revenue breakage</t>
  </si>
  <si>
    <t>Advertising expense</t>
  </si>
  <si>
    <t>New Accounting Pronouncements or Change in Accounting Principle [Line Items]</t>
  </si>
  <si>
    <t>Non-cash benefit due to the Tax Reform and revaluation of deferred tax liabilities</t>
  </si>
  <si>
    <t>Deferred tax assets, net</t>
  </si>
  <si>
    <t>Tax benefit recorded as a discrete item</t>
  </si>
  <si>
    <t>Accounting Standards Update 2016-09</t>
  </si>
  <si>
    <t>Accounting Standards Update 2014-09 | Forecast</t>
  </si>
  <si>
    <t>Impact of adoption of new revenue recognition guidance, percent of total revenue (less than)</t>
  </si>
  <si>
    <t>1.00%</t>
  </si>
  <si>
    <t>Accumulated earnings (deficit) | Accounting Standards Update 2016-09</t>
  </si>
  <si>
    <t>Summary of Significant Accounting Policies - Net Income (Loss) Per Share (Details) - USD ($) $ / shares in Units, shares in Thousands, $ in Thousands</t>
  </si>
  <si>
    <t>Sep. 30, 2017</t>
  </si>
  <si>
    <t>Mar. 31, 2017</t>
  </si>
  <si>
    <t>Sep. 30, 2016</t>
  </si>
  <si>
    <t>Jun. 30, 2016</t>
  </si>
  <si>
    <t>Mar. 31, 2016</t>
  </si>
  <si>
    <t>Numerator</t>
  </si>
  <si>
    <t>Denominator for basic net income (loss) per share</t>
  </si>
  <si>
    <t>Dilutive effect of stock options and restricted awards (in shares)</t>
  </si>
  <si>
    <t>Anti-dilutive stock options and restricted stock units (in shares)</t>
  </si>
  <si>
    <t>Summary of Significant Accounting Policies - Segment Reporting (Details)</t>
  </si>
  <si>
    <t>Dec. 31, 2017segments</t>
  </si>
  <si>
    <t>Number of reportable segments</t>
  </si>
  <si>
    <t>Balance Sheet Components - Intellectual Property Prepaid Royalties and Intangible Assets (Details) - USD ($) $ in Thousands</t>
  </si>
  <si>
    <t>Amortization for license agreements</t>
  </si>
  <si>
    <t>Future amortization expense, prepaid royalties</t>
  </si>
  <si>
    <t>Thereafter</t>
  </si>
  <si>
    <t>Balance Sheet Components - Prepaid Expenses and Other Current Assets (Details) - USD ($) $ in Thousands</t>
  </si>
  <si>
    <t>Prepaid service contracts – current portion</t>
  </si>
  <si>
    <t>Manufacturing partners receivable</t>
  </si>
  <si>
    <t>Prepaid postage</t>
  </si>
  <si>
    <t>Other prepaid expenses and current assets</t>
  </si>
  <si>
    <t>Total prepaid expenses and other current assets</t>
  </si>
  <si>
    <t>Balance Sheet Components - Property and Equipment (Details) - USD ($) $ in Thousands</t>
  </si>
  <si>
    <t>Property and equipment</t>
  </si>
  <si>
    <t>Less: Accumulated depreciation and amortization</t>
  </si>
  <si>
    <t>Depreciation and amortization expense</t>
  </si>
  <si>
    <t>Construction in progress</t>
  </si>
  <si>
    <t>Purchase of leased equipment</t>
  </si>
  <si>
    <t>Capital lease termination charge</t>
  </si>
  <si>
    <t>Proceeds from sale of purchased leased equipment</t>
  </si>
  <si>
    <t>Incentive to lessee</t>
  </si>
  <si>
    <t>HP, Inc. (HP)</t>
  </si>
  <si>
    <t>Manufacturing equipment</t>
  </si>
  <si>
    <t>Capital lease obligations</t>
  </si>
  <si>
    <t>Accumulated depreciation of assets under capital lease</t>
  </si>
  <si>
    <t>Computer equipment and software</t>
  </si>
  <si>
    <t>Buildings under build-to-suit leases</t>
  </si>
  <si>
    <t>Leasehold improvements</t>
  </si>
  <si>
    <t>Rental equipment</t>
  </si>
  <si>
    <t>Furniture and fixtures</t>
  </si>
  <si>
    <t>Balance Sheet Components - Intangible Assets (Details) - USD ($) $ in Thousands</t>
  </si>
  <si>
    <t>Total intangible assets, net</t>
  </si>
  <si>
    <t>Intangible asset amortization expense</t>
  </si>
  <si>
    <t>Purchased technology</t>
  </si>
  <si>
    <t>Weighted Average Useful Life</t>
  </si>
  <si>
    <t>Intangible assets</t>
  </si>
  <si>
    <t>Less: accumulated amortization</t>
  </si>
  <si>
    <t>Purchased technology | Minimum</t>
  </si>
  <si>
    <t>Purchased technology | Maximum</t>
  </si>
  <si>
    <t>Customer relationships</t>
  </si>
  <si>
    <t>Customer relationships | Minimum</t>
  </si>
  <si>
    <t>Customer relationships | Maximum</t>
  </si>
  <si>
    <t>Licenses and other</t>
  </si>
  <si>
    <t>Licenses and other | Minimum</t>
  </si>
  <si>
    <t>2 years</t>
  </si>
  <si>
    <t>Licenses and other | Maximum</t>
  </si>
  <si>
    <t>Balance Sheet Components - Intangible Assets Future Amortization (Details) - USD ($) $ in Thousands</t>
  </si>
  <si>
    <t>Future Amortization Expense</t>
  </si>
  <si>
    <t>Balance Sheet Components - Goodwill (Details) - USD ($) $ in Thousands</t>
  </si>
  <si>
    <t>Consumer</t>
  </si>
  <si>
    <t>SBS</t>
  </si>
  <si>
    <t>Balance Sheet Components - Accrued Liabilities (Details) - USD ($) $ in Thousands</t>
  </si>
  <si>
    <t>Accrued Liabilities</t>
  </si>
  <si>
    <t>Accrued production costs</t>
  </si>
  <si>
    <t>Accrued compensation</t>
  </si>
  <si>
    <t>Accrued marketing expenses</t>
  </si>
  <si>
    <t>Accrued income, sales and other taxes</t>
  </si>
  <si>
    <t>Capital lease obligations, current portion</t>
  </si>
  <si>
    <t>Accrued other</t>
  </si>
  <si>
    <t>Total accrued liabilities</t>
  </si>
  <si>
    <t>Balance Sheet Components - Other Liabilities (Details) - USD ($) $ in Thousands</t>
  </si>
  <si>
    <t>Other Liabilities, Noncurrent</t>
  </si>
  <si>
    <t>Financing obligations</t>
  </si>
  <si>
    <t>Capital lease obligations, non-current portion</t>
  </si>
  <si>
    <t>Deferred revenue, non-current portion</t>
  </si>
  <si>
    <t>Deferred tax liability</t>
  </si>
  <si>
    <t>Total other liabilities</t>
  </si>
  <si>
    <t>Investments (Details) - USD ($) $ in Thousands</t>
  </si>
  <si>
    <t>Estimated Fair Value</t>
  </si>
  <si>
    <t>Contractual maturities of investments:</t>
  </si>
  <si>
    <t>One year or less</t>
  </si>
  <si>
    <t>One year through three years</t>
  </si>
  <si>
    <t>Amortized Cost</t>
  </si>
  <si>
    <t>Gross Unrealized Gains</t>
  </si>
  <si>
    <t>Gross Unrealized Losses</t>
  </si>
  <si>
    <t>Short-term investments | Corporate debt securities</t>
  </si>
  <si>
    <t>Short-term investments | Agency securities</t>
  </si>
  <si>
    <t>Short-term investments | Commercial paper</t>
  </si>
  <si>
    <t>Short-term investments | U.S. Government securities</t>
  </si>
  <si>
    <t>Long-term investments | Corporate debt securities</t>
  </si>
  <si>
    <t>Long-term investments | Agency securities</t>
  </si>
  <si>
    <t>Long-term investments | U.S. Government securities</t>
  </si>
  <si>
    <t>Fair Value Measurement - Cash Equivalents and Investments (Details) - USD ($) $ in Thousands</t>
  </si>
  <si>
    <t>Fair Value, Assets and Liabilities Measured on Recurring and Nonrecurring Basis [Line Items]</t>
  </si>
  <si>
    <t>Cash Equivalents</t>
  </si>
  <si>
    <t>Money market funds | Level 1</t>
  </si>
  <si>
    <t>Corporate debt securities | Level 2</t>
  </si>
  <si>
    <t>Agency securities | Level 2</t>
  </si>
  <si>
    <t>U.S. Government securities | Level 2</t>
  </si>
  <si>
    <t>Commercial paper | Level 2</t>
  </si>
  <si>
    <t>Fair Value Measurement - Derivative Assets (Details) - USD ($)</t>
  </si>
  <si>
    <t>Estimate of Fair Value Measurement</t>
  </si>
  <si>
    <t>Derivative assets</t>
  </si>
  <si>
    <t>Fair Value Measurement - Borrowings (Details) - Estimate of Fair Value Measurement - USD ($) $ in Thousands</t>
  </si>
  <si>
    <t>Convertible senior notes</t>
  </si>
  <si>
    <t>Term Loan</t>
  </si>
  <si>
    <t>Derivative Financial Instruments (Details) - USD ($) $ in Thousands</t>
  </si>
  <si>
    <t>Aug. 31, 2017</t>
  </si>
  <si>
    <t>Derivative [Line Items]</t>
  </si>
  <si>
    <t>Unrealized gains recognized in other comprehensive income (loss)</t>
  </si>
  <si>
    <t>Term Loan facility</t>
  </si>
  <si>
    <t>Fixed rate on Term Loan</t>
  </si>
  <si>
    <t>4.27%</t>
  </si>
  <si>
    <t>Interest-rate swap agreement | Cash flow hedge | Designated as hedging instrument</t>
  </si>
  <si>
    <t>Aggregate notional amount</t>
  </si>
  <si>
    <t>Commitments and Contingencies - Leases (Details) - USD ($) $ in Thousands</t>
  </si>
  <si>
    <t>Rent expense</t>
  </si>
  <si>
    <t>Operating Leases</t>
  </si>
  <si>
    <t>Operating Leases, Thereafter</t>
  </si>
  <si>
    <t>Operating Leases, Total minimum lease payments</t>
  </si>
  <si>
    <t>Capital Leases</t>
  </si>
  <si>
    <t>Less: amount representing interest</t>
  </si>
  <si>
    <t>Present value of future minimum lease payments</t>
  </si>
  <si>
    <t>Less: current portion</t>
  </si>
  <si>
    <t>Non-current portion of capital lease obligations</t>
  </si>
  <si>
    <t>Future minimum sublease income</t>
  </si>
  <si>
    <t>Commitments and Contingencies - Purchase Obligations (Details) $ in Thousands</t>
  </si>
  <si>
    <t>Dec. 31, 2017USD ($)</t>
  </si>
  <si>
    <t>Year Ending:</t>
  </si>
  <si>
    <t>Total purchase obligations</t>
  </si>
  <si>
    <t>Commitments and Contingencies - Build-to-suit Leases (Details) $ in Thousands</t>
  </si>
  <si>
    <t>Dec. 31, 2015USD ($)</t>
  </si>
  <si>
    <t>Dec. 31, 2014USD ($)</t>
  </si>
  <si>
    <t>Dec. 31, 2013USD ($)ft²</t>
  </si>
  <si>
    <t>Dec. 31, 2012USD ($)ft²</t>
  </si>
  <si>
    <t>Total future rent payments under build-to-suit leases</t>
  </si>
  <si>
    <t>30 years</t>
  </si>
  <si>
    <t>Fort Mill | Buildings under build-to-suit leases</t>
  </si>
  <si>
    <t>Area of real estate property | ft²</t>
  </si>
  <si>
    <t>Additions to property assets with corresponding obligation</t>
  </si>
  <si>
    <t>Increase in property assets</t>
  </si>
  <si>
    <t>Shakopee | Buildings under build-to-suit leases</t>
  </si>
  <si>
    <t>Tempe | Buildings under build-to-suit leases</t>
  </si>
  <si>
    <t>Stock-Based Compensation - Narrative (Details) - USD ($) $ in Millions</t>
  </si>
  <si>
    <t>Dec. 31, 2013</t>
  </si>
  <si>
    <t>Dec. 31, 2012</t>
  </si>
  <si>
    <t>Dec. 31, 2011</t>
  </si>
  <si>
    <t>Jan. 01, 2015</t>
  </si>
  <si>
    <t>Jan. 01, 2014</t>
  </si>
  <si>
    <t>Share-based Compensation</t>
  </si>
  <si>
    <t>Fair value of vested awards</t>
  </si>
  <si>
    <t>Unrecognized compensation expense</t>
  </si>
  <si>
    <t>Weighted-average period of unrecognized compensation expense (in years)</t>
  </si>
  <si>
    <t>2015 Equity Incentive Plan</t>
  </si>
  <si>
    <t>Shares available for grant under plan</t>
  </si>
  <si>
    <t>Increase in number of shares available for issuance (in shares)</t>
  </si>
  <si>
    <t>2006 Equity Incentive Plan</t>
  </si>
  <si>
    <t>Options expiration term</t>
  </si>
  <si>
    <t>Percentage of shares vesting one year after the options' vesting commencement date</t>
  </si>
  <si>
    <t>25.00%</t>
  </si>
  <si>
    <t>Plan automatic replenishment provision</t>
  </si>
  <si>
    <t>3.10%</t>
  </si>
  <si>
    <t>3.30%</t>
  </si>
  <si>
    <t>3.50%</t>
  </si>
  <si>
    <t>Plan automatic replenishment</t>
  </si>
  <si>
    <t>2006 Equity Incentive Plan | Ratably On Monthly Basis After Year One [Member]</t>
  </si>
  <si>
    <t>Vesting period of awards</t>
  </si>
  <si>
    <t>1999 Stock Plan</t>
  </si>
  <si>
    <t>Percentage of fair value price options under the plan to be granted, minimum</t>
  </si>
  <si>
    <t>85.00%</t>
  </si>
  <si>
    <t>Percentage of fair value price options could be exercised on grant date, minimum</t>
  </si>
  <si>
    <t>100.00%</t>
  </si>
  <si>
    <t>Percentage of exercise price of options granted to certain stockholders to fair value of shares on grant date</t>
  </si>
  <si>
    <t>110.00%</t>
  </si>
  <si>
    <t>Percentage of stockholders with applicable exercise price</t>
  </si>
  <si>
    <t>10.00%</t>
  </si>
  <si>
    <t>4 years</t>
  </si>
  <si>
    <t>Tiny Prints 2008 Equity Plan</t>
  </si>
  <si>
    <t>Tiny Prints 2008 Equity Plan | Ratably On Monthly Basis After Year One [Member]</t>
  </si>
  <si>
    <t>Incentive Stock Options | 1999 Stock Plan</t>
  </si>
  <si>
    <t>Restricted Stock Units (RSUs) | 2015 Equity Incentive Plan</t>
  </si>
  <si>
    <t>Stock-Based Compensation - Stock Option Activity (Details) - USD ($) $ / shares in Units, shares in Thousands, $ in Thousands</t>
  </si>
  <si>
    <t>Aggregate Intrinsic Value</t>
  </si>
  <si>
    <t>Total grant date fair value of stock options vested</t>
  </si>
  <si>
    <t>Stock Options</t>
  </si>
  <si>
    <t>Number of Options Outstanding</t>
  </si>
  <si>
    <t>Balances (in shares)</t>
  </si>
  <si>
    <t>Granted (in shares)</t>
  </si>
  <si>
    <t>Exercised (in shares)</t>
  </si>
  <si>
    <t>Forfeited, cancelled or expired (in shares)</t>
  </si>
  <si>
    <t>Options vested and expected to vest (in shares)</t>
  </si>
  <si>
    <t>Options vested (in shares)</t>
  </si>
  <si>
    <t>Weighted Average Exercise Price</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t>
  </si>
  <si>
    <t>Ending balance (in years)</t>
  </si>
  <si>
    <t>5 years 7 months 6 days</t>
  </si>
  <si>
    <t>Options vested and expected to vest at end of period (in years)</t>
  </si>
  <si>
    <t>Options vested at end of period (in years)</t>
  </si>
  <si>
    <t>Ending balance</t>
  </si>
  <si>
    <t>Options vested and expected to vest at end of period</t>
  </si>
  <si>
    <t>Options vested at end of period</t>
  </si>
  <si>
    <t>Weighted average grant-date fair value (in dollars per share)</t>
  </si>
  <si>
    <t>Total intrinsic value of options exercised</t>
  </si>
  <si>
    <t>Stock-Based Compensation - Valuation of Stock Options (Details)</t>
  </si>
  <si>
    <t>Assumptions used to value options granted [Abstract]</t>
  </si>
  <si>
    <t>Dividend yield</t>
  </si>
  <si>
    <t>0.00%</t>
  </si>
  <si>
    <t>Annual risk-free rate of return</t>
  </si>
  <si>
    <t>1.90%</t>
  </si>
  <si>
    <t>1.20%</t>
  </si>
  <si>
    <t>Expected volatility</t>
  </si>
  <si>
    <t>29.80%</t>
  </si>
  <si>
    <t>32.90%</t>
  </si>
  <si>
    <t>Expected term (years)</t>
  </si>
  <si>
    <t>4 years 1 month 6 days</t>
  </si>
  <si>
    <t>Stock-Based Compensation - Restricted Stock Unit Activity (Details) - Restricted Stock Units (RSUs) shares in Thousands</t>
  </si>
  <si>
    <t>Dec. 31, 2017$ / sharesshares</t>
  </si>
  <si>
    <t>Numbers of Units Outstanding</t>
  </si>
  <si>
    <t>Awarded and unvested, beginning of period (in shares)</t>
  </si>
  <si>
    <t>Restricted stock units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Granted (in dollars per share) | $ / shares</t>
  </si>
  <si>
    <t>Vested (in dollars per share) | $ / shares</t>
  </si>
  <si>
    <t>Forfeited (in dollars per share) | $ / shares</t>
  </si>
  <si>
    <t>Awarded and unvested, ending period (in dollars per share) | $ / shares</t>
  </si>
  <si>
    <t>Stock-Based Compensation - Grant Activity (Details) shares in Thousands</t>
  </si>
  <si>
    <t>Dec. 31, 2017shares</t>
  </si>
  <si>
    <t>Total grants</t>
  </si>
  <si>
    <t>Restricted Stock Units (RSUs)</t>
  </si>
  <si>
    <t>2015 Equity Incentive Plan | Restricted Stock Units (RSUs)</t>
  </si>
  <si>
    <t>2015 Equity Incentive Plan | Stock Options</t>
  </si>
  <si>
    <t>Stock options (in shares)</t>
  </si>
  <si>
    <t>Inducement Shares</t>
  </si>
  <si>
    <t>Inducement Shares | Restricted Stock Units (RSUs)</t>
  </si>
  <si>
    <t>Inducement Shares | Stock Options</t>
  </si>
  <si>
    <t>Income Taxes - Schedule Information (Details) - USD ($) $ in Thousands</t>
  </si>
  <si>
    <t>Income before provision for income taxes [Abstract]</t>
  </si>
  <si>
    <t>United States</t>
  </si>
  <si>
    <t>Foreign</t>
  </si>
  <si>
    <t>Federal:</t>
  </si>
  <si>
    <t>Current</t>
  </si>
  <si>
    <t>Deferred</t>
  </si>
  <si>
    <t>Total federal income tax expense</t>
  </si>
  <si>
    <t>State:</t>
  </si>
  <si>
    <t>Total state income tax expense</t>
  </si>
  <si>
    <t>Foreign:</t>
  </si>
  <si>
    <t>Total foreign income tax expense</t>
  </si>
  <si>
    <t>Total income tax expense (benefit):</t>
  </si>
  <si>
    <t>Total income tax expense (benefit)</t>
  </si>
  <si>
    <t>Reconciliation of actual income tax rate and statutory federal income tax rate [Abstract]</t>
  </si>
  <si>
    <t>Income tax expense at statutory rate</t>
  </si>
  <si>
    <t>State income taxes</t>
  </si>
  <si>
    <t>0.80%</t>
  </si>
  <si>
    <t>(2.80%)</t>
  </si>
  <si>
    <t>142.60%</t>
  </si>
  <si>
    <t>(3.20%)</t>
  </si>
  <si>
    <t>(0.40%)</t>
  </si>
  <si>
    <t>8.90%</t>
  </si>
  <si>
    <t>R&amp;D tax credit</t>
  </si>
  <si>
    <t>(4.30%)</t>
  </si>
  <si>
    <t>(6.60%)</t>
  </si>
  <si>
    <t>173.50%</t>
  </si>
  <si>
    <t>Non-deductible executive compensation</t>
  </si>
  <si>
    <t>5.40%</t>
  </si>
  <si>
    <t>4.70%</t>
  </si>
  <si>
    <t>(116.50%)</t>
  </si>
  <si>
    <t>Valuation allowance</t>
  </si>
  <si>
    <t>6.40%</t>
  </si>
  <si>
    <t>7.40%</t>
  </si>
  <si>
    <t>(170.70%)</t>
  </si>
  <si>
    <t>Uncertain tax benefit liability settlement</t>
  </si>
  <si>
    <t>1.40%</t>
  </si>
  <si>
    <t>Tax reform</t>
  </si>
  <si>
    <t>(25.20%)</t>
  </si>
  <si>
    <t>Other</t>
  </si>
  <si>
    <t>(0.30%)</t>
  </si>
  <si>
    <t>1.50%</t>
  </si>
  <si>
    <t>(15.30%)</t>
  </si>
  <si>
    <t>Effective income tax rate</t>
  </si>
  <si>
    <t>14.60%</t>
  </si>
  <si>
    <t>40.20%</t>
  </si>
  <si>
    <t>57.50%</t>
  </si>
  <si>
    <t>Deferred tax assets:</t>
  </si>
  <si>
    <t>Net operating loss carryforwards</t>
  </si>
  <si>
    <t>Reserves and other tax benefits</t>
  </si>
  <si>
    <t>Tax credits</t>
  </si>
  <si>
    <t>Deferred tax assets</t>
  </si>
  <si>
    <t>Net deferred tax assets</t>
  </si>
  <si>
    <t>Deferred tax liabilities:</t>
  </si>
  <si>
    <t>Net deferred tax assets (liabilities)</t>
  </si>
  <si>
    <t>Reconciliation of unrecognized tax benefits [Roll Forward]</t>
  </si>
  <si>
    <t>Balance of unrecognized tax benefits at January 1</t>
  </si>
  <si>
    <t>Additions for tax positions of prior years</t>
  </si>
  <si>
    <t>Additions for tax positions related to current year</t>
  </si>
  <si>
    <t>Reductions for tax positions of prior years</t>
  </si>
  <si>
    <t>Balance of unrecognized tax benefits at December 31</t>
  </si>
  <si>
    <t>Income Taxes - Additional Information (Details) - USD ($) $ in Thousands</t>
  </si>
  <si>
    <t>Dec. 31, 2014</t>
  </si>
  <si>
    <t>Tax Credit Carryforward</t>
  </si>
  <si>
    <t>Deferred tax assets, valuation allowance</t>
  </si>
  <si>
    <t>Unrecognized tax benefits</t>
  </si>
  <si>
    <t>Unrecognized tax benefits that would decrease effective tax rate in period</t>
  </si>
  <si>
    <t>Federal</t>
  </si>
  <si>
    <t>Federal | Research Tax Credit Carryforward</t>
  </si>
  <si>
    <t>Tax credit carryforwards</t>
  </si>
  <si>
    <t>Tax credits carryforward period</t>
  </si>
  <si>
    <t>20 years</t>
  </si>
  <si>
    <t>State and Local Jurisdiction | Research Tax Credit Carryforward</t>
  </si>
  <si>
    <t>California</t>
  </si>
  <si>
    <t>Arizona | Research Tax Credit Carryforward</t>
  </si>
  <si>
    <t>15 years</t>
  </si>
  <si>
    <t>Employee Benefit Plan (Details) - USD ($)</t>
  </si>
  <si>
    <t>Eligible employee maximum contribution as a percentage of pre-tax compensation</t>
  </si>
  <si>
    <t>50.00%</t>
  </si>
  <si>
    <t>Discretionary contributions</t>
  </si>
  <si>
    <t>Share Repurchase Program - Narrative (Details) - USD ($)</t>
  </si>
  <si>
    <t>Apr. 18, 2017</t>
  </si>
  <si>
    <t>Apr. 21, 2016</t>
  </si>
  <si>
    <t>Feb. 09, 2015</t>
  </si>
  <si>
    <t>Feb. 06, 2014</t>
  </si>
  <si>
    <t>Oct. 24, 2012</t>
  </si>
  <si>
    <t>Stock repurchase program, authorized amount</t>
  </si>
  <si>
    <t>Share Repurchase Program - Schedule of Repurchases (Details) - USD ($) $ / shares in Units, $ in Thousands</t>
  </si>
  <si>
    <t>Aug. 03, 2015</t>
  </si>
  <si>
    <t>May 31, 2013</t>
  </si>
  <si>
    <t>Jun. 30, 2015</t>
  </si>
  <si>
    <t>Equity, Class of Treasury Stock [Line Items]</t>
  </si>
  <si>
    <t>Total Number of Shares Purchased (in shares)</t>
  </si>
  <si>
    <t>Average Price Paid per Share (usd per share)</t>
  </si>
  <si>
    <t>Total Dollar Value Spent on Repurchases</t>
  </si>
  <si>
    <t>Payments for repurchase of common stock</t>
  </si>
  <si>
    <t>Accelerated Share Repurchase Agreement</t>
  </si>
  <si>
    <t>Debt - Additional Information (Details)</t>
  </si>
  <si>
    <t>Oct. 18, 2017USD ($)</t>
  </si>
  <si>
    <t>Aug. 17, 2017USD ($)</t>
  </si>
  <si>
    <t>May 31, 2013USD ($)day$ / sharesshares</t>
  </si>
  <si>
    <t>Dec. 31, 2017USD ($)shares</t>
  </si>
  <si>
    <t>Dec. 31, 2016USD ($)shares</t>
  </si>
  <si>
    <t>Dec. 31, 2015USD ($)shares</t>
  </si>
  <si>
    <t>Debt Instrument [Line Items]</t>
  </si>
  <si>
    <t>Common stock repurchased and retired (in shares) | shares</t>
  </si>
  <si>
    <t>Share repurchases</t>
  </si>
  <si>
    <t>Strike price of warrants | $ / shares</t>
  </si>
  <si>
    <t>Proceeds from issuance of warrants</t>
  </si>
  <si>
    <t>Designated as hedging instrument</t>
  </si>
  <si>
    <t>Note hedge, aggregate amount</t>
  </si>
  <si>
    <t>Line of Credit</t>
  </si>
  <si>
    <t>Origination costs</t>
  </si>
  <si>
    <t>Line of Credit | Revolving Credit Facility</t>
  </si>
  <si>
    <t>Repricing premium</t>
  </si>
  <si>
    <t>Term of debt instrument</t>
  </si>
  <si>
    <t>Remaining undrawn loan amount</t>
  </si>
  <si>
    <t>Maximum borrowing capacity</t>
  </si>
  <si>
    <t>Line of Credit | Revolving Credit Facility | LIBOR</t>
  </si>
  <si>
    <t>Basis spread</t>
  </si>
  <si>
    <t>1.75%</t>
  </si>
  <si>
    <t>Line of Credit | Revolving Credit Facility | LIBOR | Minimum</t>
  </si>
  <si>
    <t>Line of Credit | Revolving Credit Facility | LIBOR | Maximum</t>
  </si>
  <si>
    <t>Line of Credit | Revolving Credit Facility | Base Rate</t>
  </si>
  <si>
    <t>0.75%</t>
  </si>
  <si>
    <t>Line of Credit | Revolving Credit Facility | Base Rate | Minimum</t>
  </si>
  <si>
    <t>0.50%</t>
  </si>
  <si>
    <t>Line of Credit | Revolving Credit Facility | Base Rate | Maximum</t>
  </si>
  <si>
    <t>Amortization rate percentage</t>
  </si>
  <si>
    <t>0.25%</t>
  </si>
  <si>
    <t>Amount drawn on the loan facility</t>
  </si>
  <si>
    <t>Amount of issuance of debt</t>
  </si>
  <si>
    <t>Debt issuance costs</t>
  </si>
  <si>
    <t>Term Loan | LIBOR</t>
  </si>
  <si>
    <t>2.50%</t>
  </si>
  <si>
    <t>Term Loan | Credit Agreement, LIBOR Rate Option | LIBOR</t>
  </si>
  <si>
    <t>Interest rate floor</t>
  </si>
  <si>
    <t>Term Loan | Credit Agreement, Base Rate Option | LIBOR</t>
  </si>
  <si>
    <t>Term Loan | Credit Agreement, Base Rate Option | Federal Funds Effective Swap Rate</t>
  </si>
  <si>
    <t>Convertible Senior Notes</t>
  </si>
  <si>
    <t>Contractual interest rate</t>
  </si>
  <si>
    <t>Maturity date</t>
  </si>
  <si>
    <t>May 15,
		2018</t>
  </si>
  <si>
    <t>Conversion rate</t>
  </si>
  <si>
    <t>Denomination amount</t>
  </si>
  <si>
    <t>Conversion price | $ / shares</t>
  </si>
  <si>
    <t>Convertible debt, conversion threshold | day</t>
  </si>
  <si>
    <t>Number of consecutive trading days in period | day</t>
  </si>
  <si>
    <t>Holders of notes conversion percentage of conversion price</t>
  </si>
  <si>
    <t>130.00%</t>
  </si>
  <si>
    <t>Notes trading price percentage</t>
  </si>
  <si>
    <t>98.00%</t>
  </si>
  <si>
    <t>Issuance costs attributable to the equity component of convertible debt</t>
  </si>
  <si>
    <t>Debt issuance cost, attributable to liability component</t>
  </si>
  <si>
    <t>Debt - Schedule of Debt (Details) - USD ($)</t>
  </si>
  <si>
    <t>1 Months Ended</t>
  </si>
  <si>
    <t>Long-term debt, non-current</t>
  </si>
  <si>
    <t>Principal</t>
  </si>
  <si>
    <t>Less: debt issuance costs, debt discount, net of amortization</t>
  </si>
  <si>
    <t>Equity component</t>
  </si>
  <si>
    <t>Debt issuance costs attributable to the equity component</t>
  </si>
  <si>
    <t>Debt - Schedule of Interest Expense (Details) - USD ($) $ in Thousands</t>
  </si>
  <si>
    <t>Interest per loan agreement</t>
  </si>
  <si>
    <t>Amortization of debt issuance costs</t>
  </si>
  <si>
    <t>Delayed draw ticking fees</t>
  </si>
  <si>
    <t>Interest expense, debt</t>
  </si>
  <si>
    <t>Amortization of debt discount</t>
  </si>
  <si>
    <t>Segment Reporting (Details) - USD ($) $ in Thousands</t>
  </si>
  <si>
    <t>Segment Reporting Information</t>
  </si>
  <si>
    <t>Gross profit as a percentage of net revenues</t>
  </si>
  <si>
    <t>48.00%</t>
  </si>
  <si>
    <t>Operating segments | Consumer</t>
  </si>
  <si>
    <t>54.00%</t>
  </si>
  <si>
    <t>Operating segments | SBS</t>
  </si>
  <si>
    <t>20.00%</t>
  </si>
  <si>
    <t>26.00%</t>
  </si>
  <si>
    <t>19.00%</t>
  </si>
  <si>
    <t>Corporate</t>
  </si>
  <si>
    <t>Restructuring - Restructuring Costs (Details) - USD ($) $ in Thousands</t>
  </si>
  <si>
    <t>Restructuring Cost and Reserve [Line Items]</t>
  </si>
  <si>
    <t>Charges</t>
  </si>
  <si>
    <t>2017 Restructuring Plan</t>
  </si>
  <si>
    <t>2015 Restructuring</t>
  </si>
  <si>
    <t>2015 Restructuring | Cost of net revenues</t>
  </si>
  <si>
    <t>2015 Restructuring | Technology and development</t>
  </si>
  <si>
    <t>Restructuring - Restructuring Reserve Activities (Details) - USD ($) $ in Thousands</t>
  </si>
  <si>
    <t>Restructuring Reserve [Roll Forward]</t>
  </si>
  <si>
    <t>Accrued liability, beginning balance</t>
  </si>
  <si>
    <t>Restructuring and other charges</t>
  </si>
  <si>
    <t>Cash payments</t>
  </si>
  <si>
    <t>Non-cash adjustments</t>
  </si>
  <si>
    <t>Accrued liability, ending balance</t>
  </si>
  <si>
    <t>2017 Restructuring | Property and equipment</t>
  </si>
  <si>
    <t>2017 Restructuring | Employee costs</t>
  </si>
  <si>
    <t>2017 Restructuring | Inventory</t>
  </si>
  <si>
    <t>2017 Restructuring | Other costs</t>
  </si>
  <si>
    <t>2015 Restructuring | Employee costs</t>
  </si>
  <si>
    <t>2015 Restructuring | Other costs</t>
  </si>
  <si>
    <t>Quarterly Financial Data (Unaudited) (Details) - USD ($) $ / shares in Units, $ in Thousands</t>
  </si>
  <si>
    <t>Quarterly Financial Information Disclosure [Abstract]</t>
  </si>
  <si>
    <t>Net income (loss) per common share:</t>
  </si>
  <si>
    <t>Subsequent Event (Details) - USD ($)</t>
  </si>
  <si>
    <t>Jan. 30, 2018</t>
  </si>
  <si>
    <t>Jun. 30, 2018</t>
  </si>
  <si>
    <t>Aug. 17, 2017</t>
  </si>
  <si>
    <t>Subsequent Event [Line Items]</t>
  </si>
  <si>
    <t>Subsequent event | Term Loan</t>
  </si>
  <si>
    <t>Subsequent event | Lifetouch, Inc.</t>
  </si>
  <si>
    <t>Percentage of issued and outstanding shares of common stock acquired</t>
  </si>
  <si>
    <t>Consideration for the acquisition</t>
  </si>
  <si>
    <t>Subsequent event | Lifetouch, Inc. | Term Loan | Forecast</t>
  </si>
  <si>
    <t>Schedule II Valuation and Qualifying Accounts (Details) - USD ($) $ in Thousands</t>
  </si>
  <si>
    <t>Allowance for Doubtful Accounts Receivable</t>
  </si>
  <si>
    <t>Valuation Allowances and Reserves</t>
  </si>
  <si>
    <t>Balance at Beginning of Period</t>
  </si>
  <si>
    <t>Charged to Costs and Expenses</t>
  </si>
  <si>
    <t>Charged to Other Accounts</t>
  </si>
  <si>
    <t>Deductions</t>
  </si>
  <si>
    <t>Balance at End of Period</t>
  </si>
  <si>
    <t>Tax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2592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D12" s="6" t="n">
        <v>1583585733</v>
      </c>
    </row>
    <row r="13" spans="1:4">
      <c r="A13" s="4" t="s">
        <v>21</v>
      </c>
      <c r="C13" s="5" t="n">
        <v>32516924</v>
      </c>
    </row>
    <row r="14" spans="1:4">
      <c r="A14" s="4" t="s">
        <v>22</v>
      </c>
      <c r="B14" s="5" t="n">
        <v>2017</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9894</v>
      </c>
      <c r="C3" s="6" t="n">
        <v>289224</v>
      </c>
    </row>
    <row r="4" spans="1:3">
      <c r="A4" s="4" t="s">
        <v>33</v>
      </c>
      <c r="B4" s="5" t="n">
        <v>178021</v>
      </c>
      <c r="C4" s="5" t="n">
        <v>26352</v>
      </c>
    </row>
    <row r="5" spans="1:3">
      <c r="A5" s="4" t="s">
        <v>34</v>
      </c>
      <c r="B5" s="5" t="n">
        <v>82317</v>
      </c>
      <c r="C5" s="5" t="n">
        <v>57365</v>
      </c>
    </row>
    <row r="6" spans="1:3">
      <c r="A6" s="4" t="s">
        <v>35</v>
      </c>
      <c r="B6" s="5" t="n">
        <v>11019</v>
      </c>
      <c r="C6" s="5" t="n">
        <v>11751</v>
      </c>
    </row>
    <row r="7" spans="1:3">
      <c r="A7" s="4" t="s">
        <v>36</v>
      </c>
      <c r="B7" s="5" t="n">
        <v>41383</v>
      </c>
      <c r="C7" s="5" t="n">
        <v>48084</v>
      </c>
    </row>
    <row r="8" spans="1:3">
      <c r="A8" s="4" t="s">
        <v>37</v>
      </c>
      <c r="B8" s="5" t="n">
        <v>802634</v>
      </c>
      <c r="C8" s="5" t="n">
        <v>432776</v>
      </c>
    </row>
    <row r="9" spans="1:3">
      <c r="A9" s="4" t="s">
        <v>38</v>
      </c>
      <c r="B9" s="5" t="n">
        <v>9242</v>
      </c>
      <c r="C9" s="5" t="n">
        <v>14479</v>
      </c>
    </row>
    <row r="10" spans="1:3">
      <c r="A10" s="4" t="s">
        <v>39</v>
      </c>
      <c r="B10" s="5" t="n">
        <v>266860</v>
      </c>
      <c r="C10" s="5" t="n">
        <v>284110</v>
      </c>
    </row>
    <row r="11" spans="1:3">
      <c r="A11" s="4" t="s">
        <v>40</v>
      </c>
      <c r="B11" s="5" t="n">
        <v>29671</v>
      </c>
      <c r="C11" s="5" t="n">
        <v>43420</v>
      </c>
    </row>
    <row r="12" spans="1:3">
      <c r="A12" s="4" t="s">
        <v>41</v>
      </c>
      <c r="B12" s="5" t="n">
        <v>408975</v>
      </c>
      <c r="C12" s="5" t="n">
        <v>408975</v>
      </c>
    </row>
    <row r="13" spans="1:3">
      <c r="A13" s="4" t="s">
        <v>42</v>
      </c>
      <c r="B13" s="5" t="n">
        <v>17418</v>
      </c>
      <c r="C13" s="5" t="n">
        <v>11816</v>
      </c>
    </row>
    <row r="14" spans="1:3">
      <c r="A14" s="4" t="s">
        <v>43</v>
      </c>
      <c r="B14" s="5" t="n">
        <v>1534800</v>
      </c>
      <c r="C14" s="5" t="n">
        <v>1195576</v>
      </c>
    </row>
    <row r="15" spans="1:3">
      <c r="A15" s="3" t="s">
        <v>44</v>
      </c>
    </row>
    <row r="16" spans="1:3">
      <c r="A16" s="4" t="s">
        <v>45</v>
      </c>
      <c r="B16" s="5" t="n">
        <v>297054</v>
      </c>
      <c r="C16" s="5" t="n">
        <v>0</v>
      </c>
    </row>
    <row r="17" spans="1:3">
      <c r="A17" s="4" t="s">
        <v>46</v>
      </c>
      <c r="B17" s="5" t="n">
        <v>91473</v>
      </c>
      <c r="C17" s="5" t="n">
        <v>58790</v>
      </c>
    </row>
    <row r="18" spans="1:3">
      <c r="A18" s="4" t="s">
        <v>47</v>
      </c>
      <c r="B18" s="5" t="n">
        <v>159248</v>
      </c>
      <c r="C18" s="5" t="n">
        <v>138869</v>
      </c>
    </row>
    <row r="19" spans="1:3">
      <c r="A19" s="4" t="s">
        <v>48</v>
      </c>
      <c r="B19" s="5" t="n">
        <v>24649</v>
      </c>
      <c r="C19" s="5" t="n">
        <v>22929</v>
      </c>
    </row>
    <row r="20" spans="1:3">
      <c r="A20" s="4" t="s">
        <v>49</v>
      </c>
      <c r="B20" s="5" t="n">
        <v>572424</v>
      </c>
      <c r="C20" s="5" t="n">
        <v>220588</v>
      </c>
    </row>
    <row r="21" spans="1:3">
      <c r="A21" s="4" t="s">
        <v>50</v>
      </c>
      <c r="B21" s="5" t="n">
        <v>292457</v>
      </c>
      <c r="C21" s="5" t="n">
        <v>278792</v>
      </c>
    </row>
    <row r="22" spans="1:3">
      <c r="A22" s="4" t="s">
        <v>51</v>
      </c>
      <c r="B22" s="5" t="n">
        <v>119195</v>
      </c>
      <c r="C22" s="5" t="n">
        <v>137035</v>
      </c>
    </row>
    <row r="23" spans="1:3">
      <c r="A23" s="4" t="s">
        <v>52</v>
      </c>
      <c r="B23" s="5" t="n">
        <v>984076</v>
      </c>
      <c r="C23" s="5" t="n">
        <v>636415</v>
      </c>
    </row>
    <row r="24" spans="1:3">
      <c r="A24" s="4" t="s">
        <v>53</v>
      </c>
      <c r="B24" s="4" t="s">
        <v>54</v>
      </c>
      <c r="C24" s="4" t="s">
        <v>54</v>
      </c>
    </row>
    <row r="25" spans="1:3">
      <c r="A25" s="3" t="s">
        <v>55</v>
      </c>
    </row>
    <row r="26" spans="1:3">
      <c r="A26" s="4" t="s">
        <v>56</v>
      </c>
      <c r="B26" s="5" t="n">
        <v>3</v>
      </c>
      <c r="C26" s="5" t="n">
        <v>3</v>
      </c>
    </row>
    <row r="27" spans="1:3">
      <c r="A27" s="4" t="s">
        <v>57</v>
      </c>
      <c r="B27" s="5" t="n">
        <v>996301</v>
      </c>
      <c r="C27" s="5" t="n">
        <v>949864</v>
      </c>
    </row>
    <row r="28" spans="1:3">
      <c r="A28" s="4" t="s">
        <v>58</v>
      </c>
      <c r="B28" s="5" t="n">
        <v>1778</v>
      </c>
      <c r="C28" s="5" t="n">
        <v>-32</v>
      </c>
    </row>
    <row r="29" spans="1:3">
      <c r="A29" s="4" t="s">
        <v>59</v>
      </c>
      <c r="B29" s="5" t="n">
        <v>-447358</v>
      </c>
      <c r="C29" s="5" t="n">
        <v>-390674</v>
      </c>
    </row>
    <row r="30" spans="1:3">
      <c r="A30" s="4" t="s">
        <v>60</v>
      </c>
      <c r="B30" s="5" t="n">
        <v>550724</v>
      </c>
      <c r="C30" s="5" t="n">
        <v>559161</v>
      </c>
    </row>
    <row r="31" spans="1:3">
      <c r="A31" s="4" t="s">
        <v>61</v>
      </c>
      <c r="B31" s="6" t="n">
        <v>1534800</v>
      </c>
      <c r="C31" s="6" t="n">
        <v>1195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2</v>
      </c>
      <c r="B1" s="2" t="s">
        <v>1</v>
      </c>
    </row>
    <row r="2" spans="1:2">
      <c r="B2" s="2" t="s">
        <v>2</v>
      </c>
    </row>
    <row r="3" spans="1:2">
      <c r="A3" s="3" t="s">
        <v>212</v>
      </c>
    </row>
    <row r="4" spans="1:2">
      <c r="A4" s="4" t="s">
        <v>7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row r="8" spans="1:2">
      <c r="A8" s="4" t="s">
        <v>182</v>
      </c>
      <c r="B8" s="4" t="s">
        <v>232</v>
      </c>
    </row>
    <row r="9" spans="1:2">
      <c r="A9" s="4" t="s">
        <v>188</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194</v>
      </c>
      <c r="B22" s="4" t="s">
        <v>258</v>
      </c>
    </row>
    <row r="23" spans="1:2">
      <c r="A23" s="4" t="s">
        <v>197</v>
      </c>
      <c r="B23" s="4" t="s">
        <v>259</v>
      </c>
    </row>
    <row r="24" spans="1:2">
      <c r="A24" s="4" t="s">
        <v>260</v>
      </c>
      <c r="B24" s="4" t="s">
        <v>261</v>
      </c>
    </row>
    <row r="25" spans="1:2">
      <c r="A25" s="4" t="s">
        <v>262</v>
      </c>
      <c r="B25" s="4" t="s">
        <v>263</v>
      </c>
    </row>
    <row r="26" spans="1:2">
      <c r="A26" s="4" t="s">
        <v>209</v>
      </c>
      <c r="B26" s="4" t="s">
        <v>264</v>
      </c>
    </row>
    <row r="27" spans="1:2">
      <c r="A27" s="4" t="s">
        <v>265</v>
      </c>
      <c r="B2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3" t="s">
        <v>55</v>
      </c>
    </row>
    <row r="3" spans="1:3">
      <c r="A3" s="4" t="s">
        <v>63</v>
      </c>
      <c r="B3" s="7" t="n">
        <v>0.0001</v>
      </c>
      <c r="C3" s="7" t="n">
        <v>0.0001</v>
      </c>
    </row>
    <row r="4" spans="1:3">
      <c r="A4" s="4" t="s">
        <v>64</v>
      </c>
      <c r="B4" s="5" t="n">
        <v>100000000</v>
      </c>
      <c r="C4" s="5" t="n">
        <v>100000000</v>
      </c>
    </row>
    <row r="5" spans="1:3">
      <c r="A5" s="4" t="s">
        <v>65</v>
      </c>
      <c r="B5" s="5" t="n">
        <v>32297000</v>
      </c>
      <c r="C5" s="5" t="n">
        <v>33637000</v>
      </c>
    </row>
    <row r="6" spans="1:3">
      <c r="A6" s="4" t="s">
        <v>66</v>
      </c>
      <c r="B6" s="5" t="n">
        <v>32297000</v>
      </c>
      <c r="C6" s="5" t="n">
        <v>336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5" t="n">
        <v>2</v>
      </c>
      <c r="C4" s="5" t="n">
        <v>1</v>
      </c>
    </row>
    <row r="5" spans="1:3">
      <c r="A5" s="4" t="s">
        <v>346</v>
      </c>
    </row>
    <row r="6" spans="1:3">
      <c r="A6" s="3" t="s">
        <v>344</v>
      </c>
    </row>
    <row r="7" spans="1:3">
      <c r="A7" s="4" t="s">
        <v>347</v>
      </c>
      <c r="B7" s="4" t="s">
        <v>348</v>
      </c>
      <c r="C7" s="4" t="s">
        <v>349</v>
      </c>
    </row>
    <row r="8" spans="1:3">
      <c r="A8" s="4" t="s">
        <v>350</v>
      </c>
    </row>
    <row r="9" spans="1:3">
      <c r="A9" s="3" t="s">
        <v>344</v>
      </c>
    </row>
    <row r="10" spans="1:3">
      <c r="A10" s="4" t="s">
        <v>347</v>
      </c>
      <c r="B10"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1190202</v>
      </c>
      <c r="C4" s="6" t="n">
        <v>1134224</v>
      </c>
      <c r="D4" s="6" t="n">
        <v>1059429</v>
      </c>
    </row>
    <row r="5" spans="1:4">
      <c r="A5" s="4" t="s">
        <v>71</v>
      </c>
      <c r="B5" s="5" t="n">
        <v>619650</v>
      </c>
      <c r="C5" s="5" t="n">
        <v>566117</v>
      </c>
      <c r="D5" s="5" t="n">
        <v>528078</v>
      </c>
    </row>
    <row r="6" spans="1:4">
      <c r="A6" s="4" t="s">
        <v>72</v>
      </c>
      <c r="B6" s="5" t="n">
        <v>1475</v>
      </c>
      <c r="C6" s="5" t="n">
        <v>0</v>
      </c>
      <c r="D6" s="5" t="n">
        <v>0</v>
      </c>
    </row>
    <row r="7" spans="1:4">
      <c r="A7" s="4" t="s">
        <v>73</v>
      </c>
      <c r="B7" s="5" t="n">
        <v>569077</v>
      </c>
      <c r="C7" s="5" t="n">
        <v>568107</v>
      </c>
      <c r="D7" s="5" t="n">
        <v>531351</v>
      </c>
    </row>
    <row r="8" spans="1:4">
      <c r="A8" s="3" t="s">
        <v>74</v>
      </c>
    </row>
    <row r="9" spans="1:4">
      <c r="A9" s="4" t="s">
        <v>75</v>
      </c>
      <c r="B9" s="5" t="n">
        <v>168383</v>
      </c>
      <c r="C9" s="5" t="n">
        <v>166909</v>
      </c>
      <c r="D9" s="5" t="n">
        <v>155318</v>
      </c>
    </row>
    <row r="10" spans="1:4">
      <c r="A10" s="4" t="s">
        <v>76</v>
      </c>
      <c r="B10" s="5" t="n">
        <v>197708</v>
      </c>
      <c r="C10" s="5" t="n">
        <v>233585</v>
      </c>
      <c r="D10" s="5" t="n">
        <v>236749</v>
      </c>
    </row>
    <row r="11" spans="1:4">
      <c r="A11" s="4" t="s">
        <v>77</v>
      </c>
      <c r="B11" s="5" t="n">
        <v>117797</v>
      </c>
      <c r="C11" s="5" t="n">
        <v>118503</v>
      </c>
      <c r="D11" s="5" t="n">
        <v>121019</v>
      </c>
    </row>
    <row r="12" spans="1:4">
      <c r="A12" s="4" t="s">
        <v>78</v>
      </c>
      <c r="B12" s="5" t="n">
        <v>8098</v>
      </c>
      <c r="C12" s="5" t="n">
        <v>0</v>
      </c>
      <c r="D12" s="5" t="n">
        <v>0</v>
      </c>
    </row>
    <row r="13" spans="1:4">
      <c r="A13" s="4" t="s">
        <v>72</v>
      </c>
      <c r="B13" s="5" t="n">
        <v>15491</v>
      </c>
      <c r="C13" s="5" t="n">
        <v>0</v>
      </c>
      <c r="D13" s="5" t="n">
        <v>0</v>
      </c>
    </row>
    <row r="14" spans="1:4">
      <c r="A14" s="4" t="s">
        <v>79</v>
      </c>
      <c r="B14" s="5" t="n">
        <v>507477</v>
      </c>
      <c r="C14" s="5" t="n">
        <v>518997</v>
      </c>
      <c r="D14" s="5" t="n">
        <v>513086</v>
      </c>
    </row>
    <row r="15" spans="1:4">
      <c r="A15" s="4" t="s">
        <v>80</v>
      </c>
      <c r="B15" s="5" t="n">
        <v>61600</v>
      </c>
      <c r="C15" s="5" t="n">
        <v>49110</v>
      </c>
      <c r="D15" s="5" t="n">
        <v>18265</v>
      </c>
    </row>
    <row r="16" spans="1:4">
      <c r="A16" s="4" t="s">
        <v>81</v>
      </c>
      <c r="B16" s="5" t="n">
        <v>-27836</v>
      </c>
      <c r="C16" s="5" t="n">
        <v>-23023</v>
      </c>
      <c r="D16" s="5" t="n">
        <v>-20998</v>
      </c>
    </row>
    <row r="17" spans="1:4">
      <c r="A17" s="4" t="s">
        <v>82</v>
      </c>
      <c r="B17" s="5" t="n">
        <v>1481</v>
      </c>
      <c r="C17" s="5" t="n">
        <v>501</v>
      </c>
      <c r="D17" s="5" t="n">
        <v>744</v>
      </c>
    </row>
    <row r="18" spans="1:4">
      <c r="A18" s="4" t="s">
        <v>83</v>
      </c>
      <c r="B18" s="5" t="n">
        <v>35245</v>
      </c>
      <c r="C18" s="5" t="n">
        <v>26588</v>
      </c>
      <c r="D18" s="5" t="n">
        <v>-1989</v>
      </c>
    </row>
    <row r="19" spans="1:4">
      <c r="A19" s="4" t="s">
        <v>84</v>
      </c>
      <c r="B19" s="5" t="n">
        <v>-5160</v>
      </c>
      <c r="C19" s="5" t="n">
        <v>-10682</v>
      </c>
      <c r="D19" s="5" t="n">
        <v>1146</v>
      </c>
    </row>
    <row r="20" spans="1:4">
      <c r="A20" s="4" t="s">
        <v>85</v>
      </c>
      <c r="B20" s="6" t="n">
        <v>30085</v>
      </c>
      <c r="C20" s="6" t="n">
        <v>15906</v>
      </c>
      <c r="D20" s="6" t="n">
        <v>-843</v>
      </c>
    </row>
    <row r="21" spans="1:4">
      <c r="A21" s="3" t="s">
        <v>86</v>
      </c>
    </row>
    <row r="22" spans="1:4">
      <c r="A22" s="4" t="s">
        <v>87</v>
      </c>
      <c r="B22" s="8" t="n">
        <v>0.91</v>
      </c>
      <c r="C22" s="8" t="n">
        <v>0.47</v>
      </c>
      <c r="D22" s="8" t="n">
        <v>-0.02</v>
      </c>
    </row>
    <row r="23" spans="1:4">
      <c r="A23" s="4" t="s">
        <v>88</v>
      </c>
      <c r="B23" s="8" t="n">
        <v>0.88</v>
      </c>
      <c r="C23" s="8" t="n">
        <v>0.45</v>
      </c>
      <c r="D23" s="8" t="n">
        <v>-0.02</v>
      </c>
    </row>
    <row r="24" spans="1:4">
      <c r="A24" s="3" t="s">
        <v>89</v>
      </c>
    </row>
    <row r="25" spans="1:4">
      <c r="A25" s="4" t="s">
        <v>90</v>
      </c>
      <c r="B25" s="5" t="n">
        <v>33113</v>
      </c>
      <c r="C25" s="5" t="n">
        <v>34097</v>
      </c>
      <c r="D25" s="5" t="n">
        <v>36761</v>
      </c>
    </row>
    <row r="26" spans="1:4">
      <c r="A26" s="4" t="s">
        <v>91</v>
      </c>
      <c r="B26" s="5" t="n">
        <v>34106</v>
      </c>
      <c r="C26" s="5" t="n">
        <v>35190</v>
      </c>
      <c r="D26" s="5" t="n">
        <v>36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60</v>
      </c>
    </row>
    <row r="12" spans="1:2">
      <c r="A12" s="4" t="s">
        <v>361</v>
      </c>
    </row>
    <row r="13" spans="1:2">
      <c r="A13" s="3" t="s">
        <v>354</v>
      </c>
    </row>
    <row r="14" spans="1:2">
      <c r="A14" s="4" t="s">
        <v>355</v>
      </c>
      <c r="B14" s="4" t="s">
        <v>362</v>
      </c>
    </row>
    <row r="15" spans="1:2">
      <c r="A15" s="4" t="s">
        <v>363</v>
      </c>
    </row>
    <row r="16" spans="1:2">
      <c r="A16" s="3" t="s">
        <v>354</v>
      </c>
    </row>
    <row r="17" spans="1:2">
      <c r="A17" s="4" t="s">
        <v>355</v>
      </c>
      <c r="B17" s="4" t="s">
        <v>356</v>
      </c>
    </row>
    <row r="18" spans="1:2">
      <c r="A18" s="4" t="s">
        <v>364</v>
      </c>
    </row>
    <row r="19" spans="1:2">
      <c r="A19" s="3" t="s">
        <v>354</v>
      </c>
    </row>
    <row r="20" spans="1:2">
      <c r="A20" s="4" t="s">
        <v>355</v>
      </c>
      <c r="B20" s="4" t="s">
        <v>365</v>
      </c>
    </row>
    <row r="21" spans="1:2">
      <c r="A21" s="4" t="s">
        <v>366</v>
      </c>
    </row>
    <row r="22" spans="1:2">
      <c r="A22" s="3" t="s">
        <v>354</v>
      </c>
    </row>
    <row r="23" spans="1:2">
      <c r="A23" s="4" t="s">
        <v>355</v>
      </c>
      <c r="B23"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4</v>
      </c>
      <c r="B1" s="2" t="s">
        <v>375</v>
      </c>
      <c r="D1" s="2" t="s">
        <v>1</v>
      </c>
    </row>
    <row r="2" spans="1:6">
      <c r="B2" s="2" t="s">
        <v>376</v>
      </c>
      <c r="C2" s="2" t="s">
        <v>2</v>
      </c>
      <c r="D2" s="2" t="s">
        <v>2</v>
      </c>
      <c r="E2" s="2" t="s">
        <v>30</v>
      </c>
      <c r="F2" s="2" t="s">
        <v>68</v>
      </c>
    </row>
    <row r="3" spans="1:6">
      <c r="A3" s="3" t="s">
        <v>177</v>
      </c>
    </row>
    <row r="4" spans="1:6">
      <c r="A4" s="4" t="s">
        <v>377</v>
      </c>
      <c r="D4" s="6" t="n">
        <v>1400</v>
      </c>
      <c r="E4" s="6" t="n">
        <v>5300</v>
      </c>
      <c r="F4" s="6" t="n">
        <v>10000</v>
      </c>
    </row>
    <row r="5" spans="1:6">
      <c r="A5" s="4" t="s">
        <v>378</v>
      </c>
      <c r="D5" s="5" t="n">
        <v>95600</v>
      </c>
      <c r="E5" s="5" t="n">
        <v>122100</v>
      </c>
      <c r="F5" s="5" t="n">
        <v>117100</v>
      </c>
    </row>
    <row r="6" spans="1:6">
      <c r="A6" s="3" t="s">
        <v>379</v>
      </c>
    </row>
    <row r="7" spans="1:6">
      <c r="A7" s="4" t="s">
        <v>380</v>
      </c>
      <c r="C7" s="6" t="n">
        <v>-8900</v>
      </c>
    </row>
    <row r="8" spans="1:6">
      <c r="A8" s="4" t="s">
        <v>381</v>
      </c>
      <c r="C8" s="5" t="n">
        <v>2635</v>
      </c>
      <c r="D8" s="5" t="n">
        <v>2635</v>
      </c>
    </row>
    <row r="9" spans="1:6">
      <c r="A9" s="4" t="s">
        <v>382</v>
      </c>
      <c r="D9" s="5" t="n">
        <v>1100</v>
      </c>
    </row>
    <row r="10" spans="1:6">
      <c r="A10" s="4" t="s">
        <v>383</v>
      </c>
    </row>
    <row r="11" spans="1:6">
      <c r="A11" s="3" t="s">
        <v>379</v>
      </c>
    </row>
    <row r="12" spans="1:6">
      <c r="A12" s="4" t="s">
        <v>381</v>
      </c>
      <c r="E12" s="5" t="n">
        <v>23200</v>
      </c>
    </row>
    <row r="13" spans="1:6">
      <c r="A13" s="4" t="s">
        <v>384</v>
      </c>
    </row>
    <row r="14" spans="1:6">
      <c r="A14" s="3" t="s">
        <v>379</v>
      </c>
    </row>
    <row r="15" spans="1:6">
      <c r="A15" s="4" t="s">
        <v>385</v>
      </c>
      <c r="B15" s="4" t="s">
        <v>386</v>
      </c>
    </row>
    <row r="16" spans="1:6">
      <c r="A16" s="4" t="s">
        <v>98</v>
      </c>
    </row>
    <row r="17" spans="1:6">
      <c r="A17" s="3" t="s">
        <v>379</v>
      </c>
    </row>
    <row r="18" spans="1:6">
      <c r="A18" s="4" t="s">
        <v>114</v>
      </c>
      <c r="C18" s="6" t="n">
        <v>23231</v>
      </c>
      <c r="D18" s="6" t="n">
        <v>23231</v>
      </c>
      <c r="E18" s="5" t="n">
        <v>0</v>
      </c>
      <c r="F18" s="6" t="n">
        <v>0</v>
      </c>
    </row>
    <row r="19" spans="1:6">
      <c r="A19" s="4" t="s">
        <v>387</v>
      </c>
    </row>
    <row r="20" spans="1:6">
      <c r="A20" s="3" t="s">
        <v>379</v>
      </c>
    </row>
    <row r="21" spans="1:6">
      <c r="A21" s="4" t="s">
        <v>114</v>
      </c>
      <c r="E21" s="6" t="n">
        <v>232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75</v>
      </c>
      <c r="J1" s="2" t="s">
        <v>1</v>
      </c>
    </row>
    <row r="2" spans="1:12">
      <c r="B2" s="2" t="s">
        <v>2</v>
      </c>
      <c r="C2" s="2" t="s">
        <v>389</v>
      </c>
      <c r="D2" s="2" t="s">
        <v>4</v>
      </c>
      <c r="E2" s="2" t="s">
        <v>390</v>
      </c>
      <c r="F2" s="2" t="s">
        <v>30</v>
      </c>
      <c r="G2" s="2" t="s">
        <v>391</v>
      </c>
      <c r="H2" s="2" t="s">
        <v>392</v>
      </c>
      <c r="I2" s="2" t="s">
        <v>393</v>
      </c>
      <c r="J2" s="2" t="s">
        <v>2</v>
      </c>
      <c r="K2" s="2" t="s">
        <v>30</v>
      </c>
      <c r="L2" s="2" t="s">
        <v>68</v>
      </c>
    </row>
    <row r="3" spans="1:12">
      <c r="A3" s="3" t="s">
        <v>394</v>
      </c>
    </row>
    <row r="4" spans="1:12">
      <c r="A4" s="4" t="s">
        <v>85</v>
      </c>
      <c r="B4" s="6" t="n">
        <v>111724</v>
      </c>
      <c r="C4" s="6" t="n">
        <v>-25607</v>
      </c>
      <c r="D4" s="6" t="n">
        <v>-22838</v>
      </c>
      <c r="E4" s="6" t="n">
        <v>-33194</v>
      </c>
      <c r="F4" s="6" t="n">
        <v>90982</v>
      </c>
      <c r="G4" s="6" t="n">
        <v>-29155</v>
      </c>
      <c r="H4" s="6" t="n">
        <v>-16485</v>
      </c>
      <c r="I4" s="6" t="n">
        <v>-29436</v>
      </c>
      <c r="J4" s="6" t="n">
        <v>30085</v>
      </c>
      <c r="K4" s="6" t="n">
        <v>15906</v>
      </c>
      <c r="L4" s="6" t="n">
        <v>-843</v>
      </c>
    </row>
    <row r="5" spans="1:12">
      <c r="A5" s="3" t="s">
        <v>395</v>
      </c>
    </row>
    <row r="6" spans="1:12">
      <c r="A6" s="4" t="s">
        <v>90</v>
      </c>
      <c r="J6" s="5" t="n">
        <v>33113</v>
      </c>
      <c r="K6" s="5" t="n">
        <v>34097</v>
      </c>
      <c r="L6" s="5" t="n">
        <v>36761</v>
      </c>
    </row>
    <row r="7" spans="1:12">
      <c r="A7" s="4" t="s">
        <v>396</v>
      </c>
      <c r="J7" s="5" t="n">
        <v>993</v>
      </c>
      <c r="K7" s="5" t="n">
        <v>1093</v>
      </c>
      <c r="L7" s="5" t="n">
        <v>0</v>
      </c>
    </row>
    <row r="8" spans="1:12">
      <c r="A8" s="4" t="s">
        <v>91</v>
      </c>
      <c r="J8" s="5" t="n">
        <v>34106</v>
      </c>
      <c r="K8" s="5" t="n">
        <v>35190</v>
      </c>
      <c r="L8" s="5" t="n">
        <v>36761</v>
      </c>
    </row>
    <row r="9" spans="1:12">
      <c r="A9" s="4" t="s">
        <v>87</v>
      </c>
      <c r="B9" s="8" t="n">
        <v>3.45</v>
      </c>
      <c r="C9" s="8" t="n">
        <v>-0.78</v>
      </c>
      <c r="D9" s="8" t="n">
        <v>-0.68</v>
      </c>
      <c r="E9" s="8" t="n">
        <v>-0.98</v>
      </c>
      <c r="F9" s="8" t="n">
        <v>2.7</v>
      </c>
      <c r="G9" s="8" t="n">
        <v>-0.86</v>
      </c>
      <c r="H9" s="8" t="n">
        <v>-0.48</v>
      </c>
      <c r="I9" s="8" t="n">
        <v>-0.85</v>
      </c>
      <c r="J9" s="8" t="n">
        <v>0.91</v>
      </c>
      <c r="K9" s="8" t="n">
        <v>0.47</v>
      </c>
      <c r="L9" s="8" t="n">
        <v>-0.02</v>
      </c>
    </row>
    <row r="10" spans="1:12">
      <c r="A10" s="4" t="s">
        <v>88</v>
      </c>
      <c r="B10" s="8" t="n">
        <v>3.37</v>
      </c>
      <c r="C10" s="8" t="n">
        <v>-0.78</v>
      </c>
      <c r="D10" s="8" t="n">
        <v>-0.68</v>
      </c>
      <c r="E10" s="8" t="n">
        <v>-0.98</v>
      </c>
      <c r="F10" s="8" t="n">
        <v>2.63</v>
      </c>
      <c r="G10" s="8" t="n">
        <v>-0.86</v>
      </c>
      <c r="H10" s="8" t="n">
        <v>-0.48</v>
      </c>
      <c r="I10" s="8" t="n">
        <v>-0.85</v>
      </c>
      <c r="J10" s="8" t="n">
        <v>0.88</v>
      </c>
      <c r="K10" s="8" t="n">
        <v>0.45</v>
      </c>
      <c r="L10" s="8" t="n">
        <v>-0.02</v>
      </c>
    </row>
    <row r="11" spans="1:12">
      <c r="A11" s="4" t="s">
        <v>397</v>
      </c>
      <c r="J11" s="5" t="n">
        <v>1363</v>
      </c>
      <c r="K11" s="5" t="n">
        <v>549</v>
      </c>
      <c r="L11" s="5" t="n">
        <v>418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398</v>
      </c>
      <c r="B1" s="2" t="s">
        <v>1</v>
      </c>
    </row>
    <row r="2" spans="1:2">
      <c r="B2" s="2" t="s">
        <v>399</v>
      </c>
    </row>
    <row r="3" spans="1:2">
      <c r="A3" s="3" t="s">
        <v>177</v>
      </c>
    </row>
    <row r="4" spans="1:2">
      <c r="A4" s="4" t="s">
        <v>400</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68</v>
      </c>
    </row>
    <row r="3" spans="1:4">
      <c r="A3" s="3" t="s">
        <v>248</v>
      </c>
    </row>
    <row r="4" spans="1:4">
      <c r="A4" s="4" t="s">
        <v>402</v>
      </c>
      <c r="B4" s="6" t="n">
        <v>1200</v>
      </c>
      <c r="C4" s="6" t="n">
        <v>1200</v>
      </c>
      <c r="D4" s="6" t="n">
        <v>1300</v>
      </c>
    </row>
    <row r="5" spans="1:4">
      <c r="A5" s="3" t="s">
        <v>403</v>
      </c>
    </row>
    <row r="6" spans="1:4">
      <c r="A6" s="5" t="n">
        <v>2018</v>
      </c>
      <c r="B6" s="5" t="n">
        <v>1083</v>
      </c>
    </row>
    <row r="7" spans="1:4">
      <c r="A7" s="5" t="n">
        <v>2019</v>
      </c>
      <c r="B7" s="5" t="n">
        <v>675</v>
      </c>
    </row>
    <row r="8" spans="1:4">
      <c r="A8" s="5" t="n">
        <v>2020</v>
      </c>
      <c r="B8" s="5" t="n">
        <v>502</v>
      </c>
    </row>
    <row r="9" spans="1:4">
      <c r="A9" s="5" t="n">
        <v>2021</v>
      </c>
      <c r="B9" s="5" t="n">
        <v>502</v>
      </c>
    </row>
    <row r="10" spans="1:4">
      <c r="A10" s="5" t="n">
        <v>2022</v>
      </c>
      <c r="B10" s="5" t="n">
        <v>493</v>
      </c>
    </row>
    <row r="11" spans="1:4">
      <c r="A11" s="4" t="s">
        <v>404</v>
      </c>
      <c r="B11" s="5" t="n">
        <v>2365</v>
      </c>
    </row>
    <row r="12" spans="1:4">
      <c r="A12" s="4" t="s">
        <v>95</v>
      </c>
      <c r="B12" s="6" t="n">
        <v>56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36</v>
      </c>
    </row>
    <row r="3" spans="1:3">
      <c r="A3" s="4" t="s">
        <v>406</v>
      </c>
      <c r="B3" s="6" t="n">
        <v>12861</v>
      </c>
      <c r="C3" s="6" t="n">
        <v>11114</v>
      </c>
    </row>
    <row r="4" spans="1:3">
      <c r="A4" s="4" t="s">
        <v>407</v>
      </c>
      <c r="B4" s="5" t="n">
        <v>6322</v>
      </c>
      <c r="C4" s="5" t="n">
        <v>11739</v>
      </c>
    </row>
    <row r="5" spans="1:3">
      <c r="A5" s="4" t="s">
        <v>408</v>
      </c>
      <c r="B5" s="5" t="n">
        <v>3274</v>
      </c>
      <c r="C5" s="5" t="n">
        <v>4754</v>
      </c>
    </row>
    <row r="6" spans="1:3">
      <c r="A6" s="4" t="s">
        <v>409</v>
      </c>
      <c r="B6" s="5" t="n">
        <v>18926</v>
      </c>
      <c r="C6" s="5" t="n">
        <v>20477</v>
      </c>
    </row>
    <row r="7" spans="1:3">
      <c r="A7" s="4" t="s">
        <v>410</v>
      </c>
      <c r="B7" s="6" t="n">
        <v>41383</v>
      </c>
      <c r="C7" s="6" t="n">
        <v>48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375</v>
      </c>
      <c r="C1" s="2" t="s">
        <v>1</v>
      </c>
    </row>
    <row r="2" spans="1:5">
      <c r="B2" s="2" t="s">
        <v>4</v>
      </c>
      <c r="C2" s="2" t="s">
        <v>2</v>
      </c>
      <c r="D2" s="2" t="s">
        <v>30</v>
      </c>
      <c r="E2" s="2" t="s">
        <v>68</v>
      </c>
    </row>
    <row r="3" spans="1:5">
      <c r="A3" s="3" t="s">
        <v>240</v>
      </c>
    </row>
    <row r="4" spans="1:5">
      <c r="A4" s="4" t="s">
        <v>412</v>
      </c>
      <c r="C4" s="6" t="n">
        <v>621748</v>
      </c>
      <c r="D4" s="6" t="n">
        <v>602754</v>
      </c>
    </row>
    <row r="5" spans="1:5">
      <c r="A5" s="4" t="s">
        <v>413</v>
      </c>
      <c r="C5" s="5" t="n">
        <v>-354888</v>
      </c>
      <c r="D5" s="5" t="n">
        <v>-318644</v>
      </c>
    </row>
    <row r="6" spans="1:5">
      <c r="A6" s="4" t="s">
        <v>39</v>
      </c>
      <c r="C6" s="5" t="n">
        <v>266860</v>
      </c>
      <c r="D6" s="5" t="n">
        <v>284110</v>
      </c>
    </row>
    <row r="7" spans="1:5">
      <c r="A7" s="4" t="s">
        <v>414</v>
      </c>
      <c r="C7" s="5" t="n">
        <v>88946</v>
      </c>
      <c r="D7" s="5" t="n">
        <v>93531</v>
      </c>
      <c r="E7" s="6" t="n">
        <v>86290</v>
      </c>
    </row>
    <row r="8" spans="1:5">
      <c r="A8" s="4" t="s">
        <v>415</v>
      </c>
      <c r="C8" s="5" t="n">
        <v>15800</v>
      </c>
      <c r="D8" s="5" t="n">
        <v>14300</v>
      </c>
    </row>
    <row r="9" spans="1:5">
      <c r="A9" s="4" t="s">
        <v>416</v>
      </c>
      <c r="B9" s="6" t="n">
        <v>21600</v>
      </c>
    </row>
    <row r="10" spans="1:5">
      <c r="A10" s="4" t="s">
        <v>417</v>
      </c>
      <c r="B10" s="5" t="n">
        <v>-8100</v>
      </c>
      <c r="C10" s="5" t="n">
        <v>-8098</v>
      </c>
      <c r="D10" s="5" t="n">
        <v>0</v>
      </c>
      <c r="E10" s="5" t="n">
        <v>0</v>
      </c>
    </row>
    <row r="11" spans="1:5">
      <c r="A11" s="4" t="s">
        <v>418</v>
      </c>
      <c r="B11" s="5" t="n">
        <v>20500</v>
      </c>
    </row>
    <row r="12" spans="1:5">
      <c r="A12" s="4" t="s">
        <v>419</v>
      </c>
      <c r="B12" s="5" t="n">
        <v>7900</v>
      </c>
    </row>
    <row r="13" spans="1:5">
      <c r="A13" s="4" t="s">
        <v>420</v>
      </c>
    </row>
    <row r="14" spans="1:5">
      <c r="A14" s="3" t="s">
        <v>240</v>
      </c>
    </row>
    <row r="15" spans="1:5">
      <c r="A15" s="4" t="s">
        <v>412</v>
      </c>
      <c r="B15" s="5" t="n">
        <v>12900</v>
      </c>
    </row>
    <row r="16" spans="1:5">
      <c r="A16" s="4" t="s">
        <v>418</v>
      </c>
      <c r="B16" s="6" t="n">
        <v>20500</v>
      </c>
    </row>
    <row r="17" spans="1:5">
      <c r="A17" s="4" t="s">
        <v>421</v>
      </c>
    </row>
    <row r="18" spans="1:5">
      <c r="A18" s="3" t="s">
        <v>240</v>
      </c>
    </row>
    <row r="19" spans="1:5">
      <c r="A19" s="4" t="s">
        <v>412</v>
      </c>
      <c r="C19" s="5" t="n">
        <v>192494</v>
      </c>
      <c r="D19" s="5" t="n">
        <v>182484</v>
      </c>
    </row>
    <row r="20" spans="1:5">
      <c r="A20" s="4" t="s">
        <v>422</v>
      </c>
      <c r="C20" s="5" t="n">
        <v>89900</v>
      </c>
      <c r="D20" s="5" t="n">
        <v>89900</v>
      </c>
    </row>
    <row r="21" spans="1:5">
      <c r="A21" s="4" t="s">
        <v>423</v>
      </c>
      <c r="C21" s="5" t="n">
        <v>32400</v>
      </c>
      <c r="D21" s="5" t="n">
        <v>25100</v>
      </c>
    </row>
    <row r="22" spans="1:5">
      <c r="A22" s="4" t="s">
        <v>424</v>
      </c>
    </row>
    <row r="23" spans="1:5">
      <c r="A23" s="3" t="s">
        <v>240</v>
      </c>
    </row>
    <row r="24" spans="1:5">
      <c r="A24" s="4" t="s">
        <v>412</v>
      </c>
      <c r="C24" s="5" t="n">
        <v>188593</v>
      </c>
      <c r="D24" s="5" t="n">
        <v>177525</v>
      </c>
    </row>
    <row r="25" spans="1:5">
      <c r="A25" s="4" t="s">
        <v>366</v>
      </c>
    </row>
    <row r="26" spans="1:5">
      <c r="A26" s="3" t="s">
        <v>240</v>
      </c>
    </row>
    <row r="27" spans="1:5">
      <c r="A27" s="4" t="s">
        <v>412</v>
      </c>
      <c r="C27" s="5" t="n">
        <v>134585</v>
      </c>
      <c r="D27" s="5" t="n">
        <v>134427</v>
      </c>
    </row>
    <row r="28" spans="1:5">
      <c r="A28" s="4" t="s">
        <v>39</v>
      </c>
      <c r="C28" s="5" t="n">
        <v>57400</v>
      </c>
      <c r="D28" s="5" t="n">
        <v>50800</v>
      </c>
    </row>
    <row r="29" spans="1:5">
      <c r="A29" s="4" t="s">
        <v>414</v>
      </c>
      <c r="C29" s="5" t="n">
        <v>26800</v>
      </c>
      <c r="D29" s="5" t="n">
        <v>22000</v>
      </c>
      <c r="E29" s="6" t="n">
        <v>18700</v>
      </c>
    </row>
    <row r="30" spans="1:5">
      <c r="A30" s="4" t="s">
        <v>425</v>
      </c>
    </row>
    <row r="31" spans="1:5">
      <c r="A31" s="3" t="s">
        <v>240</v>
      </c>
    </row>
    <row r="32" spans="1:5">
      <c r="A32" s="4" t="s">
        <v>412</v>
      </c>
      <c r="C32" s="5" t="n">
        <v>56468</v>
      </c>
      <c r="D32" s="5" t="n">
        <v>56468</v>
      </c>
    </row>
    <row r="33" spans="1:5">
      <c r="A33" s="4" t="s">
        <v>426</v>
      </c>
    </row>
    <row r="34" spans="1:5">
      <c r="A34" s="3" t="s">
        <v>240</v>
      </c>
    </row>
    <row r="35" spans="1:5">
      <c r="A35" s="4" t="s">
        <v>412</v>
      </c>
      <c r="C35" s="5" t="n">
        <v>22145</v>
      </c>
      <c r="D35" s="5" t="n">
        <v>22007</v>
      </c>
    </row>
    <row r="36" spans="1:5">
      <c r="A36" s="4" t="s">
        <v>427</v>
      </c>
    </row>
    <row r="37" spans="1:5">
      <c r="A37" s="3" t="s">
        <v>240</v>
      </c>
    </row>
    <row r="38" spans="1:5">
      <c r="A38" s="4" t="s">
        <v>412</v>
      </c>
      <c r="C38" s="5" t="n">
        <v>19208</v>
      </c>
      <c r="D38" s="5" t="n">
        <v>18786</v>
      </c>
    </row>
    <row r="39" spans="1:5">
      <c r="A39" s="4" t="s">
        <v>428</v>
      </c>
    </row>
    <row r="40" spans="1:5">
      <c r="A40" s="3" t="s">
        <v>240</v>
      </c>
    </row>
    <row r="41" spans="1:5">
      <c r="A41" s="4" t="s">
        <v>412</v>
      </c>
      <c r="C41" s="6" t="n">
        <v>8255</v>
      </c>
      <c r="D41" s="6" t="n">
        <v>1105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68</v>
      </c>
    </row>
    <row r="3" spans="1:4">
      <c r="A3" s="3" t="s">
        <v>40</v>
      </c>
    </row>
    <row r="4" spans="1:4">
      <c r="A4" s="4" t="s">
        <v>430</v>
      </c>
      <c r="B4" s="6" t="n">
        <v>29671</v>
      </c>
      <c r="C4" s="6" t="n">
        <v>43420</v>
      </c>
    </row>
    <row r="5" spans="1:4">
      <c r="A5" s="4" t="s">
        <v>431</v>
      </c>
      <c r="B5" s="6" t="n">
        <v>13700</v>
      </c>
      <c r="C5" s="5" t="n">
        <v>18900</v>
      </c>
      <c r="D5" s="6" t="n">
        <v>25800</v>
      </c>
    </row>
    <row r="6" spans="1:4">
      <c r="A6" s="4" t="s">
        <v>432</v>
      </c>
    </row>
    <row r="7" spans="1:4">
      <c r="A7" s="3" t="s">
        <v>40</v>
      </c>
    </row>
    <row r="8" spans="1:4">
      <c r="A8" s="4" t="s">
        <v>433</v>
      </c>
      <c r="B8" s="4" t="s">
        <v>365</v>
      </c>
    </row>
    <row r="9" spans="1:4">
      <c r="A9" s="4" t="s">
        <v>434</v>
      </c>
      <c r="B9" s="6" t="n">
        <v>104869</v>
      </c>
      <c r="C9" s="5" t="n">
        <v>104869</v>
      </c>
    </row>
    <row r="10" spans="1:4">
      <c r="A10" s="4" t="s">
        <v>435</v>
      </c>
      <c r="B10" s="5" t="n">
        <v>-76585</v>
      </c>
      <c r="C10" s="5" t="n">
        <v>-69768</v>
      </c>
    </row>
    <row r="11" spans="1:4">
      <c r="A11" s="4" t="s">
        <v>430</v>
      </c>
      <c r="B11" s="6" t="n">
        <v>28284</v>
      </c>
      <c r="C11" s="5" t="n">
        <v>35101</v>
      </c>
    </row>
    <row r="12" spans="1:4">
      <c r="A12" s="4" t="s">
        <v>436</v>
      </c>
    </row>
    <row r="13" spans="1:4">
      <c r="A13" s="3" t="s">
        <v>40</v>
      </c>
    </row>
    <row r="14" spans="1:4">
      <c r="A14" s="4" t="s">
        <v>433</v>
      </c>
      <c r="B14" s="4" t="s">
        <v>371</v>
      </c>
    </row>
    <row r="15" spans="1:4">
      <c r="A15" s="4" t="s">
        <v>437</v>
      </c>
    </row>
    <row r="16" spans="1:4">
      <c r="A16" s="3" t="s">
        <v>40</v>
      </c>
    </row>
    <row r="17" spans="1:4">
      <c r="A17" s="4" t="s">
        <v>433</v>
      </c>
      <c r="B17" s="4" t="s">
        <v>373</v>
      </c>
    </row>
    <row r="18" spans="1:4">
      <c r="A18" s="4" t="s">
        <v>438</v>
      </c>
    </row>
    <row r="19" spans="1:4">
      <c r="A19" s="3" t="s">
        <v>40</v>
      </c>
    </row>
    <row r="20" spans="1:4">
      <c r="A20" s="4" t="s">
        <v>433</v>
      </c>
      <c r="B20" s="4" t="s">
        <v>360</v>
      </c>
    </row>
    <row r="21" spans="1:4">
      <c r="A21" s="4" t="s">
        <v>434</v>
      </c>
      <c r="B21" s="6" t="n">
        <v>75146</v>
      </c>
      <c r="C21" s="5" t="n">
        <v>75146</v>
      </c>
    </row>
    <row r="22" spans="1:4">
      <c r="A22" s="4" t="s">
        <v>435</v>
      </c>
      <c r="B22" s="5" t="n">
        <v>-73759</v>
      </c>
      <c r="C22" s="5" t="n">
        <v>-67311</v>
      </c>
    </row>
    <row r="23" spans="1:4">
      <c r="A23" s="4" t="s">
        <v>430</v>
      </c>
      <c r="B23" s="6" t="n">
        <v>1387</v>
      </c>
      <c r="C23" s="5" t="n">
        <v>7835</v>
      </c>
    </row>
    <row r="24" spans="1:4">
      <c r="A24" s="4" t="s">
        <v>439</v>
      </c>
    </row>
    <row r="25" spans="1:4">
      <c r="A25" s="3" t="s">
        <v>40</v>
      </c>
    </row>
    <row r="26" spans="1:4">
      <c r="A26" s="4" t="s">
        <v>433</v>
      </c>
      <c r="B26" s="4" t="s">
        <v>371</v>
      </c>
    </row>
    <row r="27" spans="1:4">
      <c r="A27" s="4" t="s">
        <v>440</v>
      </c>
    </row>
    <row r="28" spans="1:4">
      <c r="A28" s="3" t="s">
        <v>40</v>
      </c>
    </row>
    <row r="29" spans="1:4">
      <c r="A29" s="4" t="s">
        <v>433</v>
      </c>
      <c r="B29" s="4" t="s">
        <v>358</v>
      </c>
    </row>
    <row r="30" spans="1:4">
      <c r="A30" s="4" t="s">
        <v>441</v>
      </c>
    </row>
    <row r="31" spans="1:4">
      <c r="A31" s="3" t="s">
        <v>40</v>
      </c>
    </row>
    <row r="32" spans="1:4">
      <c r="A32" s="4" t="s">
        <v>433</v>
      </c>
      <c r="B32" s="4" t="s">
        <v>356</v>
      </c>
    </row>
    <row r="33" spans="1:4">
      <c r="A33" s="4" t="s">
        <v>434</v>
      </c>
      <c r="B33" s="6" t="n">
        <v>7202</v>
      </c>
      <c r="C33" s="5" t="n">
        <v>7202</v>
      </c>
    </row>
    <row r="34" spans="1:4">
      <c r="A34" s="4" t="s">
        <v>435</v>
      </c>
      <c r="B34" s="5" t="n">
        <v>-7202</v>
      </c>
      <c r="C34" s="5" t="n">
        <v>-6718</v>
      </c>
    </row>
    <row r="35" spans="1:4">
      <c r="A35" s="4" t="s">
        <v>430</v>
      </c>
      <c r="B35" s="6" t="n">
        <v>0</v>
      </c>
      <c r="C35" s="6" t="n">
        <v>484</v>
      </c>
    </row>
    <row r="36" spans="1:4">
      <c r="A36" s="4" t="s">
        <v>442</v>
      </c>
    </row>
    <row r="37" spans="1:4">
      <c r="A37" s="3" t="s">
        <v>40</v>
      </c>
    </row>
    <row r="38" spans="1:4">
      <c r="A38" s="4" t="s">
        <v>433</v>
      </c>
      <c r="B38" s="4" t="s">
        <v>443</v>
      </c>
    </row>
    <row r="39" spans="1:4">
      <c r="A39" s="4" t="s">
        <v>444</v>
      </c>
    </row>
    <row r="40" spans="1:4">
      <c r="A40" s="3" t="s">
        <v>40</v>
      </c>
    </row>
    <row r="41" spans="1:4">
      <c r="A41" s="4" t="s">
        <v>433</v>
      </c>
      <c r="B41" s="4" t="s">
        <v>3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5" t="n">
        <v>2018</v>
      </c>
      <c r="B3" s="6" t="n">
        <v>4829</v>
      </c>
    </row>
    <row r="4" spans="1:3">
      <c r="A4" s="5" t="n">
        <v>2019</v>
      </c>
      <c r="B4" s="5" t="n">
        <v>3408</v>
      </c>
    </row>
    <row r="5" spans="1:3">
      <c r="A5" s="5" t="n">
        <v>2020</v>
      </c>
      <c r="B5" s="5" t="n">
        <v>3407</v>
      </c>
    </row>
    <row r="6" spans="1:3">
      <c r="A6" s="5" t="n">
        <v>2021</v>
      </c>
      <c r="B6" s="5" t="n">
        <v>3407</v>
      </c>
    </row>
    <row r="7" spans="1:3">
      <c r="A7" s="5" t="n">
        <v>2022</v>
      </c>
      <c r="B7" s="5" t="n">
        <v>3407</v>
      </c>
    </row>
    <row r="8" spans="1:3">
      <c r="A8" s="4" t="s">
        <v>404</v>
      </c>
      <c r="B8" s="5" t="n">
        <v>11213</v>
      </c>
    </row>
    <row r="9" spans="1:3">
      <c r="A9" s="4" t="s">
        <v>430</v>
      </c>
      <c r="B9" s="6" t="n">
        <v>29671</v>
      </c>
      <c r="C9" s="6" t="n">
        <v>43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v>
      </c>
      <c r="B1" s="2" t="s">
        <v>1</v>
      </c>
    </row>
    <row r="2" spans="1:4">
      <c r="B2" s="2" t="s">
        <v>2</v>
      </c>
      <c r="C2" s="2" t="s">
        <v>30</v>
      </c>
      <c r="D2" s="2" t="s">
        <v>68</v>
      </c>
    </row>
    <row r="3" spans="1:4">
      <c r="A3" s="4" t="s">
        <v>93</v>
      </c>
      <c r="B3" s="6" t="n">
        <v>44387</v>
      </c>
      <c r="C3" s="6" t="n">
        <v>45692</v>
      </c>
      <c r="D3" s="6" t="n">
        <v>60458</v>
      </c>
    </row>
    <row r="4" spans="1:4">
      <c r="A4" s="4" t="s">
        <v>71</v>
      </c>
    </row>
    <row r="5" spans="1:4">
      <c r="A5" s="4" t="s">
        <v>93</v>
      </c>
      <c r="B5" s="5" t="n">
        <v>4339</v>
      </c>
      <c r="C5" s="5" t="n">
        <v>4579</v>
      </c>
      <c r="D5" s="5" t="n">
        <v>4134</v>
      </c>
    </row>
    <row r="6" spans="1:4">
      <c r="A6" s="4" t="s">
        <v>75</v>
      </c>
    </row>
    <row r="7" spans="1:4">
      <c r="A7" s="4" t="s">
        <v>93</v>
      </c>
      <c r="B7" s="5" t="n">
        <v>9778</v>
      </c>
      <c r="C7" s="5" t="n">
        <v>8550</v>
      </c>
      <c r="D7" s="5" t="n">
        <v>10840</v>
      </c>
    </row>
    <row r="8" spans="1:4">
      <c r="A8" s="4" t="s">
        <v>76</v>
      </c>
    </row>
    <row r="9" spans="1:4">
      <c r="A9" s="4" t="s">
        <v>93</v>
      </c>
      <c r="B9" s="5" t="n">
        <v>12229</v>
      </c>
      <c r="C9" s="5" t="n">
        <v>15445</v>
      </c>
      <c r="D9" s="5" t="n">
        <v>21512</v>
      </c>
    </row>
    <row r="10" spans="1:4">
      <c r="A10" s="4" t="s">
        <v>77</v>
      </c>
    </row>
    <row r="11" spans="1:4">
      <c r="A11" s="4" t="s">
        <v>93</v>
      </c>
      <c r="B11" s="5" t="n">
        <v>17227</v>
      </c>
      <c r="C11" s="5" t="n">
        <v>17118</v>
      </c>
      <c r="D11" s="5" t="n">
        <v>23972</v>
      </c>
    </row>
    <row r="12" spans="1:4">
      <c r="A12" s="4" t="s">
        <v>72</v>
      </c>
    </row>
    <row r="13" spans="1:4">
      <c r="A13" s="4" t="s">
        <v>93</v>
      </c>
      <c r="B13" s="6" t="n">
        <v>814</v>
      </c>
      <c r="C13" s="6" t="n">
        <v>0</v>
      </c>
      <c r="D1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7</v>
      </c>
      <c r="B1" s="2" t="s">
        <v>2</v>
      </c>
      <c r="C1" s="2" t="s">
        <v>30</v>
      </c>
    </row>
    <row r="2" spans="1:3">
      <c r="A2" s="3" t="s">
        <v>41</v>
      </c>
    </row>
    <row r="3" spans="1:3">
      <c r="A3" s="4" t="s">
        <v>41</v>
      </c>
      <c r="B3" s="6" t="n">
        <v>408975</v>
      </c>
      <c r="C3" s="6" t="n">
        <v>408975</v>
      </c>
    </row>
    <row r="4" spans="1:3">
      <c r="A4" s="4" t="s">
        <v>448</v>
      </c>
    </row>
    <row r="5" spans="1:3">
      <c r="A5" s="3" t="s">
        <v>41</v>
      </c>
    </row>
    <row r="6" spans="1:3">
      <c r="A6" s="4" t="s">
        <v>41</v>
      </c>
      <c r="B6" s="5" t="n">
        <v>372100</v>
      </c>
    </row>
    <row r="7" spans="1:3">
      <c r="A7" s="4" t="s">
        <v>449</v>
      </c>
    </row>
    <row r="8" spans="1:3">
      <c r="A8" s="3" t="s">
        <v>41</v>
      </c>
    </row>
    <row r="9" spans="1:3">
      <c r="A9" s="4" t="s">
        <v>41</v>
      </c>
      <c r="B9" s="6" t="n">
        <v>36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6" t="n">
        <v>37552</v>
      </c>
      <c r="C3" s="6" t="n">
        <v>38755</v>
      </c>
    </row>
    <row r="4" spans="1:3">
      <c r="A4" s="4" t="s">
        <v>453</v>
      </c>
      <c r="B4" s="5" t="n">
        <v>31331</v>
      </c>
      <c r="C4" s="5" t="n">
        <v>17066</v>
      </c>
    </row>
    <row r="5" spans="1:3">
      <c r="A5" s="4" t="s">
        <v>454</v>
      </c>
      <c r="B5" s="5" t="n">
        <v>22874</v>
      </c>
      <c r="C5" s="5" t="n">
        <v>23839</v>
      </c>
    </row>
    <row r="6" spans="1:3">
      <c r="A6" s="4" t="s">
        <v>455</v>
      </c>
      <c r="B6" s="5" t="n">
        <v>21745</v>
      </c>
      <c r="C6" s="5" t="n">
        <v>19846</v>
      </c>
    </row>
    <row r="7" spans="1:3">
      <c r="A7" s="4" t="s">
        <v>456</v>
      </c>
      <c r="B7" s="5" t="n">
        <v>16859</v>
      </c>
      <c r="C7" s="5" t="n">
        <v>16092</v>
      </c>
    </row>
    <row r="8" spans="1:3">
      <c r="A8" s="4" t="s">
        <v>457</v>
      </c>
      <c r="B8" s="5" t="n">
        <v>28887</v>
      </c>
      <c r="C8" s="5" t="n">
        <v>23271</v>
      </c>
    </row>
    <row r="9" spans="1:3">
      <c r="A9" s="4" t="s">
        <v>458</v>
      </c>
      <c r="B9" s="6" t="n">
        <v>159248</v>
      </c>
      <c r="C9" s="6" t="n">
        <v>1388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53682</v>
      </c>
      <c r="C3" s="6" t="n">
        <v>55355</v>
      </c>
    </row>
    <row r="4" spans="1:3">
      <c r="A4" s="4" t="s">
        <v>462</v>
      </c>
      <c r="B4" s="5" t="n">
        <v>48620</v>
      </c>
      <c r="C4" s="5" t="n">
        <v>50213</v>
      </c>
    </row>
    <row r="5" spans="1:3">
      <c r="A5" s="4" t="s">
        <v>463</v>
      </c>
      <c r="B5" s="5" t="n">
        <v>5618</v>
      </c>
      <c r="C5" s="5" t="n">
        <v>7303</v>
      </c>
    </row>
    <row r="6" spans="1:3">
      <c r="A6" s="4" t="s">
        <v>464</v>
      </c>
      <c r="B6" s="5" t="n">
        <v>1012</v>
      </c>
      <c r="C6" s="5" t="n">
        <v>20446</v>
      </c>
    </row>
    <row r="7" spans="1:3">
      <c r="A7" s="4" t="s">
        <v>51</v>
      </c>
      <c r="B7" s="5" t="n">
        <v>10263</v>
      </c>
      <c r="C7" s="5" t="n">
        <v>3718</v>
      </c>
    </row>
    <row r="8" spans="1:3">
      <c r="A8" s="4" t="s">
        <v>465</v>
      </c>
      <c r="B8" s="6" t="n">
        <v>119195</v>
      </c>
      <c r="C8" s="6" t="n">
        <v>137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6</v>
      </c>
      <c r="B1" s="2" t="s">
        <v>2</v>
      </c>
      <c r="C1" s="2" t="s">
        <v>30</v>
      </c>
    </row>
    <row r="2" spans="1:3">
      <c r="A2" s="3" t="s">
        <v>288</v>
      </c>
    </row>
    <row r="3" spans="1:3">
      <c r="A3" s="4" t="s">
        <v>467</v>
      </c>
      <c r="B3" s="6" t="n">
        <v>187263</v>
      </c>
      <c r="C3" s="6" t="n">
        <v>40831</v>
      </c>
    </row>
    <row r="4" spans="1:3">
      <c r="A4" s="3" t="s">
        <v>468</v>
      </c>
    </row>
    <row r="5" spans="1:3">
      <c r="A5" s="4" t="s">
        <v>469</v>
      </c>
      <c r="B5" s="5" t="n">
        <v>178021</v>
      </c>
      <c r="C5" s="5" t="n">
        <v>26352</v>
      </c>
    </row>
    <row r="6" spans="1:3">
      <c r="A6" s="4" t="s">
        <v>470</v>
      </c>
      <c r="B6" s="5" t="n">
        <v>9242</v>
      </c>
      <c r="C6" s="5" t="n">
        <v>14479</v>
      </c>
    </row>
    <row r="7" spans="1:3">
      <c r="A7" s="4" t="s">
        <v>467</v>
      </c>
      <c r="B7" s="5" t="n">
        <v>187263</v>
      </c>
      <c r="C7" s="5" t="n">
        <v>40831</v>
      </c>
    </row>
    <row r="8" spans="1:3">
      <c r="A8" s="4" t="s">
        <v>33</v>
      </c>
    </row>
    <row r="9" spans="1:3">
      <c r="A9" s="3" t="s">
        <v>288</v>
      </c>
    </row>
    <row r="10" spans="1:3">
      <c r="A10" s="4" t="s">
        <v>471</v>
      </c>
      <c r="B10" s="5" t="n">
        <v>178095</v>
      </c>
      <c r="C10" s="5" t="n">
        <v>26353</v>
      </c>
    </row>
    <row r="11" spans="1:3">
      <c r="A11" s="4" t="s">
        <v>472</v>
      </c>
      <c r="B11" s="5" t="n">
        <v>3</v>
      </c>
      <c r="C11" s="5" t="n">
        <v>11</v>
      </c>
    </row>
    <row r="12" spans="1:3">
      <c r="A12" s="4" t="s">
        <v>473</v>
      </c>
      <c r="B12" s="5" t="n">
        <v>-77</v>
      </c>
      <c r="C12" s="5" t="n">
        <v>-12</v>
      </c>
    </row>
    <row r="13" spans="1:3">
      <c r="A13" s="4" t="s">
        <v>467</v>
      </c>
      <c r="B13" s="5" t="n">
        <v>178021</v>
      </c>
      <c r="C13" s="5" t="n">
        <v>26352</v>
      </c>
    </row>
    <row r="14" spans="1:3">
      <c r="A14" s="3" t="s">
        <v>468</v>
      </c>
    </row>
    <row r="15" spans="1:3">
      <c r="A15" s="4" t="s">
        <v>467</v>
      </c>
      <c r="B15" s="5" t="n">
        <v>178021</v>
      </c>
      <c r="C15" s="5" t="n">
        <v>26352</v>
      </c>
    </row>
    <row r="16" spans="1:3">
      <c r="A16" s="4" t="s">
        <v>474</v>
      </c>
    </row>
    <row r="17" spans="1:3">
      <c r="A17" s="3" t="s">
        <v>288</v>
      </c>
    </row>
    <row r="18" spans="1:3">
      <c r="A18" s="4" t="s">
        <v>471</v>
      </c>
      <c r="B18" s="5" t="n">
        <v>54911</v>
      </c>
      <c r="C18" s="5" t="n">
        <v>13371</v>
      </c>
    </row>
    <row r="19" spans="1:3">
      <c r="A19" s="4" t="s">
        <v>472</v>
      </c>
      <c r="B19" s="5" t="n">
        <v>3</v>
      </c>
      <c r="C19" s="5" t="n">
        <v>2</v>
      </c>
    </row>
    <row r="20" spans="1:3">
      <c r="A20" s="4" t="s">
        <v>473</v>
      </c>
      <c r="B20" s="5" t="n">
        <v>-52</v>
      </c>
      <c r="C20" s="5" t="n">
        <v>-12</v>
      </c>
    </row>
    <row r="21" spans="1:3">
      <c r="A21" s="4" t="s">
        <v>467</v>
      </c>
      <c r="B21" s="5" t="n">
        <v>54862</v>
      </c>
      <c r="C21" s="5" t="n">
        <v>13361</v>
      </c>
    </row>
    <row r="22" spans="1:3">
      <c r="A22" s="3" t="s">
        <v>468</v>
      </c>
    </row>
    <row r="23" spans="1:3">
      <c r="A23" s="4" t="s">
        <v>467</v>
      </c>
      <c r="B23" s="5" t="n">
        <v>54862</v>
      </c>
      <c r="C23" s="5" t="n">
        <v>13361</v>
      </c>
    </row>
    <row r="24" spans="1:3">
      <c r="A24" s="4" t="s">
        <v>475</v>
      </c>
    </row>
    <row r="25" spans="1:3">
      <c r="A25" s="3" t="s">
        <v>288</v>
      </c>
    </row>
    <row r="26" spans="1:3">
      <c r="A26" s="4" t="s">
        <v>471</v>
      </c>
      <c r="B26" s="5" t="n">
        <v>10781</v>
      </c>
      <c r="C26" s="5" t="n">
        <v>7957</v>
      </c>
    </row>
    <row r="27" spans="1:3">
      <c r="A27" s="4" t="s">
        <v>472</v>
      </c>
      <c r="B27" s="5" t="n">
        <v>0</v>
      </c>
      <c r="C27" s="5" t="n">
        <v>6</v>
      </c>
    </row>
    <row r="28" spans="1:3">
      <c r="A28" s="4" t="s">
        <v>473</v>
      </c>
      <c r="B28" s="5" t="n">
        <v>-14</v>
      </c>
      <c r="C28" s="5" t="n">
        <v>0</v>
      </c>
    </row>
    <row r="29" spans="1:3">
      <c r="A29" s="4" t="s">
        <v>467</v>
      </c>
      <c r="B29" s="5" t="n">
        <v>10767</v>
      </c>
      <c r="C29" s="5" t="n">
        <v>7963</v>
      </c>
    </row>
    <row r="30" spans="1:3">
      <c r="A30" s="3" t="s">
        <v>468</v>
      </c>
    </row>
    <row r="31" spans="1:3">
      <c r="A31" s="4" t="s">
        <v>467</v>
      </c>
      <c r="B31" s="5" t="n">
        <v>10767</v>
      </c>
      <c r="C31" s="5" t="n">
        <v>7963</v>
      </c>
    </row>
    <row r="32" spans="1:3">
      <c r="A32" s="4" t="s">
        <v>476</v>
      </c>
    </row>
    <row r="33" spans="1:3">
      <c r="A33" s="3" t="s">
        <v>288</v>
      </c>
    </row>
    <row r="34" spans="1:3">
      <c r="A34" s="4" t="s">
        <v>471</v>
      </c>
      <c r="B34" s="5" t="n">
        <v>101546</v>
      </c>
      <c r="C34" s="5" t="n">
        <v>1727</v>
      </c>
    </row>
    <row r="35" spans="1:3">
      <c r="A35" s="4" t="s">
        <v>472</v>
      </c>
      <c r="B35" s="5" t="n">
        <v>0</v>
      </c>
      <c r="C35" s="5" t="n">
        <v>0</v>
      </c>
    </row>
    <row r="36" spans="1:3">
      <c r="A36" s="4" t="s">
        <v>473</v>
      </c>
      <c r="B36" s="5" t="n">
        <v>0</v>
      </c>
      <c r="C36" s="5" t="n">
        <v>0</v>
      </c>
    </row>
    <row r="37" spans="1:3">
      <c r="A37" s="4" t="s">
        <v>467</v>
      </c>
      <c r="B37" s="5" t="n">
        <v>101546</v>
      </c>
      <c r="C37" s="5" t="n">
        <v>1727</v>
      </c>
    </row>
    <row r="38" spans="1:3">
      <c r="A38" s="3" t="s">
        <v>468</v>
      </c>
    </row>
    <row r="39" spans="1:3">
      <c r="A39" s="4" t="s">
        <v>467</v>
      </c>
      <c r="B39" s="5" t="n">
        <v>101546</v>
      </c>
      <c r="C39" s="5" t="n">
        <v>1727</v>
      </c>
    </row>
    <row r="40" spans="1:3">
      <c r="A40" s="4" t="s">
        <v>477</v>
      </c>
    </row>
    <row r="41" spans="1:3">
      <c r="A41" s="3" t="s">
        <v>288</v>
      </c>
    </row>
    <row r="42" spans="1:3">
      <c r="A42" s="4" t="s">
        <v>471</v>
      </c>
      <c r="B42" s="5" t="n">
        <v>10857</v>
      </c>
      <c r="C42" s="5" t="n">
        <v>3298</v>
      </c>
    </row>
    <row r="43" spans="1:3">
      <c r="A43" s="4" t="s">
        <v>472</v>
      </c>
      <c r="B43" s="5" t="n">
        <v>0</v>
      </c>
      <c r="C43" s="5" t="n">
        <v>3</v>
      </c>
    </row>
    <row r="44" spans="1:3">
      <c r="A44" s="4" t="s">
        <v>473</v>
      </c>
      <c r="B44" s="5" t="n">
        <v>-11</v>
      </c>
      <c r="C44" s="5" t="n">
        <v>0</v>
      </c>
    </row>
    <row r="45" spans="1:3">
      <c r="A45" s="4" t="s">
        <v>467</v>
      </c>
      <c r="B45" s="5" t="n">
        <v>10846</v>
      </c>
      <c r="C45" s="5" t="n">
        <v>3301</v>
      </c>
    </row>
    <row r="46" spans="1:3">
      <c r="A46" s="3" t="s">
        <v>468</v>
      </c>
    </row>
    <row r="47" spans="1:3">
      <c r="A47" s="4" t="s">
        <v>467</v>
      </c>
      <c r="B47" s="5" t="n">
        <v>10846</v>
      </c>
      <c r="C47" s="5" t="n">
        <v>3301</v>
      </c>
    </row>
    <row r="48" spans="1:3">
      <c r="A48" s="4" t="s">
        <v>38</v>
      </c>
    </row>
    <row r="49" spans="1:3">
      <c r="A49" s="3" t="s">
        <v>288</v>
      </c>
    </row>
    <row r="50" spans="1:3">
      <c r="A50" s="4" t="s">
        <v>471</v>
      </c>
      <c r="B50" s="5" t="n">
        <v>9285</v>
      </c>
      <c r="C50" s="5" t="n">
        <v>14523</v>
      </c>
    </row>
    <row r="51" spans="1:3">
      <c r="A51" s="4" t="s">
        <v>472</v>
      </c>
      <c r="B51" s="5" t="n">
        <v>0</v>
      </c>
      <c r="C51" s="5" t="n">
        <v>2</v>
      </c>
    </row>
    <row r="52" spans="1:3">
      <c r="A52" s="4" t="s">
        <v>473</v>
      </c>
      <c r="B52" s="5" t="n">
        <v>-43</v>
      </c>
      <c r="C52" s="5" t="n">
        <v>-46</v>
      </c>
    </row>
    <row r="53" spans="1:3">
      <c r="A53" s="4" t="s">
        <v>467</v>
      </c>
      <c r="B53" s="5" t="n">
        <v>9242</v>
      </c>
      <c r="C53" s="5" t="n">
        <v>14479</v>
      </c>
    </row>
    <row r="54" spans="1:3">
      <c r="A54" s="3" t="s">
        <v>468</v>
      </c>
    </row>
    <row r="55" spans="1:3">
      <c r="A55" s="4" t="s">
        <v>467</v>
      </c>
      <c r="B55" s="5" t="n">
        <v>9242</v>
      </c>
      <c r="C55" s="5" t="n">
        <v>14479</v>
      </c>
    </row>
    <row r="56" spans="1:3">
      <c r="A56" s="4" t="s">
        <v>478</v>
      </c>
    </row>
    <row r="57" spans="1:3">
      <c r="A57" s="3" t="s">
        <v>288</v>
      </c>
    </row>
    <row r="58" spans="1:3">
      <c r="A58" s="4" t="s">
        <v>471</v>
      </c>
      <c r="B58" s="5" t="n">
        <v>6287</v>
      </c>
      <c r="C58" s="5" t="n">
        <v>6208</v>
      </c>
    </row>
    <row r="59" spans="1:3">
      <c r="A59" s="4" t="s">
        <v>472</v>
      </c>
      <c r="B59" s="5" t="n">
        <v>0</v>
      </c>
      <c r="C59" s="5" t="n">
        <v>1</v>
      </c>
    </row>
    <row r="60" spans="1:3">
      <c r="A60" s="4" t="s">
        <v>473</v>
      </c>
      <c r="B60" s="5" t="n">
        <v>-25</v>
      </c>
      <c r="C60" s="5" t="n">
        <v>-20</v>
      </c>
    </row>
    <row r="61" spans="1:3">
      <c r="A61" s="4" t="s">
        <v>467</v>
      </c>
      <c r="B61" s="5" t="n">
        <v>6262</v>
      </c>
      <c r="C61" s="5" t="n">
        <v>6189</v>
      </c>
    </row>
    <row r="62" spans="1:3">
      <c r="A62" s="3" t="s">
        <v>468</v>
      </c>
    </row>
    <row r="63" spans="1:3">
      <c r="A63" s="4" t="s">
        <v>467</v>
      </c>
      <c r="B63" s="5" t="n">
        <v>6262</v>
      </c>
      <c r="C63" s="5" t="n">
        <v>6189</v>
      </c>
    </row>
    <row r="64" spans="1:3">
      <c r="A64" s="4" t="s">
        <v>479</v>
      </c>
    </row>
    <row r="65" spans="1:3">
      <c r="A65" s="3" t="s">
        <v>288</v>
      </c>
    </row>
    <row r="66" spans="1:3">
      <c r="A66" s="4" t="s">
        <v>471</v>
      </c>
      <c r="B66" s="5" t="n">
        <v>2000</v>
      </c>
      <c r="C66" s="5" t="n">
        <v>5359</v>
      </c>
    </row>
    <row r="67" spans="1:3">
      <c r="A67" s="4" t="s">
        <v>472</v>
      </c>
      <c r="B67" s="5" t="n">
        <v>0</v>
      </c>
      <c r="C67" s="5" t="n">
        <v>0</v>
      </c>
    </row>
    <row r="68" spans="1:3">
      <c r="A68" s="4" t="s">
        <v>473</v>
      </c>
      <c r="B68" s="5" t="n">
        <v>-17</v>
      </c>
      <c r="C68" s="5" t="n">
        <v>-20</v>
      </c>
    </row>
    <row r="69" spans="1:3">
      <c r="A69" s="4" t="s">
        <v>467</v>
      </c>
      <c r="B69" s="5" t="n">
        <v>1983</v>
      </c>
      <c r="C69" s="5" t="n">
        <v>5339</v>
      </c>
    </row>
    <row r="70" spans="1:3">
      <c r="A70" s="3" t="s">
        <v>468</v>
      </c>
    </row>
    <row r="71" spans="1:3">
      <c r="A71" s="4" t="s">
        <v>467</v>
      </c>
      <c r="B71" s="5" t="n">
        <v>1983</v>
      </c>
      <c r="C71" s="5" t="n">
        <v>5339</v>
      </c>
    </row>
    <row r="72" spans="1:3">
      <c r="A72" s="4" t="s">
        <v>480</v>
      </c>
    </row>
    <row r="73" spans="1:3">
      <c r="A73" s="3" t="s">
        <v>288</v>
      </c>
    </row>
    <row r="74" spans="1:3">
      <c r="A74" s="4" t="s">
        <v>471</v>
      </c>
      <c r="B74" s="5" t="n">
        <v>998</v>
      </c>
      <c r="C74" s="5" t="n">
        <v>2956</v>
      </c>
    </row>
    <row r="75" spans="1:3">
      <c r="A75" s="4" t="s">
        <v>472</v>
      </c>
      <c r="B75" s="5" t="n">
        <v>0</v>
      </c>
      <c r="C75" s="5" t="n">
        <v>1</v>
      </c>
    </row>
    <row r="76" spans="1:3">
      <c r="A76" s="4" t="s">
        <v>473</v>
      </c>
      <c r="B76" s="5" t="n">
        <v>-1</v>
      </c>
      <c r="C76" s="5" t="n">
        <v>-6</v>
      </c>
    </row>
    <row r="77" spans="1:3">
      <c r="A77" s="4" t="s">
        <v>467</v>
      </c>
      <c r="B77" s="5" t="n">
        <v>997</v>
      </c>
      <c r="C77" s="5" t="n">
        <v>2951</v>
      </c>
    </row>
    <row r="78" spans="1:3">
      <c r="A78" s="3" t="s">
        <v>468</v>
      </c>
    </row>
    <row r="79" spans="1:3">
      <c r="A79" s="4" t="s">
        <v>467</v>
      </c>
      <c r="B79" s="6" t="n">
        <v>997</v>
      </c>
      <c r="C79" s="6" t="n">
        <v>29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264706</v>
      </c>
      <c r="C3" s="6" t="n">
        <v>9811</v>
      </c>
    </row>
    <row r="4" spans="1:3">
      <c r="A4" s="4" t="s">
        <v>182</v>
      </c>
      <c r="B4" s="5" t="n">
        <v>187263</v>
      </c>
      <c r="C4" s="5" t="n">
        <v>40831</v>
      </c>
    </row>
    <row r="5" spans="1:3">
      <c r="A5" s="4" t="s">
        <v>484</v>
      </c>
    </row>
    <row r="6" spans="1:3">
      <c r="A6" s="3" t="s">
        <v>482</v>
      </c>
    </row>
    <row r="7" spans="1:3">
      <c r="A7" s="4" t="s">
        <v>483</v>
      </c>
      <c r="B7" s="5" t="n">
        <v>151071</v>
      </c>
      <c r="C7" s="5" t="n">
        <v>808</v>
      </c>
    </row>
    <row r="8" spans="1:3">
      <c r="A8" s="4" t="s">
        <v>182</v>
      </c>
      <c r="B8" s="5" t="n">
        <v>0</v>
      </c>
      <c r="C8" s="5" t="n">
        <v>0</v>
      </c>
    </row>
    <row r="9" spans="1:3">
      <c r="A9" s="4" t="s">
        <v>485</v>
      </c>
    </row>
    <row r="10" spans="1:3">
      <c r="A10" s="3" t="s">
        <v>482</v>
      </c>
    </row>
    <row r="11" spans="1:3">
      <c r="A11" s="4" t="s">
        <v>483</v>
      </c>
      <c r="B11" s="5" t="n">
        <v>21592</v>
      </c>
      <c r="C11" s="5" t="n">
        <v>2309</v>
      </c>
    </row>
    <row r="12" spans="1:3">
      <c r="A12" s="4" t="s">
        <v>182</v>
      </c>
      <c r="B12" s="5" t="n">
        <v>61124</v>
      </c>
      <c r="C12" s="5" t="n">
        <v>19550</v>
      </c>
    </row>
    <row r="13" spans="1:3">
      <c r="A13" s="4" t="s">
        <v>486</v>
      </c>
    </row>
    <row r="14" spans="1:3">
      <c r="A14" s="3" t="s">
        <v>482</v>
      </c>
    </row>
    <row r="15" spans="1:3">
      <c r="A15" s="4" t="s">
        <v>483</v>
      </c>
      <c r="B15" s="5" t="n">
        <v>6444</v>
      </c>
      <c r="C15" s="5" t="n">
        <v>0</v>
      </c>
    </row>
    <row r="16" spans="1:3">
      <c r="A16" s="4" t="s">
        <v>182</v>
      </c>
      <c r="B16" s="5" t="n">
        <v>12750</v>
      </c>
      <c r="C16" s="5" t="n">
        <v>13302</v>
      </c>
    </row>
    <row r="17" spans="1:3">
      <c r="A17" s="4" t="s">
        <v>487</v>
      </c>
    </row>
    <row r="18" spans="1:3">
      <c r="A18" s="3" t="s">
        <v>482</v>
      </c>
    </row>
    <row r="19" spans="1:3">
      <c r="A19" s="4" t="s">
        <v>483</v>
      </c>
      <c r="B19" s="5" t="n">
        <v>0</v>
      </c>
      <c r="C19" s="5" t="n">
        <v>0</v>
      </c>
    </row>
    <row r="20" spans="1:3">
      <c r="A20" s="4" t="s">
        <v>182</v>
      </c>
      <c r="B20" s="5" t="n">
        <v>11843</v>
      </c>
      <c r="C20" s="5" t="n">
        <v>6252</v>
      </c>
    </row>
    <row r="21" spans="1:3">
      <c r="A21" s="4" t="s">
        <v>488</v>
      </c>
    </row>
    <row r="22" spans="1:3">
      <c r="A22" s="3" t="s">
        <v>482</v>
      </c>
    </row>
    <row r="23" spans="1:3">
      <c r="A23" s="4" t="s">
        <v>483</v>
      </c>
      <c r="B23" s="5" t="n">
        <v>85599</v>
      </c>
      <c r="C23" s="5" t="n">
        <v>6694</v>
      </c>
    </row>
    <row r="24" spans="1:3">
      <c r="A24" s="4" t="s">
        <v>182</v>
      </c>
      <c r="B24" s="6" t="n">
        <v>101546</v>
      </c>
      <c r="C24" s="6" t="n">
        <v>17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row>
    <row r="3" spans="1:3">
      <c r="A3" s="3" t="s">
        <v>482</v>
      </c>
    </row>
    <row r="4" spans="1:3">
      <c r="A4" s="4" t="s">
        <v>491</v>
      </c>
      <c r="B4" s="6" t="n">
        <v>297900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82</v>
      </c>
    </row>
    <row r="3" spans="1:3">
      <c r="A3" s="4" t="s">
        <v>493</v>
      </c>
      <c r="B3" s="6" t="n">
        <v>296550</v>
      </c>
      <c r="C3" s="6" t="n">
        <v>290436</v>
      </c>
    </row>
    <row r="4" spans="1:3">
      <c r="A4" s="4" t="s">
        <v>494</v>
      </c>
      <c r="B4" s="6" t="n">
        <v>300000</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30</v>
      </c>
      <c r="D2" s="2" t="s">
        <v>68</v>
      </c>
      <c r="E2" s="2" t="s">
        <v>496</v>
      </c>
    </row>
    <row r="3" spans="1:5">
      <c r="A3" s="3" t="s">
        <v>497</v>
      </c>
    </row>
    <row r="4" spans="1:5">
      <c r="A4" s="4" t="s">
        <v>498</v>
      </c>
      <c r="B4" s="6" t="n">
        <v>2979</v>
      </c>
      <c r="C4" s="6" t="n">
        <v>0</v>
      </c>
      <c r="D4" s="6" t="n">
        <v>0</v>
      </c>
    </row>
    <row r="5" spans="1:5">
      <c r="A5" s="4" t="s">
        <v>81</v>
      </c>
      <c r="B5" s="5" t="n">
        <v>27836</v>
      </c>
      <c r="C5" s="6" t="n">
        <v>23023</v>
      </c>
      <c r="D5" s="6" t="n">
        <v>20998</v>
      </c>
    </row>
    <row r="6" spans="1:5">
      <c r="A6" s="4" t="s">
        <v>42</v>
      </c>
    </row>
    <row r="7" spans="1:5">
      <c r="A7" s="3" t="s">
        <v>497</v>
      </c>
    </row>
    <row r="8" spans="1:5">
      <c r="A8" s="4" t="s">
        <v>491</v>
      </c>
      <c r="B8" s="6" t="n">
        <v>3000</v>
      </c>
    </row>
    <row r="9" spans="1:5">
      <c r="A9" s="4" t="s">
        <v>499</v>
      </c>
    </row>
    <row r="10" spans="1:5">
      <c r="A10" s="3" t="s">
        <v>497</v>
      </c>
    </row>
    <row r="11" spans="1:5">
      <c r="A11" s="4" t="s">
        <v>500</v>
      </c>
      <c r="B11" s="4" t="s">
        <v>501</v>
      </c>
    </row>
    <row r="12" spans="1:5">
      <c r="A12" s="4" t="s">
        <v>502</v>
      </c>
    </row>
    <row r="13" spans="1:5">
      <c r="A13" s="3" t="s">
        <v>497</v>
      </c>
    </row>
    <row r="14" spans="1:5">
      <c r="A14" s="4" t="s">
        <v>503</v>
      </c>
      <c r="E14" s="6" t="n">
        <v>150000</v>
      </c>
    </row>
    <row r="15" spans="1:5">
      <c r="A15" s="4" t="s">
        <v>81</v>
      </c>
      <c r="B15" s="6" t="n">
        <v>1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4</v>
      </c>
      <c r="B1" s="2" t="s">
        <v>1</v>
      </c>
    </row>
    <row r="2" spans="1:4">
      <c r="B2" s="2" t="s">
        <v>2</v>
      </c>
      <c r="C2" s="2" t="s">
        <v>30</v>
      </c>
      <c r="D2" s="2" t="s">
        <v>68</v>
      </c>
    </row>
    <row r="3" spans="1:4">
      <c r="A3" s="3" t="s">
        <v>192</v>
      </c>
    </row>
    <row r="4" spans="1:4">
      <c r="A4" s="4" t="s">
        <v>505</v>
      </c>
      <c r="B4" s="6" t="n">
        <v>7100</v>
      </c>
      <c r="C4" s="6" t="n">
        <v>6100</v>
      </c>
      <c r="D4" s="6" t="n">
        <v>9700</v>
      </c>
    </row>
    <row r="5" spans="1:4">
      <c r="A5" s="3" t="s">
        <v>506</v>
      </c>
    </row>
    <row r="6" spans="1:4">
      <c r="A6" s="5" t="n">
        <v>2018</v>
      </c>
      <c r="B6" s="5" t="n">
        <v>7287</v>
      </c>
    </row>
    <row r="7" spans="1:4">
      <c r="A7" s="5" t="n">
        <v>2019</v>
      </c>
      <c r="B7" s="5" t="n">
        <v>7322</v>
      </c>
    </row>
    <row r="8" spans="1:4">
      <c r="A8" s="5" t="n">
        <v>2020</v>
      </c>
      <c r="B8" s="5" t="n">
        <v>6304</v>
      </c>
    </row>
    <row r="9" spans="1:4">
      <c r="A9" s="5" t="n">
        <v>2021</v>
      </c>
      <c r="B9" s="5" t="n">
        <v>6146</v>
      </c>
    </row>
    <row r="10" spans="1:4">
      <c r="A10" s="5" t="n">
        <v>2022</v>
      </c>
      <c r="B10" s="5" t="n">
        <v>4923</v>
      </c>
    </row>
    <row r="11" spans="1:4">
      <c r="A11" s="4" t="s">
        <v>507</v>
      </c>
      <c r="B11" s="5" t="n">
        <v>70</v>
      </c>
    </row>
    <row r="12" spans="1:4">
      <c r="A12" s="4" t="s">
        <v>508</v>
      </c>
      <c r="B12" s="5" t="n">
        <v>32052</v>
      </c>
    </row>
    <row r="13" spans="1:4">
      <c r="A13" s="3" t="s">
        <v>509</v>
      </c>
    </row>
    <row r="14" spans="1:4">
      <c r="A14" s="5" t="n">
        <v>2018</v>
      </c>
      <c r="B14" s="5" t="n">
        <v>19400</v>
      </c>
    </row>
    <row r="15" spans="1:4">
      <c r="A15" s="5" t="n">
        <v>2019</v>
      </c>
      <c r="B15" s="5" t="n">
        <v>16471</v>
      </c>
    </row>
    <row r="16" spans="1:4">
      <c r="A16" s="5" t="n">
        <v>2020</v>
      </c>
      <c r="B16" s="5" t="n">
        <v>9567</v>
      </c>
    </row>
    <row r="17" spans="1:4">
      <c r="A17" s="5" t="n">
        <v>2021</v>
      </c>
      <c r="B17" s="5" t="n">
        <v>8965</v>
      </c>
    </row>
    <row r="18" spans="1:4">
      <c r="A18" s="5" t="n">
        <v>2022</v>
      </c>
      <c r="B18" s="5" t="n">
        <v>8884</v>
      </c>
    </row>
    <row r="19" spans="1:4">
      <c r="A19" s="4" t="s">
        <v>300</v>
      </c>
      <c r="B19" s="5" t="n">
        <v>10014</v>
      </c>
    </row>
    <row r="20" spans="1:4">
      <c r="A20" s="4" t="s">
        <v>300</v>
      </c>
      <c r="B20" s="5" t="n">
        <v>73301</v>
      </c>
    </row>
    <row r="21" spans="1:4">
      <c r="A21" s="4" t="s">
        <v>510</v>
      </c>
      <c r="B21" s="5" t="n">
        <v>-7822</v>
      </c>
    </row>
    <row r="22" spans="1:4">
      <c r="A22" s="4" t="s">
        <v>511</v>
      </c>
      <c r="B22" s="5" t="n">
        <v>65479</v>
      </c>
    </row>
    <row r="23" spans="1:4">
      <c r="A23" s="4" t="s">
        <v>512</v>
      </c>
      <c r="B23" s="5" t="n">
        <v>-16859</v>
      </c>
      <c r="C23" s="5" t="n">
        <v>-16092</v>
      </c>
    </row>
    <row r="24" spans="1:4">
      <c r="A24" s="4" t="s">
        <v>513</v>
      </c>
      <c r="B24" s="5" t="n">
        <v>48620</v>
      </c>
      <c r="C24" s="6" t="n">
        <v>50213</v>
      </c>
    </row>
    <row r="25" spans="1:4">
      <c r="A25" s="4" t="s">
        <v>514</v>
      </c>
      <c r="B25" s="6" t="n">
        <v>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15</v>
      </c>
      <c r="B1" s="2" t="s">
        <v>516</v>
      </c>
    </row>
    <row r="2" spans="1:2">
      <c r="A2" s="3" t="s">
        <v>517</v>
      </c>
    </row>
    <row r="3" spans="1:2">
      <c r="A3" s="5" t="n">
        <v>2018</v>
      </c>
      <c r="B3" s="6" t="n">
        <v>39083</v>
      </c>
    </row>
    <row r="4" spans="1:2">
      <c r="A4" s="5" t="n">
        <v>2019</v>
      </c>
      <c r="B4" s="5" t="n">
        <v>32021</v>
      </c>
    </row>
    <row r="5" spans="1:2">
      <c r="A5" s="5" t="n">
        <v>2020</v>
      </c>
      <c r="B5" s="5" t="n">
        <v>20408</v>
      </c>
    </row>
    <row r="6" spans="1:2">
      <c r="A6" s="5" t="n">
        <v>2021</v>
      </c>
      <c r="B6" s="5" t="n">
        <v>72</v>
      </c>
    </row>
    <row r="7" spans="1:2">
      <c r="A7" s="4" t="s">
        <v>518</v>
      </c>
      <c r="B7" s="6" t="n">
        <v>91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31"/>
  </cols>
  <sheetData>
    <row r="1" spans="1:6">
      <c r="A1" s="1" t="s">
        <v>94</v>
      </c>
      <c r="B1" s="2" t="s">
        <v>95</v>
      </c>
      <c r="C1" s="2" t="s">
        <v>96</v>
      </c>
      <c r="D1" s="2" t="s">
        <v>57</v>
      </c>
      <c r="E1" s="2" t="s">
        <v>97</v>
      </c>
      <c r="F1" s="2" t="s">
        <v>98</v>
      </c>
    </row>
    <row r="2" spans="1:6">
      <c r="A2" s="4" t="s">
        <v>99</v>
      </c>
      <c r="C2" s="6" t="n">
        <v>4</v>
      </c>
      <c r="D2" s="6" t="n">
        <v>838313</v>
      </c>
      <c r="E2" s="6" t="n">
        <v>-53</v>
      </c>
      <c r="F2" s="6" t="n">
        <v>-80458</v>
      </c>
    </row>
    <row r="3" spans="1:6">
      <c r="A3" s="3" t="s">
        <v>100</v>
      </c>
    </row>
    <row r="4" spans="1:6">
      <c r="A4" s="4" t="s">
        <v>101</v>
      </c>
      <c r="C4" s="5" t="n">
        <v>1</v>
      </c>
    </row>
    <row r="5" spans="1:6">
      <c r="A5" s="4" t="s">
        <v>102</v>
      </c>
      <c r="B5" s="6" t="n">
        <v>-215911</v>
      </c>
      <c r="C5" s="5" t="n">
        <v>-1</v>
      </c>
      <c r="F5" s="5" t="n">
        <v>-212791</v>
      </c>
    </row>
    <row r="6" spans="1:6">
      <c r="A6" s="4" t="s">
        <v>101</v>
      </c>
      <c r="D6" s="5" t="n">
        <v>3221</v>
      </c>
    </row>
    <row r="7" spans="1:6">
      <c r="A7" s="4" t="s">
        <v>103</v>
      </c>
      <c r="D7" s="5" t="n">
        <v>61705</v>
      </c>
    </row>
    <row r="8" spans="1:6">
      <c r="A8" s="4" t="s">
        <v>104</v>
      </c>
      <c r="D8" s="5" t="n">
        <v>-3119</v>
      </c>
    </row>
    <row r="9" spans="1:6">
      <c r="A9" s="4" t="s">
        <v>105</v>
      </c>
      <c r="D9" s="5" t="n">
        <v>98</v>
      </c>
    </row>
    <row r="10" spans="1:6">
      <c r="A10" s="4" t="s">
        <v>106</v>
      </c>
      <c r="E10" s="5" t="n">
        <v>-15</v>
      </c>
    </row>
    <row r="11" spans="1:6">
      <c r="A11" s="4" t="s">
        <v>107</v>
      </c>
      <c r="E11" s="5" t="n">
        <v>0</v>
      </c>
    </row>
    <row r="12" spans="1:6">
      <c r="A12" s="4" t="s">
        <v>85</v>
      </c>
      <c r="B12" s="5" t="n">
        <v>-843</v>
      </c>
      <c r="F12" s="5" t="n">
        <v>-843</v>
      </c>
    </row>
    <row r="13" spans="1:6">
      <c r="A13" s="4" t="s">
        <v>108</v>
      </c>
      <c r="B13" s="6" t="n">
        <v>606062</v>
      </c>
      <c r="C13" s="6" t="n">
        <v>4</v>
      </c>
      <c r="D13" s="5" t="n">
        <v>900218</v>
      </c>
      <c r="E13" s="5" t="n">
        <v>-68</v>
      </c>
      <c r="F13" s="5" t="n">
        <v>-294092</v>
      </c>
    </row>
    <row r="14" spans="1:6">
      <c r="A14" s="4" t="s">
        <v>109</v>
      </c>
      <c r="C14" s="5" t="n">
        <v>37906000</v>
      </c>
    </row>
    <row r="15" spans="1:6">
      <c r="A15" s="3" t="s">
        <v>110</v>
      </c>
    </row>
    <row r="16" spans="1:6">
      <c r="A16" s="4" t="s">
        <v>111</v>
      </c>
      <c r="C16" s="5" t="n">
        <v>1780000</v>
      </c>
    </row>
    <row r="17" spans="1:6">
      <c r="A17" s="4" t="s">
        <v>112</v>
      </c>
      <c r="B17" s="5" t="n">
        <v>-4907675</v>
      </c>
      <c r="C17" s="5" t="n">
        <v>-4909000</v>
      </c>
    </row>
    <row r="18" spans="1:6">
      <c r="A18" s="4" t="s">
        <v>113</v>
      </c>
      <c r="B18" s="5" t="n">
        <v>34777000</v>
      </c>
      <c r="C18" s="5" t="n">
        <v>34777000</v>
      </c>
    </row>
    <row r="19" spans="1:6">
      <c r="A19" s="3" t="s">
        <v>100</v>
      </c>
    </row>
    <row r="20" spans="1:6">
      <c r="A20" s="4" t="s">
        <v>114</v>
      </c>
      <c r="F20" s="5" t="n">
        <v>0</v>
      </c>
    </row>
    <row r="21" spans="1:6">
      <c r="A21" s="4" t="s">
        <v>101</v>
      </c>
      <c r="C21" s="6" t="n">
        <v>1</v>
      </c>
    </row>
    <row r="22" spans="1:6">
      <c r="A22" s="4" t="s">
        <v>102</v>
      </c>
      <c r="B22" s="6" t="n">
        <v>-112488</v>
      </c>
      <c r="C22" s="5" t="n">
        <v>-2</v>
      </c>
      <c r="F22" s="5" t="n">
        <v>-112488</v>
      </c>
    </row>
    <row r="23" spans="1:6">
      <c r="A23" s="4" t="s">
        <v>101</v>
      </c>
      <c r="D23" s="5" t="n">
        <v>2104</v>
      </c>
    </row>
    <row r="24" spans="1:6">
      <c r="A24" s="4" t="s">
        <v>103</v>
      </c>
      <c r="D24" s="5" t="n">
        <v>47252</v>
      </c>
    </row>
    <row r="25" spans="1:6">
      <c r="A25" s="4" t="s">
        <v>104</v>
      </c>
      <c r="D25" s="5" t="n">
        <v>0</v>
      </c>
    </row>
    <row r="26" spans="1:6">
      <c r="A26" s="4" t="s">
        <v>105</v>
      </c>
      <c r="D26" s="5" t="n">
        <v>290</v>
      </c>
    </row>
    <row r="27" spans="1:6">
      <c r="A27" s="4" t="s">
        <v>106</v>
      </c>
      <c r="E27" s="5" t="n">
        <v>36</v>
      </c>
    </row>
    <row r="28" spans="1:6">
      <c r="A28" s="4" t="s">
        <v>107</v>
      </c>
      <c r="E28" s="5" t="n">
        <v>0</v>
      </c>
    </row>
    <row r="29" spans="1:6">
      <c r="A29" s="4" t="s">
        <v>85</v>
      </c>
      <c r="B29" s="5" t="n">
        <v>15906</v>
      </c>
      <c r="F29" s="5" t="n">
        <v>15906</v>
      </c>
    </row>
    <row r="30" spans="1:6">
      <c r="A30" s="4" t="s">
        <v>115</v>
      </c>
      <c r="B30" s="6" t="n">
        <v>559161</v>
      </c>
      <c r="C30" s="6" t="n">
        <v>3</v>
      </c>
      <c r="D30" s="5" t="n">
        <v>949864</v>
      </c>
      <c r="E30" s="5" t="n">
        <v>-32</v>
      </c>
      <c r="F30" s="5" t="n">
        <v>-390674</v>
      </c>
    </row>
    <row r="31" spans="1:6">
      <c r="A31" s="3" t="s">
        <v>110</v>
      </c>
    </row>
    <row r="32" spans="1:6">
      <c r="A32" s="4" t="s">
        <v>111</v>
      </c>
      <c r="C32" s="5" t="n">
        <v>1385000</v>
      </c>
    </row>
    <row r="33" spans="1:6">
      <c r="A33" s="4" t="s">
        <v>112</v>
      </c>
      <c r="B33" s="5" t="n">
        <v>-2524752</v>
      </c>
      <c r="C33" s="5" t="n">
        <v>-2525000</v>
      </c>
    </row>
    <row r="34" spans="1:6">
      <c r="A34" s="4" t="s">
        <v>116</v>
      </c>
      <c r="B34" s="5" t="n">
        <v>33637000</v>
      </c>
      <c r="C34" s="5" t="n">
        <v>33637000</v>
      </c>
    </row>
    <row r="35" spans="1:6">
      <c r="A35" s="3" t="s">
        <v>100</v>
      </c>
    </row>
    <row r="36" spans="1:6">
      <c r="A36" s="4" t="s">
        <v>114</v>
      </c>
      <c r="F36" s="5" t="n">
        <v>0</v>
      </c>
    </row>
    <row r="37" spans="1:6">
      <c r="A37" s="4" t="s">
        <v>101</v>
      </c>
      <c r="C37" s="6" t="n">
        <v>1</v>
      </c>
    </row>
    <row r="38" spans="1:6">
      <c r="A38" s="4" t="s">
        <v>102</v>
      </c>
      <c r="B38" s="6" t="n">
        <v>-110000</v>
      </c>
      <c r="C38" s="5" t="n">
        <v>-1</v>
      </c>
      <c r="F38" s="5" t="n">
        <v>-110000</v>
      </c>
    </row>
    <row r="39" spans="1:6">
      <c r="A39" s="4" t="s">
        <v>101</v>
      </c>
      <c r="D39" s="5" t="n">
        <v>677</v>
      </c>
    </row>
    <row r="40" spans="1:6">
      <c r="A40" s="4" t="s">
        <v>103</v>
      </c>
      <c r="D40" s="5" t="n">
        <v>45760</v>
      </c>
    </row>
    <row r="41" spans="1:6">
      <c r="A41" s="4" t="s">
        <v>104</v>
      </c>
      <c r="D41" s="5" t="n">
        <v>0</v>
      </c>
    </row>
    <row r="42" spans="1:6">
      <c r="A42" s="4" t="s">
        <v>105</v>
      </c>
      <c r="D42" s="5" t="n">
        <v>0</v>
      </c>
    </row>
    <row r="43" spans="1:6">
      <c r="A43" s="4" t="s">
        <v>106</v>
      </c>
      <c r="E43" s="5" t="n">
        <v>-27</v>
      </c>
    </row>
    <row r="44" spans="1:6">
      <c r="A44" s="4" t="s">
        <v>107</v>
      </c>
      <c r="E44" s="5" t="n">
        <v>1837</v>
      </c>
    </row>
    <row r="45" spans="1:6">
      <c r="A45" s="4" t="s">
        <v>85</v>
      </c>
      <c r="B45" s="5" t="n">
        <v>30085</v>
      </c>
      <c r="F45" s="5" t="n">
        <v>30085</v>
      </c>
    </row>
    <row r="46" spans="1:6">
      <c r="A46" s="4" t="s">
        <v>117</v>
      </c>
      <c r="B46" s="6" t="n">
        <v>550724</v>
      </c>
      <c r="C46" s="6" t="n">
        <v>3</v>
      </c>
      <c r="D46" s="6" t="n">
        <v>996301</v>
      </c>
      <c r="E46" s="6" t="n">
        <v>1778</v>
      </c>
      <c r="F46" s="5" t="n">
        <v>-447358</v>
      </c>
    </row>
    <row r="47" spans="1:6">
      <c r="A47" s="3" t="s">
        <v>110</v>
      </c>
    </row>
    <row r="48" spans="1:6">
      <c r="A48" s="4" t="s">
        <v>111</v>
      </c>
      <c r="C48" s="5" t="n">
        <v>986000</v>
      </c>
    </row>
    <row r="49" spans="1:6">
      <c r="A49" s="4" t="s">
        <v>112</v>
      </c>
      <c r="B49" s="5" t="n">
        <v>-2325825</v>
      </c>
      <c r="C49" s="5" t="n">
        <v>-2326000</v>
      </c>
    </row>
    <row r="50" spans="1:6">
      <c r="A50" s="4" t="s">
        <v>118</v>
      </c>
      <c r="B50" s="5" t="n">
        <v>32297000</v>
      </c>
    </row>
    <row r="51" spans="1:6">
      <c r="A51" s="3" t="s">
        <v>100</v>
      </c>
    </row>
    <row r="52" spans="1:6">
      <c r="A52" s="4" t="s">
        <v>114</v>
      </c>
      <c r="F52" s="6" t="n">
        <v>232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4"/>
    <col customWidth="1" max="6" min="6" width="24"/>
  </cols>
  <sheetData>
    <row r="1" spans="1:6">
      <c r="A1" s="1" t="s">
        <v>519</v>
      </c>
      <c r="B1" s="2" t="s">
        <v>1</v>
      </c>
    </row>
    <row r="2" spans="1:6">
      <c r="B2" s="2" t="s">
        <v>516</v>
      </c>
      <c r="C2" s="2" t="s">
        <v>520</v>
      </c>
      <c r="D2" s="2" t="s">
        <v>521</v>
      </c>
      <c r="E2" s="2" t="s">
        <v>522</v>
      </c>
      <c r="F2" s="2" t="s">
        <v>523</v>
      </c>
    </row>
    <row r="3" spans="1:6">
      <c r="A3" s="3" t="s">
        <v>517</v>
      </c>
    </row>
    <row r="4" spans="1:6">
      <c r="A4" s="5" t="n">
        <v>2018</v>
      </c>
      <c r="B4" s="6" t="n">
        <v>6358</v>
      </c>
    </row>
    <row r="5" spans="1:6">
      <c r="A5" s="5" t="n">
        <v>2019</v>
      </c>
      <c r="B5" s="5" t="n">
        <v>6501</v>
      </c>
    </row>
    <row r="6" spans="1:6">
      <c r="A6" s="5" t="n">
        <v>2020</v>
      </c>
      <c r="B6" s="5" t="n">
        <v>6645</v>
      </c>
    </row>
    <row r="7" spans="1:6">
      <c r="A7" s="5" t="n">
        <v>2021</v>
      </c>
      <c r="B7" s="5" t="n">
        <v>6794</v>
      </c>
    </row>
    <row r="8" spans="1:6">
      <c r="A8" s="5" t="n">
        <v>2022</v>
      </c>
      <c r="B8" s="5" t="n">
        <v>6947</v>
      </c>
    </row>
    <row r="9" spans="1:6">
      <c r="A9" s="4" t="s">
        <v>404</v>
      </c>
      <c r="B9" s="5" t="n">
        <v>13002</v>
      </c>
    </row>
    <row r="10" spans="1:6">
      <c r="A10" s="4" t="s">
        <v>524</v>
      </c>
      <c r="B10" s="6" t="n">
        <v>46247</v>
      </c>
    </row>
    <row r="11" spans="1:6">
      <c r="A11" s="4" t="s">
        <v>425</v>
      </c>
    </row>
    <row r="12" spans="1:6">
      <c r="A12" s="3" t="s">
        <v>191</v>
      </c>
    </row>
    <row r="13" spans="1:6">
      <c r="A13" s="4" t="s">
        <v>355</v>
      </c>
      <c r="B13" s="4" t="s">
        <v>525</v>
      </c>
    </row>
    <row r="14" spans="1:6">
      <c r="A14" s="4" t="s">
        <v>526</v>
      </c>
    </row>
    <row r="15" spans="1:6">
      <c r="A15" s="3" t="s">
        <v>191</v>
      </c>
    </row>
    <row r="16" spans="1:6">
      <c r="A16" s="4" t="s">
        <v>527</v>
      </c>
      <c r="F16" s="5" t="n">
        <v>300000</v>
      </c>
    </row>
    <row r="17" spans="1:6">
      <c r="A17" s="4" t="s">
        <v>528</v>
      </c>
      <c r="F17" s="6" t="n">
        <v>4900</v>
      </c>
    </row>
    <row r="18" spans="1:6">
      <c r="A18" s="4" t="s">
        <v>529</v>
      </c>
      <c r="E18" s="6" t="n">
        <v>3100</v>
      </c>
      <c r="F18" s="6" t="n">
        <v>1500</v>
      </c>
    </row>
    <row r="19" spans="1:6">
      <c r="A19" s="4" t="s">
        <v>530</v>
      </c>
    </row>
    <row r="20" spans="1:6">
      <c r="A20" s="3" t="s">
        <v>191</v>
      </c>
    </row>
    <row r="21" spans="1:6">
      <c r="A21" s="4" t="s">
        <v>527</v>
      </c>
      <c r="E21" s="5" t="n">
        <v>217000</v>
      </c>
    </row>
    <row r="22" spans="1:6">
      <c r="A22" s="4" t="s">
        <v>529</v>
      </c>
      <c r="D22" s="6" t="n">
        <v>13700</v>
      </c>
      <c r="E22" s="6" t="n">
        <v>7000</v>
      </c>
    </row>
    <row r="23" spans="1:6">
      <c r="A23" s="4" t="s">
        <v>531</v>
      </c>
    </row>
    <row r="24" spans="1:6">
      <c r="A24" s="3" t="s">
        <v>191</v>
      </c>
    </row>
    <row r="25" spans="1:6">
      <c r="A25" s="4" t="s">
        <v>527</v>
      </c>
      <c r="E25" s="5" t="n">
        <v>237000</v>
      </c>
    </row>
    <row r="26" spans="1:6">
      <c r="A26" s="4" t="s">
        <v>528</v>
      </c>
      <c r="C26" s="6" t="n">
        <v>17200</v>
      </c>
      <c r="D26" s="6" t="n">
        <v>910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1</v>
      </c>
    </row>
    <row r="2" spans="1:9">
      <c r="B2" s="2" t="s">
        <v>2</v>
      </c>
      <c r="C2" s="2" t="s">
        <v>30</v>
      </c>
      <c r="D2" s="2" t="s">
        <v>68</v>
      </c>
      <c r="E2" s="2" t="s">
        <v>533</v>
      </c>
      <c r="F2" s="2" t="s">
        <v>534</v>
      </c>
      <c r="G2" s="2" t="s">
        <v>535</v>
      </c>
      <c r="H2" s="2" t="s">
        <v>536</v>
      </c>
      <c r="I2" s="2" t="s">
        <v>537</v>
      </c>
    </row>
    <row r="3" spans="1:9">
      <c r="A3" s="3" t="s">
        <v>538</v>
      </c>
    </row>
    <row r="4" spans="1:9">
      <c r="A4" s="4" t="s">
        <v>539</v>
      </c>
      <c r="B4" s="9" t="n">
        <v>41.9</v>
      </c>
      <c r="C4" s="9" t="n">
        <v>56.7</v>
      </c>
      <c r="D4" s="9" t="n">
        <v>64.5</v>
      </c>
    </row>
    <row r="5" spans="1:9">
      <c r="A5" s="4" t="s">
        <v>540</v>
      </c>
      <c r="B5" s="9" t="n">
        <v>69.40000000000001</v>
      </c>
    </row>
    <row r="6" spans="1:9">
      <c r="A6" s="4" t="s">
        <v>541</v>
      </c>
      <c r="B6" s="4" t="s">
        <v>443</v>
      </c>
    </row>
    <row r="7" spans="1:9">
      <c r="A7" s="4" t="s">
        <v>542</v>
      </c>
    </row>
    <row r="8" spans="1:9">
      <c r="A8" s="3" t="s">
        <v>538</v>
      </c>
    </row>
    <row r="9" spans="1:9">
      <c r="A9" s="4" t="s">
        <v>543</v>
      </c>
      <c r="B9" s="5" t="n">
        <v>1400000</v>
      </c>
    </row>
    <row r="10" spans="1:9">
      <c r="A10" s="4" t="s">
        <v>544</v>
      </c>
      <c r="B10" s="5" t="n">
        <v>1300000</v>
      </c>
    </row>
    <row r="11" spans="1:9">
      <c r="A11" s="4" t="s">
        <v>545</v>
      </c>
    </row>
    <row r="12" spans="1:9">
      <c r="A12" s="3" t="s">
        <v>538</v>
      </c>
    </row>
    <row r="13" spans="1:9">
      <c r="A13" s="4" t="s">
        <v>546</v>
      </c>
      <c r="B13" s="4" t="s">
        <v>365</v>
      </c>
    </row>
    <row r="14" spans="1:9">
      <c r="A14" s="4" t="s">
        <v>547</v>
      </c>
      <c r="B14" s="4" t="s">
        <v>548</v>
      </c>
    </row>
    <row r="15" spans="1:9">
      <c r="A15" s="4" t="s">
        <v>549</v>
      </c>
      <c r="E15" s="4" t="s">
        <v>550</v>
      </c>
      <c r="F15" s="4" t="s">
        <v>551</v>
      </c>
      <c r="G15" s="4" t="s">
        <v>552</v>
      </c>
    </row>
    <row r="16" spans="1:9">
      <c r="A16" s="4" t="s">
        <v>553</v>
      </c>
      <c r="H16" s="5" t="n">
        <v>1200000</v>
      </c>
      <c r="I16" s="5" t="n">
        <v>1200000</v>
      </c>
    </row>
    <row r="17" spans="1:9">
      <c r="A17" s="4" t="s">
        <v>554</v>
      </c>
    </row>
    <row r="18" spans="1:9">
      <c r="A18" s="3" t="s">
        <v>538</v>
      </c>
    </row>
    <row r="19" spans="1:9">
      <c r="A19" s="4" t="s">
        <v>555</v>
      </c>
      <c r="B19" s="4" t="s">
        <v>356</v>
      </c>
    </row>
    <row r="20" spans="1:9">
      <c r="A20" s="4" t="s">
        <v>556</v>
      </c>
    </row>
    <row r="21" spans="1:9">
      <c r="A21" s="3" t="s">
        <v>538</v>
      </c>
    </row>
    <row r="22" spans="1:9">
      <c r="A22" s="4" t="s">
        <v>557</v>
      </c>
      <c r="B22" s="4" t="s">
        <v>558</v>
      </c>
    </row>
    <row r="23" spans="1:9">
      <c r="A23" s="4" t="s">
        <v>559</v>
      </c>
      <c r="B23" s="4" t="s">
        <v>560</v>
      </c>
    </row>
    <row r="24" spans="1:9">
      <c r="A24" s="4" t="s">
        <v>561</v>
      </c>
      <c r="B24" s="4" t="s">
        <v>562</v>
      </c>
    </row>
    <row r="25" spans="1:9">
      <c r="A25" s="4" t="s">
        <v>563</v>
      </c>
      <c r="B25" s="4" t="s">
        <v>564</v>
      </c>
    </row>
    <row r="26" spans="1:9">
      <c r="A26" s="4" t="s">
        <v>546</v>
      </c>
      <c r="B26" s="4" t="s">
        <v>365</v>
      </c>
    </row>
    <row r="27" spans="1:9">
      <c r="A27" s="4" t="s">
        <v>555</v>
      </c>
      <c r="B27" s="4" t="s">
        <v>565</v>
      </c>
    </row>
    <row r="28" spans="1:9">
      <c r="A28" s="4" t="s">
        <v>566</v>
      </c>
    </row>
    <row r="29" spans="1:9">
      <c r="A29" s="3" t="s">
        <v>538</v>
      </c>
    </row>
    <row r="30" spans="1:9">
      <c r="A30" s="4" t="s">
        <v>546</v>
      </c>
      <c r="B30" s="4" t="s">
        <v>365</v>
      </c>
    </row>
    <row r="31" spans="1:9">
      <c r="A31" s="4" t="s">
        <v>547</v>
      </c>
      <c r="B31" s="4" t="s">
        <v>548</v>
      </c>
    </row>
    <row r="32" spans="1:9">
      <c r="A32" s="4" t="s">
        <v>567</v>
      </c>
    </row>
    <row r="33" spans="1:9">
      <c r="A33" s="3" t="s">
        <v>538</v>
      </c>
    </row>
    <row r="34" spans="1:9">
      <c r="A34" s="4" t="s">
        <v>555</v>
      </c>
      <c r="B34" s="4" t="s">
        <v>356</v>
      </c>
    </row>
    <row r="35" spans="1:9">
      <c r="A35" s="4" t="s">
        <v>568</v>
      </c>
    </row>
    <row r="36" spans="1:9">
      <c r="A36" s="3" t="s">
        <v>538</v>
      </c>
    </row>
    <row r="37" spans="1:9">
      <c r="A37" s="4" t="s">
        <v>546</v>
      </c>
      <c r="B37" s="4" t="s">
        <v>360</v>
      </c>
    </row>
    <row r="38" spans="1:9">
      <c r="A38" s="4" t="s">
        <v>569</v>
      </c>
    </row>
    <row r="39" spans="1:9">
      <c r="A39" s="3" t="s">
        <v>538</v>
      </c>
    </row>
    <row r="40" spans="1:9">
      <c r="A40" s="4" t="s">
        <v>555</v>
      </c>
      <c r="B40" s="4" t="s">
        <v>565</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0</v>
      </c>
      <c r="B1" s="2" t="s">
        <v>1</v>
      </c>
    </row>
    <row r="2" spans="1:4">
      <c r="B2" s="2" t="s">
        <v>2</v>
      </c>
      <c r="C2" s="2" t="s">
        <v>30</v>
      </c>
      <c r="D2" s="2" t="s">
        <v>68</v>
      </c>
    </row>
    <row r="3" spans="1:4">
      <c r="A3" s="3" t="s">
        <v>571</v>
      </c>
    </row>
    <row r="4" spans="1:4">
      <c r="A4" s="4" t="s">
        <v>153</v>
      </c>
      <c r="B4" s="6" t="n">
        <v>677</v>
      </c>
      <c r="C4" s="6" t="n">
        <v>2104</v>
      </c>
      <c r="D4" s="6" t="n">
        <v>3221</v>
      </c>
    </row>
    <row r="5" spans="1:4">
      <c r="A5" s="4" t="s">
        <v>572</v>
      </c>
      <c r="B5" s="6" t="n">
        <v>4500</v>
      </c>
      <c r="C5" s="6" t="n">
        <v>100</v>
      </c>
      <c r="D5" s="6" t="n">
        <v>500</v>
      </c>
    </row>
    <row r="6" spans="1:4">
      <c r="A6" s="4" t="s">
        <v>573</v>
      </c>
    </row>
    <row r="7" spans="1:4">
      <c r="A7" s="3" t="s">
        <v>574</v>
      </c>
    </row>
    <row r="8" spans="1:4">
      <c r="A8" s="4" t="s">
        <v>575</v>
      </c>
      <c r="B8" s="5" t="n">
        <v>950</v>
      </c>
    </row>
    <row r="9" spans="1:4">
      <c r="A9" s="4" t="s">
        <v>576</v>
      </c>
      <c r="B9" s="5" t="n">
        <v>614</v>
      </c>
    </row>
    <row r="10" spans="1:4">
      <c r="A10" s="4" t="s">
        <v>577</v>
      </c>
      <c r="B10" s="5" t="n">
        <v>-32</v>
      </c>
    </row>
    <row r="11" spans="1:4">
      <c r="A11" s="4" t="s">
        <v>578</v>
      </c>
      <c r="B11" s="5" t="n">
        <v>-3</v>
      </c>
    </row>
    <row r="12" spans="1:4">
      <c r="A12" s="4" t="s">
        <v>575</v>
      </c>
      <c r="B12" s="5" t="n">
        <v>1529</v>
      </c>
      <c r="C12" s="5" t="n">
        <v>950</v>
      </c>
    </row>
    <row r="13" spans="1:4">
      <c r="A13" s="4" t="s">
        <v>579</v>
      </c>
      <c r="B13" s="5" t="n">
        <v>1347</v>
      </c>
    </row>
    <row r="14" spans="1:4">
      <c r="A14" s="4" t="s">
        <v>580</v>
      </c>
      <c r="B14" s="5" t="n">
        <v>401</v>
      </c>
      <c r="C14" s="5" t="n">
        <v>100</v>
      </c>
      <c r="D14" s="5" t="n">
        <v>198</v>
      </c>
    </row>
    <row r="15" spans="1:4">
      <c r="A15" s="3" t="s">
        <v>581</v>
      </c>
    </row>
    <row r="16" spans="1:4">
      <c r="A16" s="4" t="s">
        <v>582</v>
      </c>
      <c r="B16" s="8" t="n">
        <v>46.58</v>
      </c>
    </row>
    <row r="17" spans="1:4">
      <c r="A17" s="4" t="s">
        <v>583</v>
      </c>
      <c r="B17" s="10" t="n">
        <v>45.68</v>
      </c>
    </row>
    <row r="18" spans="1:4">
      <c r="A18" s="4" t="s">
        <v>584</v>
      </c>
      <c r="B18" s="10" t="n">
        <v>21.51</v>
      </c>
    </row>
    <row r="19" spans="1:4">
      <c r="A19" s="4" t="s">
        <v>585</v>
      </c>
      <c r="B19" s="10" t="n">
        <v>33.97</v>
      </c>
    </row>
    <row r="20" spans="1:4">
      <c r="A20" s="4" t="s">
        <v>582</v>
      </c>
      <c r="B20" s="10" t="n">
        <v>46.77</v>
      </c>
      <c r="C20" s="8" t="n">
        <v>46.58</v>
      </c>
    </row>
    <row r="21" spans="1:4">
      <c r="A21" s="4" t="s">
        <v>586</v>
      </c>
      <c r="B21" s="10" t="n">
        <v>46.75</v>
      </c>
    </row>
    <row r="22" spans="1:4">
      <c r="A22" s="4" t="s">
        <v>587</v>
      </c>
      <c r="B22" s="8" t="n">
        <v>46.48</v>
      </c>
    </row>
    <row r="23" spans="1:4">
      <c r="A23" s="3" t="s">
        <v>588</v>
      </c>
    </row>
    <row r="24" spans="1:4">
      <c r="A24" s="4" t="s">
        <v>589</v>
      </c>
      <c r="B24" s="4" t="s">
        <v>590</v>
      </c>
    </row>
    <row r="25" spans="1:4">
      <c r="A25" s="4" t="s">
        <v>591</v>
      </c>
      <c r="B25" s="4" t="s">
        <v>590</v>
      </c>
    </row>
    <row r="26" spans="1:4">
      <c r="A26" s="4" t="s">
        <v>592</v>
      </c>
      <c r="B26" s="4" t="s">
        <v>360</v>
      </c>
    </row>
    <row r="27" spans="1:4">
      <c r="A27" s="3" t="s">
        <v>571</v>
      </c>
    </row>
    <row r="28" spans="1:4">
      <c r="A28" s="4" t="s">
        <v>593</v>
      </c>
      <c r="B28" s="6" t="n">
        <v>4632</v>
      </c>
    </row>
    <row r="29" spans="1:4">
      <c r="A29" s="4" t="s">
        <v>594</v>
      </c>
      <c r="B29" s="5" t="n">
        <v>4113</v>
      </c>
    </row>
    <row r="30" spans="1:4">
      <c r="A30" s="4" t="s">
        <v>595</v>
      </c>
      <c r="B30" s="6" t="n">
        <v>1385</v>
      </c>
    </row>
    <row r="31" spans="1:4">
      <c r="A31" s="4" t="s">
        <v>596</v>
      </c>
      <c r="B31" s="8" t="n">
        <v>12.23</v>
      </c>
    </row>
    <row r="32" spans="1:4">
      <c r="A32" s="4" t="s">
        <v>597</v>
      </c>
      <c r="B32" s="6" t="n">
        <v>900</v>
      </c>
      <c r="C32" s="6" t="n">
        <v>2800</v>
      </c>
      <c r="D32" s="6" t="n">
        <v>4100</v>
      </c>
    </row>
    <row r="33" spans="1:4">
      <c r="A33" s="4" t="s">
        <v>153</v>
      </c>
      <c r="B33" s="6" t="n">
        <v>700</v>
      </c>
      <c r="C33" s="6" t="n">
        <v>2100</v>
      </c>
      <c r="D33" s="6" t="n">
        <v>3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3"/>
    <col customWidth="1" max="3" min="3" width="23"/>
  </cols>
  <sheetData>
    <row r="1" spans="1:3">
      <c r="A1" s="1" t="s">
        <v>598</v>
      </c>
      <c r="B1" s="2" t="s">
        <v>1</v>
      </c>
    </row>
    <row r="2" spans="1:3">
      <c r="B2" s="2" t="s">
        <v>2</v>
      </c>
      <c r="C2" s="2" t="s">
        <v>30</v>
      </c>
    </row>
    <row r="3" spans="1:3">
      <c r="A3" s="3" t="s">
        <v>599</v>
      </c>
    </row>
    <row r="4" spans="1:3">
      <c r="A4" s="4" t="s">
        <v>600</v>
      </c>
      <c r="B4" s="4" t="s">
        <v>601</v>
      </c>
      <c r="C4" s="4" t="s">
        <v>601</v>
      </c>
    </row>
    <row r="5" spans="1:3">
      <c r="A5" s="4" t="s">
        <v>602</v>
      </c>
      <c r="B5" s="4" t="s">
        <v>603</v>
      </c>
      <c r="C5" s="4" t="s">
        <v>604</v>
      </c>
    </row>
    <row r="6" spans="1:3">
      <c r="A6" s="4" t="s">
        <v>605</v>
      </c>
      <c r="B6" s="4" t="s">
        <v>606</v>
      </c>
      <c r="C6" s="4" t="s">
        <v>607</v>
      </c>
    </row>
    <row r="7" spans="1:3">
      <c r="A7" s="4" t="s">
        <v>608</v>
      </c>
      <c r="B7" s="4" t="s">
        <v>609</v>
      </c>
      <c r="C7" s="4" t="s">
        <v>6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2834</v>
      </c>
    </row>
    <row r="5" spans="1:2">
      <c r="A5" s="4" t="s">
        <v>614</v>
      </c>
      <c r="B5" s="5" t="n">
        <v>821</v>
      </c>
    </row>
    <row r="6" spans="1:2">
      <c r="A6" s="4" t="s">
        <v>615</v>
      </c>
      <c r="B6" s="5" t="n">
        <v>-954</v>
      </c>
    </row>
    <row r="7" spans="1:2">
      <c r="A7" s="4" t="s">
        <v>616</v>
      </c>
      <c r="B7" s="5" t="n">
        <v>-408</v>
      </c>
    </row>
    <row r="8" spans="1:2">
      <c r="A8" s="4" t="s">
        <v>617</v>
      </c>
      <c r="B8" s="5" t="n">
        <v>2293</v>
      </c>
    </row>
    <row r="9" spans="1:2">
      <c r="A9" s="4" t="s">
        <v>618</v>
      </c>
      <c r="B9" s="5" t="n">
        <v>1954</v>
      </c>
    </row>
    <row r="10" spans="1:2">
      <c r="A10" s="3" t="s">
        <v>619</v>
      </c>
    </row>
    <row r="11" spans="1:2">
      <c r="A11" s="4" t="s">
        <v>620</v>
      </c>
      <c r="B11" s="8" t="n">
        <v>43.52</v>
      </c>
    </row>
    <row r="12" spans="1:2">
      <c r="A12" s="4" t="s">
        <v>621</v>
      </c>
      <c r="B12" s="10" t="n">
        <v>47.21</v>
      </c>
    </row>
    <row r="13" spans="1:2">
      <c r="A13" s="4" t="s">
        <v>622</v>
      </c>
      <c r="B13" s="10" t="n">
        <v>43.91</v>
      </c>
    </row>
    <row r="14" spans="1:2">
      <c r="A14" s="4" t="s">
        <v>623</v>
      </c>
      <c r="B14" s="10" t="n">
        <v>43.78</v>
      </c>
    </row>
    <row r="15" spans="1:2">
      <c r="A15" s="4" t="s">
        <v>624</v>
      </c>
      <c r="B15" s="8" t="n">
        <v>4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0"/>
  </cols>
  <sheetData>
    <row r="1" spans="1:2">
      <c r="A1" s="1" t="s">
        <v>625</v>
      </c>
      <c r="B1" s="2" t="s">
        <v>1</v>
      </c>
    </row>
    <row r="2" spans="1:2">
      <c r="B2" s="2" t="s">
        <v>626</v>
      </c>
    </row>
    <row r="3" spans="1:2">
      <c r="A3" s="3" t="s">
        <v>538</v>
      </c>
    </row>
    <row r="4" spans="1:2">
      <c r="A4" s="4" t="s">
        <v>627</v>
      </c>
      <c r="B4" s="5" t="n">
        <v>1435</v>
      </c>
    </row>
    <row r="5" spans="1:2">
      <c r="A5" s="4" t="s">
        <v>628</v>
      </c>
    </row>
    <row r="6" spans="1:2">
      <c r="A6" s="3" t="s">
        <v>538</v>
      </c>
    </row>
    <row r="7" spans="1:2">
      <c r="A7" s="4" t="s">
        <v>614</v>
      </c>
      <c r="B7" s="5" t="n">
        <v>821</v>
      </c>
    </row>
    <row r="8" spans="1:2">
      <c r="A8" s="4" t="s">
        <v>542</v>
      </c>
    </row>
    <row r="9" spans="1:2">
      <c r="A9" s="3" t="s">
        <v>538</v>
      </c>
    </row>
    <row r="10" spans="1:2">
      <c r="A10" s="4" t="s">
        <v>627</v>
      </c>
      <c r="B10" s="5" t="n">
        <v>1313</v>
      </c>
    </row>
    <row r="11" spans="1:2">
      <c r="A11" s="4" t="s">
        <v>629</v>
      </c>
    </row>
    <row r="12" spans="1:2">
      <c r="A12" s="3" t="s">
        <v>538</v>
      </c>
    </row>
    <row r="13" spans="1:2">
      <c r="A13" s="4" t="s">
        <v>614</v>
      </c>
      <c r="B13" s="5" t="n">
        <v>773</v>
      </c>
    </row>
    <row r="14" spans="1:2">
      <c r="A14" s="4" t="s">
        <v>555</v>
      </c>
      <c r="B14" s="4" t="s">
        <v>565</v>
      </c>
    </row>
    <row r="15" spans="1:2">
      <c r="A15" s="4" t="s">
        <v>630</v>
      </c>
    </row>
    <row r="16" spans="1:2">
      <c r="A16" s="3" t="s">
        <v>538</v>
      </c>
    </row>
    <row r="17" spans="1:2">
      <c r="A17" s="4" t="s">
        <v>631</v>
      </c>
      <c r="B17" s="5" t="n">
        <v>540</v>
      </c>
    </row>
    <row r="18" spans="1:2">
      <c r="A18" s="4" t="s">
        <v>632</v>
      </c>
    </row>
    <row r="19" spans="1:2">
      <c r="A19" s="3" t="s">
        <v>538</v>
      </c>
    </row>
    <row r="20" spans="1:2">
      <c r="A20" s="4" t="s">
        <v>627</v>
      </c>
      <c r="B20" s="5" t="n">
        <v>122</v>
      </c>
    </row>
    <row r="21" spans="1:2">
      <c r="A21" s="4" t="s">
        <v>633</v>
      </c>
    </row>
    <row r="22" spans="1:2">
      <c r="A22" s="3" t="s">
        <v>538</v>
      </c>
    </row>
    <row r="23" spans="1:2">
      <c r="A23" s="4" t="s">
        <v>614</v>
      </c>
      <c r="B23" s="5" t="n">
        <v>48</v>
      </c>
    </row>
    <row r="24" spans="1:2">
      <c r="A24" s="4" t="s">
        <v>634</v>
      </c>
    </row>
    <row r="25" spans="1:2">
      <c r="A25" s="3" t="s">
        <v>538</v>
      </c>
    </row>
    <row r="26" spans="1:2">
      <c r="A26" s="4" t="s">
        <v>631</v>
      </c>
      <c r="B26" s="5" t="n">
        <v>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68</v>
      </c>
    </row>
    <row r="3" spans="1:4">
      <c r="A3" s="3" t="s">
        <v>636</v>
      </c>
    </row>
    <row r="4" spans="1:4">
      <c r="A4" s="4" t="s">
        <v>637</v>
      </c>
      <c r="B4" s="6" t="n">
        <v>35213</v>
      </c>
      <c r="C4" s="6" t="n">
        <v>26440</v>
      </c>
      <c r="D4" s="6" t="n">
        <v>-2303</v>
      </c>
    </row>
    <row r="5" spans="1:4">
      <c r="A5" s="4" t="s">
        <v>638</v>
      </c>
      <c r="B5" s="5" t="n">
        <v>32</v>
      </c>
      <c r="C5" s="5" t="n">
        <v>148</v>
      </c>
      <c r="D5" s="5" t="n">
        <v>314</v>
      </c>
    </row>
    <row r="6" spans="1:4">
      <c r="A6" s="4" t="s">
        <v>83</v>
      </c>
      <c r="B6" s="5" t="n">
        <v>35245</v>
      </c>
      <c r="C6" s="5" t="n">
        <v>26588</v>
      </c>
      <c r="D6" s="5" t="n">
        <v>-1989</v>
      </c>
    </row>
    <row r="7" spans="1:4">
      <c r="A7" s="3" t="s">
        <v>639</v>
      </c>
    </row>
    <row r="8" spans="1:4">
      <c r="A8" s="4" t="s">
        <v>640</v>
      </c>
      <c r="B8" s="5" t="n">
        <v>912</v>
      </c>
      <c r="C8" s="5" t="n">
        <v>837</v>
      </c>
      <c r="D8" s="5" t="n">
        <v>-23</v>
      </c>
    </row>
    <row r="9" spans="1:4">
      <c r="A9" s="4" t="s">
        <v>641</v>
      </c>
      <c r="B9" s="5" t="n">
        <v>-2884</v>
      </c>
      <c r="C9" s="5" t="n">
        <v>7306</v>
      </c>
      <c r="D9" s="5" t="n">
        <v>-2053</v>
      </c>
    </row>
    <row r="10" spans="1:4">
      <c r="A10" s="4" t="s">
        <v>642</v>
      </c>
      <c r="B10" s="5" t="n">
        <v>-1972</v>
      </c>
      <c r="C10" s="5" t="n">
        <v>8143</v>
      </c>
      <c r="D10" s="5" t="n">
        <v>-2076</v>
      </c>
    </row>
    <row r="11" spans="1:4">
      <c r="A11" s="3" t="s">
        <v>643</v>
      </c>
    </row>
    <row r="12" spans="1:4">
      <c r="A12" s="4" t="s">
        <v>640</v>
      </c>
      <c r="B12" s="5" t="n">
        <v>3937</v>
      </c>
      <c r="C12" s="5" t="n">
        <v>188</v>
      </c>
      <c r="D12" s="5" t="n">
        <v>768</v>
      </c>
    </row>
    <row r="13" spans="1:4">
      <c r="A13" s="4" t="s">
        <v>641</v>
      </c>
      <c r="B13" s="5" t="n">
        <v>3050</v>
      </c>
      <c r="C13" s="5" t="n">
        <v>1895</v>
      </c>
      <c r="D13" s="5" t="n">
        <v>91</v>
      </c>
    </row>
    <row r="14" spans="1:4">
      <c r="A14" s="4" t="s">
        <v>644</v>
      </c>
      <c r="B14" s="5" t="n">
        <v>6987</v>
      </c>
      <c r="C14" s="5" t="n">
        <v>2083</v>
      </c>
      <c r="D14" s="5" t="n">
        <v>859</v>
      </c>
    </row>
    <row r="15" spans="1:4">
      <c r="A15" s="3" t="s">
        <v>645</v>
      </c>
    </row>
    <row r="16" spans="1:4">
      <c r="A16" s="4" t="s">
        <v>640</v>
      </c>
      <c r="B16" s="5" t="n">
        <v>472</v>
      </c>
      <c r="C16" s="5" t="n">
        <v>758</v>
      </c>
      <c r="D16" s="5" t="n">
        <v>258</v>
      </c>
    </row>
    <row r="17" spans="1:4">
      <c r="A17" s="4" t="s">
        <v>641</v>
      </c>
      <c r="B17" s="5" t="n">
        <v>-327</v>
      </c>
      <c r="C17" s="5" t="n">
        <v>-302</v>
      </c>
      <c r="D17" s="5" t="n">
        <v>-187</v>
      </c>
    </row>
    <row r="18" spans="1:4">
      <c r="A18" s="4" t="s">
        <v>646</v>
      </c>
      <c r="B18" s="5" t="n">
        <v>145</v>
      </c>
      <c r="C18" s="5" t="n">
        <v>456</v>
      </c>
      <c r="D18" s="5" t="n">
        <v>71</v>
      </c>
    </row>
    <row r="19" spans="1:4">
      <c r="A19" s="3" t="s">
        <v>647</v>
      </c>
    </row>
    <row r="20" spans="1:4">
      <c r="A20" s="4" t="s">
        <v>640</v>
      </c>
      <c r="B20" s="5" t="n">
        <v>5321</v>
      </c>
      <c r="C20" s="5" t="n">
        <v>1783</v>
      </c>
      <c r="D20" s="5" t="n">
        <v>1003</v>
      </c>
    </row>
    <row r="21" spans="1:4">
      <c r="A21" s="4" t="s">
        <v>641</v>
      </c>
      <c r="B21" s="5" t="n">
        <v>-161</v>
      </c>
      <c r="C21" s="5" t="n">
        <v>8899</v>
      </c>
      <c r="D21" s="5" t="n">
        <v>-2149</v>
      </c>
    </row>
    <row r="22" spans="1:4">
      <c r="A22" s="4" t="s">
        <v>648</v>
      </c>
      <c r="B22" s="6" t="n">
        <v>5160</v>
      </c>
      <c r="C22" s="6" t="n">
        <v>10682</v>
      </c>
      <c r="D22" s="6" t="n">
        <v>-1146</v>
      </c>
    </row>
    <row r="23" spans="1:4">
      <c r="A23" s="3" t="s">
        <v>649</v>
      </c>
    </row>
    <row r="24" spans="1:4">
      <c r="A24" s="4" t="s">
        <v>650</v>
      </c>
      <c r="B24" s="4" t="s">
        <v>351</v>
      </c>
      <c r="C24" s="4" t="s">
        <v>351</v>
      </c>
      <c r="D24" s="4" t="s">
        <v>351</v>
      </c>
    </row>
    <row r="25" spans="1:4">
      <c r="A25" s="4" t="s">
        <v>651</v>
      </c>
      <c r="B25" s="4" t="s">
        <v>652</v>
      </c>
      <c r="C25" s="4" t="s">
        <v>653</v>
      </c>
      <c r="D25" s="4" t="s">
        <v>654</v>
      </c>
    </row>
    <row r="26" spans="1:4">
      <c r="A26" s="4" t="s">
        <v>93</v>
      </c>
      <c r="B26" s="4" t="s">
        <v>655</v>
      </c>
      <c r="C26" s="4" t="s">
        <v>656</v>
      </c>
      <c r="D26" s="4" t="s">
        <v>657</v>
      </c>
    </row>
    <row r="27" spans="1:4">
      <c r="A27" s="4" t="s">
        <v>658</v>
      </c>
      <c r="B27" s="4" t="s">
        <v>659</v>
      </c>
      <c r="C27" s="4" t="s">
        <v>660</v>
      </c>
      <c r="D27" s="4" t="s">
        <v>661</v>
      </c>
    </row>
    <row r="28" spans="1:4">
      <c r="A28" s="4" t="s">
        <v>662</v>
      </c>
      <c r="B28" s="4" t="s">
        <v>663</v>
      </c>
      <c r="C28" s="4" t="s">
        <v>664</v>
      </c>
      <c r="D28" s="4" t="s">
        <v>665</v>
      </c>
    </row>
    <row r="29" spans="1:4">
      <c r="A29" s="4" t="s">
        <v>666</v>
      </c>
      <c r="B29" s="4" t="s">
        <v>667</v>
      </c>
      <c r="C29" s="4" t="s">
        <v>668</v>
      </c>
      <c r="D29" s="4" t="s">
        <v>669</v>
      </c>
    </row>
    <row r="30" spans="1:4">
      <c r="A30" s="4" t="s">
        <v>670</v>
      </c>
      <c r="B30" s="4" t="s">
        <v>601</v>
      </c>
      <c r="C30" s="4" t="s">
        <v>671</v>
      </c>
      <c r="D30" s="4" t="s">
        <v>601</v>
      </c>
    </row>
    <row r="31" spans="1:4">
      <c r="A31" s="4" t="s">
        <v>672</v>
      </c>
      <c r="B31" s="4" t="s">
        <v>673</v>
      </c>
      <c r="C31" s="4" t="s">
        <v>601</v>
      </c>
      <c r="D31" s="4" t="s">
        <v>601</v>
      </c>
    </row>
    <row r="32" spans="1:4">
      <c r="A32" s="4" t="s">
        <v>674</v>
      </c>
      <c r="B32" s="4" t="s">
        <v>675</v>
      </c>
      <c r="C32" s="4" t="s">
        <v>676</v>
      </c>
      <c r="D32" s="4" t="s">
        <v>677</v>
      </c>
    </row>
    <row r="33" spans="1:4">
      <c r="A33" s="4" t="s">
        <v>678</v>
      </c>
      <c r="B33" s="4" t="s">
        <v>679</v>
      </c>
      <c r="C33" s="4" t="s">
        <v>680</v>
      </c>
      <c r="D33" s="4" t="s">
        <v>681</v>
      </c>
    </row>
    <row r="34" spans="1:4">
      <c r="A34" s="3" t="s">
        <v>682</v>
      </c>
    </row>
    <row r="35" spans="1:4">
      <c r="A35" s="4" t="s">
        <v>683</v>
      </c>
      <c r="B35" s="6" t="n">
        <v>1837</v>
      </c>
      <c r="C35" s="6" t="n">
        <v>460</v>
      </c>
    </row>
    <row r="36" spans="1:4">
      <c r="A36" s="4" t="s">
        <v>684</v>
      </c>
      <c r="B36" s="5" t="n">
        <v>33145</v>
      </c>
      <c r="C36" s="5" t="n">
        <v>50178</v>
      </c>
    </row>
    <row r="37" spans="1:4">
      <c r="A37" s="4" t="s">
        <v>685</v>
      </c>
      <c r="B37" s="5" t="n">
        <v>32057</v>
      </c>
      <c r="C37" s="5" t="n">
        <v>17149</v>
      </c>
    </row>
    <row r="38" spans="1:4">
      <c r="A38" s="4" t="s">
        <v>686</v>
      </c>
      <c r="B38" s="5" t="n">
        <v>67039</v>
      </c>
      <c r="C38" s="5" t="n">
        <v>67787</v>
      </c>
    </row>
    <row r="39" spans="1:4">
      <c r="A39" s="4" t="s">
        <v>666</v>
      </c>
      <c r="B39" s="5" t="n">
        <v>-17111</v>
      </c>
      <c r="C39" s="5" t="n">
        <v>-9998</v>
      </c>
    </row>
    <row r="40" spans="1:4">
      <c r="A40" s="4" t="s">
        <v>687</v>
      </c>
      <c r="B40" s="5" t="n">
        <v>49928</v>
      </c>
      <c r="C40" s="5" t="n">
        <v>57789</v>
      </c>
    </row>
    <row r="41" spans="1:4">
      <c r="A41" s="3" t="s">
        <v>688</v>
      </c>
    </row>
    <row r="42" spans="1:4">
      <c r="A42" s="4" t="s">
        <v>131</v>
      </c>
      <c r="B42" s="5" t="n">
        <v>-47293</v>
      </c>
      <c r="C42" s="5" t="n">
        <v>-77455</v>
      </c>
    </row>
    <row r="43" spans="1:4">
      <c r="A43" s="4" t="s">
        <v>689</v>
      </c>
      <c r="B43" s="5" t="n">
        <v>2635</v>
      </c>
    </row>
    <row r="44" spans="1:4">
      <c r="A44" s="4" t="s">
        <v>689</v>
      </c>
      <c r="C44" s="5" t="n">
        <v>-19666</v>
      </c>
    </row>
    <row r="45" spans="1:4">
      <c r="A45" s="3" t="s">
        <v>690</v>
      </c>
    </row>
    <row r="46" spans="1:4">
      <c r="A46" s="4" t="s">
        <v>691</v>
      </c>
      <c r="B46" s="5" t="n">
        <v>6586</v>
      </c>
      <c r="C46" s="5" t="n">
        <v>5703</v>
      </c>
      <c r="D46" s="6" t="n">
        <v>8566</v>
      </c>
    </row>
    <row r="47" spans="1:4">
      <c r="A47" s="4" t="s">
        <v>692</v>
      </c>
      <c r="B47" s="5" t="n">
        <v>1393</v>
      </c>
      <c r="C47" s="5" t="n">
        <v>0</v>
      </c>
      <c r="D47" s="5" t="n">
        <v>0</v>
      </c>
    </row>
    <row r="48" spans="1:4">
      <c r="A48" s="4" t="s">
        <v>693</v>
      </c>
      <c r="B48" s="5" t="n">
        <v>1050</v>
      </c>
      <c r="C48" s="5" t="n">
        <v>951</v>
      </c>
      <c r="D48" s="5" t="n">
        <v>1050</v>
      </c>
    </row>
    <row r="49" spans="1:4">
      <c r="A49" s="4" t="s">
        <v>694</v>
      </c>
      <c r="B49" s="5" t="n">
        <v>0</v>
      </c>
      <c r="C49" s="5" t="n">
        <v>-68</v>
      </c>
      <c r="D49" s="5" t="n">
        <v>-3913</v>
      </c>
    </row>
    <row r="50" spans="1:4">
      <c r="A50" s="4" t="s">
        <v>695</v>
      </c>
      <c r="B50" s="6" t="n">
        <v>9029</v>
      </c>
      <c r="C50" s="6" t="n">
        <v>6586</v>
      </c>
      <c r="D50" s="6" t="n">
        <v>57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96</v>
      </c>
      <c r="B1" s="2" t="s">
        <v>1</v>
      </c>
    </row>
    <row r="2" spans="1:5">
      <c r="B2" s="2" t="s">
        <v>2</v>
      </c>
      <c r="C2" s="2" t="s">
        <v>30</v>
      </c>
      <c r="D2" s="2" t="s">
        <v>68</v>
      </c>
      <c r="E2" s="2" t="s">
        <v>697</v>
      </c>
    </row>
    <row r="3" spans="1:5">
      <c r="A3" s="3" t="s">
        <v>698</v>
      </c>
    </row>
    <row r="4" spans="1:5">
      <c r="A4" s="4" t="s">
        <v>699</v>
      </c>
      <c r="B4" s="6" t="n">
        <v>17111</v>
      </c>
      <c r="C4" s="6" t="n">
        <v>9998</v>
      </c>
    </row>
    <row r="5" spans="1:5">
      <c r="A5" s="4" t="s">
        <v>700</v>
      </c>
      <c r="B5" s="5" t="n">
        <v>9029</v>
      </c>
      <c r="C5" s="5" t="n">
        <v>6586</v>
      </c>
      <c r="D5" s="6" t="n">
        <v>5703</v>
      </c>
      <c r="E5" s="6" t="n">
        <v>8566</v>
      </c>
    </row>
    <row r="6" spans="1:5">
      <c r="A6" s="4" t="s">
        <v>694</v>
      </c>
      <c r="B6" s="5" t="n">
        <v>0</v>
      </c>
      <c r="C6" s="6" t="n">
        <v>68</v>
      </c>
      <c r="D6" s="6" t="n">
        <v>3913</v>
      </c>
    </row>
    <row r="7" spans="1:5">
      <c r="A7" s="4" t="s">
        <v>701</v>
      </c>
      <c r="B7" s="5" t="n">
        <v>4500</v>
      </c>
    </row>
    <row r="8" spans="1:5">
      <c r="A8" s="4" t="s">
        <v>702</v>
      </c>
    </row>
    <row r="9" spans="1:5">
      <c r="A9" s="3" t="s">
        <v>698</v>
      </c>
    </row>
    <row r="10" spans="1:5">
      <c r="A10" s="4" t="s">
        <v>683</v>
      </c>
      <c r="B10" s="5" t="n">
        <v>700</v>
      </c>
    </row>
    <row r="11" spans="1:5">
      <c r="A11" s="4" t="s">
        <v>703</v>
      </c>
    </row>
    <row r="12" spans="1:5">
      <c r="A12" s="3" t="s">
        <v>698</v>
      </c>
    </row>
    <row r="13" spans="1:5">
      <c r="A13" s="4" t="s">
        <v>704</v>
      </c>
      <c r="B13" s="6" t="n">
        <v>12500</v>
      </c>
    </row>
    <row r="14" spans="1:5">
      <c r="A14" s="4" t="s">
        <v>705</v>
      </c>
      <c r="B14" s="4" t="s">
        <v>706</v>
      </c>
    </row>
    <row r="15" spans="1:5">
      <c r="A15" s="4" t="s">
        <v>707</v>
      </c>
    </row>
    <row r="16" spans="1:5">
      <c r="A16" s="3" t="s">
        <v>698</v>
      </c>
    </row>
    <row r="17" spans="1:5">
      <c r="A17" s="4" t="s">
        <v>704</v>
      </c>
      <c r="B17" s="6" t="n">
        <v>16500</v>
      </c>
    </row>
    <row r="18" spans="1:5">
      <c r="A18" s="4" t="s">
        <v>708</v>
      </c>
    </row>
    <row r="19" spans="1:5">
      <c r="A19" s="3" t="s">
        <v>698</v>
      </c>
    </row>
    <row r="20" spans="1:5">
      <c r="A20" s="4" t="s">
        <v>683</v>
      </c>
      <c r="B20" s="6" t="n">
        <v>23500</v>
      </c>
    </row>
    <row r="21" spans="1:5">
      <c r="A21" s="4" t="s">
        <v>709</v>
      </c>
    </row>
    <row r="22" spans="1:5">
      <c r="A22" s="3" t="s">
        <v>698</v>
      </c>
    </row>
    <row r="23" spans="1:5">
      <c r="A23" s="4" t="s">
        <v>705</v>
      </c>
      <c r="B23" s="4" t="s">
        <v>7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1</v>
      </c>
      <c r="B1" s="2" t="s">
        <v>1</v>
      </c>
    </row>
    <row r="2" spans="1:4">
      <c r="B2" s="2" t="s">
        <v>2</v>
      </c>
      <c r="C2" s="2" t="s">
        <v>30</v>
      </c>
      <c r="D2" s="2" t="s">
        <v>68</v>
      </c>
    </row>
    <row r="3" spans="1:4">
      <c r="A3" s="3" t="s">
        <v>201</v>
      </c>
    </row>
    <row r="4" spans="1:4">
      <c r="A4" s="4" t="s">
        <v>712</v>
      </c>
      <c r="B4" s="4" t="s">
        <v>713</v>
      </c>
    </row>
    <row r="5" spans="1:4">
      <c r="A5" s="4" t="s">
        <v>714</v>
      </c>
      <c r="B5" s="6" t="n">
        <v>0</v>
      </c>
      <c r="C5" s="6" t="n">
        <v>0</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5"/>
  </cols>
  <sheetData>
    <row r="1" spans="1:6">
      <c r="A1" s="1" t="s">
        <v>715</v>
      </c>
      <c r="B1" s="2" t="s">
        <v>716</v>
      </c>
      <c r="C1" s="2" t="s">
        <v>717</v>
      </c>
      <c r="D1" s="2" t="s">
        <v>718</v>
      </c>
      <c r="E1" s="2" t="s">
        <v>719</v>
      </c>
      <c r="F1" s="2" t="s">
        <v>720</v>
      </c>
    </row>
    <row r="2" spans="1:6">
      <c r="A2" s="3" t="s">
        <v>204</v>
      </c>
    </row>
    <row r="3" spans="1:6">
      <c r="A3" s="4" t="s">
        <v>721</v>
      </c>
      <c r="B3" s="6" t="n">
        <v>140000000</v>
      </c>
      <c r="C3" s="6" t="n">
        <v>100000000</v>
      </c>
      <c r="D3" s="6" t="n">
        <v>300000000</v>
      </c>
      <c r="E3" s="6" t="n">
        <v>100000000</v>
      </c>
      <c r="F3" s="6" t="n">
        <v>6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8</v>
      </c>
    </row>
    <row r="3" spans="1:4">
      <c r="A3" s="3" t="s">
        <v>120</v>
      </c>
    </row>
    <row r="4" spans="1:4">
      <c r="A4" s="4" t="s">
        <v>85</v>
      </c>
      <c r="B4" s="6" t="n">
        <v>30085</v>
      </c>
      <c r="C4" s="6" t="n">
        <v>15906</v>
      </c>
      <c r="D4" s="6" t="n">
        <v>-843</v>
      </c>
    </row>
    <row r="5" spans="1:4">
      <c r="A5" s="3" t="s">
        <v>121</v>
      </c>
    </row>
    <row r="6" spans="1:4">
      <c r="A6" s="4" t="s">
        <v>122</v>
      </c>
      <c r="B6" s="5" t="n">
        <v>-72</v>
      </c>
      <c r="C6" s="5" t="n">
        <v>66</v>
      </c>
      <c r="D6" s="5" t="n">
        <v>-24</v>
      </c>
    </row>
    <row r="7" spans="1:4">
      <c r="A7" s="4" t="s">
        <v>123</v>
      </c>
      <c r="B7" s="5" t="n">
        <v>39</v>
      </c>
      <c r="C7" s="5" t="n">
        <v>-30</v>
      </c>
      <c r="D7" s="5" t="n">
        <v>9</v>
      </c>
    </row>
    <row r="8" spans="1:4">
      <c r="A8" s="4" t="s">
        <v>124</v>
      </c>
      <c r="B8" s="5" t="n">
        <v>2979</v>
      </c>
      <c r="C8" s="5" t="n">
        <v>0</v>
      </c>
      <c r="D8" s="5" t="n">
        <v>0</v>
      </c>
    </row>
    <row r="9" spans="1:4">
      <c r="A9" s="4" t="s">
        <v>125</v>
      </c>
      <c r="B9" s="5" t="n">
        <v>-1136</v>
      </c>
      <c r="C9" s="5" t="n">
        <v>0</v>
      </c>
      <c r="D9" s="5" t="n">
        <v>0</v>
      </c>
    </row>
    <row r="10" spans="1:4">
      <c r="A10" s="4" t="s">
        <v>126</v>
      </c>
      <c r="B10" s="5" t="n">
        <v>1810</v>
      </c>
      <c r="C10" s="5" t="n">
        <v>36</v>
      </c>
      <c r="D10" s="5" t="n">
        <v>-15</v>
      </c>
    </row>
    <row r="11" spans="1:4">
      <c r="A11" s="4" t="s">
        <v>127</v>
      </c>
      <c r="B11" s="6" t="n">
        <v>31895</v>
      </c>
      <c r="C11" s="6" t="n">
        <v>15942</v>
      </c>
      <c r="D11" s="6" t="n">
        <v>-8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22</v>
      </c>
      <c r="B1" s="2" t="s">
        <v>723</v>
      </c>
      <c r="C1" s="2" t="s">
        <v>724</v>
      </c>
      <c r="D1" s="2" t="s">
        <v>725</v>
      </c>
      <c r="E1" s="2" t="s">
        <v>2</v>
      </c>
      <c r="F1" s="2" t="s">
        <v>30</v>
      </c>
      <c r="G1" s="2" t="s">
        <v>68</v>
      </c>
    </row>
    <row r="2" spans="1:7">
      <c r="A2" s="3" t="s">
        <v>726</v>
      </c>
    </row>
    <row r="3" spans="1:7">
      <c r="A3" s="4" t="s">
        <v>727</v>
      </c>
      <c r="C3" s="5" t="n">
        <v>600000</v>
      </c>
      <c r="E3" s="5" t="n">
        <v>2325825</v>
      </c>
      <c r="F3" s="5" t="n">
        <v>2524752</v>
      </c>
      <c r="G3" s="5" t="n">
        <v>4907675</v>
      </c>
    </row>
    <row r="4" spans="1:7">
      <c r="A4" s="4" t="s">
        <v>728</v>
      </c>
      <c r="E4" s="8" t="n">
        <v>47.29</v>
      </c>
      <c r="F4" s="8" t="n">
        <v>44.55</v>
      </c>
      <c r="G4" s="8" t="n">
        <v>43.99</v>
      </c>
    </row>
    <row r="5" spans="1:7">
      <c r="A5" s="4" t="s">
        <v>729</v>
      </c>
      <c r="C5" s="6" t="n">
        <v>30000</v>
      </c>
      <c r="E5" s="6" t="n">
        <v>110000</v>
      </c>
      <c r="F5" s="6" t="n">
        <v>112488</v>
      </c>
      <c r="G5" s="6" t="n">
        <v>215911</v>
      </c>
    </row>
    <row r="6" spans="1:7">
      <c r="A6" s="4" t="s">
        <v>155</v>
      </c>
      <c r="D6" s="6" t="n">
        <v>75000</v>
      </c>
      <c r="E6" s="5" t="n">
        <v>0</v>
      </c>
      <c r="F6" s="5" t="n">
        <v>0</v>
      </c>
      <c r="G6" s="5" t="n">
        <v>75000</v>
      </c>
    </row>
    <row r="7" spans="1:7">
      <c r="A7" s="4" t="s">
        <v>156</v>
      </c>
      <c r="B7" s="6" t="n">
        <v>38200</v>
      </c>
      <c r="E7" s="5" t="n">
        <v>0</v>
      </c>
      <c r="F7" s="5" t="n">
        <v>0</v>
      </c>
      <c r="G7" s="5" t="n">
        <v>38179</v>
      </c>
    </row>
    <row r="8" spans="1:7">
      <c r="A8" s="4" t="s">
        <v>730</v>
      </c>
      <c r="E8" s="6" t="n">
        <v>110000</v>
      </c>
      <c r="F8" s="6" t="n">
        <v>112488</v>
      </c>
      <c r="G8" s="6" t="n">
        <v>179090</v>
      </c>
    </row>
    <row r="9" spans="1:7">
      <c r="A9" s="4" t="s">
        <v>731</v>
      </c>
    </row>
    <row r="10" spans="1:7">
      <c r="A10" s="3" t="s">
        <v>726</v>
      </c>
    </row>
    <row r="11" spans="1:7">
      <c r="A11" s="4" t="s">
        <v>727</v>
      </c>
      <c r="B11" s="5" t="n">
        <v>800000</v>
      </c>
    </row>
    <row r="12" spans="1:7">
      <c r="A12" s="4" t="s">
        <v>728</v>
      </c>
      <c r="B12" s="8" t="n">
        <v>46.49</v>
      </c>
    </row>
    <row r="13" spans="1:7">
      <c r="A13" s="4" t="s">
        <v>730</v>
      </c>
      <c r="B13" s="6" t="n">
        <v>36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7"/>
    <col customWidth="1" max="6" min="6" width="27"/>
    <col customWidth="1" max="7" min="7" width="27"/>
  </cols>
  <sheetData>
    <row r="1" spans="1:7">
      <c r="A1" s="1" t="s">
        <v>732</v>
      </c>
      <c r="B1" s="2" t="s">
        <v>733</v>
      </c>
      <c r="C1" s="2" t="s">
        <v>734</v>
      </c>
      <c r="D1" s="2" t="s">
        <v>735</v>
      </c>
      <c r="E1" s="2" t="s">
        <v>736</v>
      </c>
      <c r="F1" s="2" t="s">
        <v>737</v>
      </c>
      <c r="G1" s="2" t="s">
        <v>738</v>
      </c>
    </row>
    <row r="2" spans="1:7">
      <c r="A2" s="3" t="s">
        <v>739</v>
      </c>
    </row>
    <row r="3" spans="1:7">
      <c r="A3" s="4" t="s">
        <v>381</v>
      </c>
      <c r="E3" s="6" t="n">
        <v>2635000</v>
      </c>
    </row>
    <row r="4" spans="1:7">
      <c r="A4" s="4" t="s">
        <v>740</v>
      </c>
      <c r="D4" s="5" t="n">
        <v>600000</v>
      </c>
      <c r="E4" s="5" t="n">
        <v>2325825</v>
      </c>
      <c r="F4" s="5" t="n">
        <v>2524752</v>
      </c>
      <c r="G4" s="5" t="n">
        <v>4907675</v>
      </c>
    </row>
    <row r="5" spans="1:7">
      <c r="A5" s="4" t="s">
        <v>741</v>
      </c>
      <c r="D5" s="6" t="n">
        <v>30000000</v>
      </c>
      <c r="E5" s="6" t="n">
        <v>110000000</v>
      </c>
      <c r="F5" s="6" t="n">
        <v>112488000</v>
      </c>
      <c r="G5" s="6" t="n">
        <v>215911000</v>
      </c>
    </row>
    <row r="6" spans="1:7">
      <c r="A6" s="4" t="s">
        <v>742</v>
      </c>
      <c r="D6" s="8" t="n">
        <v>83.18000000000001</v>
      </c>
    </row>
    <row r="7" spans="1:7">
      <c r="A7" s="4" t="s">
        <v>743</v>
      </c>
      <c r="D7" s="6" t="n">
        <v>43600000</v>
      </c>
    </row>
    <row r="8" spans="1:7">
      <c r="A8" s="4" t="s">
        <v>744</v>
      </c>
    </row>
    <row r="9" spans="1:7">
      <c r="A9" s="3" t="s">
        <v>739</v>
      </c>
    </row>
    <row r="10" spans="1:7">
      <c r="A10" s="4" t="s">
        <v>745</v>
      </c>
      <c r="D10" s="5" t="n">
        <v>63500000</v>
      </c>
    </row>
    <row r="11" spans="1:7">
      <c r="A11" s="4" t="s">
        <v>746</v>
      </c>
    </row>
    <row r="12" spans="1:7">
      <c r="A12" s="3" t="s">
        <v>739</v>
      </c>
    </row>
    <row r="13" spans="1:7">
      <c r="A13" s="4" t="s">
        <v>747</v>
      </c>
      <c r="E13" s="6" t="n">
        <v>5600000</v>
      </c>
    </row>
    <row r="14" spans="1:7">
      <c r="A14" s="4" t="s">
        <v>748</v>
      </c>
    </row>
    <row r="15" spans="1:7">
      <c r="A15" s="3" t="s">
        <v>739</v>
      </c>
    </row>
    <row r="16" spans="1:7">
      <c r="A16" s="4" t="s">
        <v>749</v>
      </c>
      <c r="C16" s="4" t="s">
        <v>386</v>
      </c>
    </row>
    <row r="17" spans="1:7">
      <c r="A17" s="4" t="s">
        <v>750</v>
      </c>
      <c r="E17" s="4" t="s">
        <v>360</v>
      </c>
    </row>
    <row r="18" spans="1:7">
      <c r="A18" s="4" t="s">
        <v>751</v>
      </c>
      <c r="B18" s="6" t="n">
        <v>200000000</v>
      </c>
    </row>
    <row r="19" spans="1:7">
      <c r="A19" s="4" t="s">
        <v>752</v>
      </c>
      <c r="C19" s="6" t="n">
        <v>200000000</v>
      </c>
    </row>
    <row r="20" spans="1:7">
      <c r="A20" s="4" t="s">
        <v>753</v>
      </c>
    </row>
    <row r="21" spans="1:7">
      <c r="A21" s="3" t="s">
        <v>739</v>
      </c>
    </row>
    <row r="22" spans="1:7">
      <c r="A22" s="4" t="s">
        <v>754</v>
      </c>
      <c r="C22" s="4" t="s">
        <v>755</v>
      </c>
    </row>
    <row r="23" spans="1:7">
      <c r="A23" s="4" t="s">
        <v>756</v>
      </c>
    </row>
    <row r="24" spans="1:7">
      <c r="A24" s="3" t="s">
        <v>739</v>
      </c>
    </row>
    <row r="25" spans="1:7">
      <c r="A25" s="4" t="s">
        <v>754</v>
      </c>
      <c r="C25" s="4" t="s">
        <v>676</v>
      </c>
    </row>
    <row r="26" spans="1:7">
      <c r="A26" s="4" t="s">
        <v>757</v>
      </c>
    </row>
    <row r="27" spans="1:7">
      <c r="A27" s="3" t="s">
        <v>739</v>
      </c>
    </row>
    <row r="28" spans="1:7">
      <c r="A28" s="4" t="s">
        <v>754</v>
      </c>
      <c r="C28" s="4" t="s">
        <v>755</v>
      </c>
    </row>
    <row r="29" spans="1:7">
      <c r="A29" s="4" t="s">
        <v>758</v>
      </c>
    </row>
    <row r="30" spans="1:7">
      <c r="A30" s="3" t="s">
        <v>739</v>
      </c>
    </row>
    <row r="31" spans="1:7">
      <c r="A31" s="4" t="s">
        <v>754</v>
      </c>
      <c r="C31" s="4" t="s">
        <v>759</v>
      </c>
    </row>
    <row r="32" spans="1:7">
      <c r="A32" s="4" t="s">
        <v>760</v>
      </c>
    </row>
    <row r="33" spans="1:7">
      <c r="A33" s="3" t="s">
        <v>739</v>
      </c>
    </row>
    <row r="34" spans="1:7">
      <c r="A34" s="4" t="s">
        <v>754</v>
      </c>
      <c r="C34" s="4" t="s">
        <v>761</v>
      </c>
    </row>
    <row r="35" spans="1:7">
      <c r="A35" s="4" t="s">
        <v>762</v>
      </c>
    </row>
    <row r="36" spans="1:7">
      <c r="A36" s="3" t="s">
        <v>739</v>
      </c>
    </row>
    <row r="37" spans="1:7">
      <c r="A37" s="4" t="s">
        <v>754</v>
      </c>
      <c r="C37" s="4" t="s">
        <v>759</v>
      </c>
    </row>
    <row r="38" spans="1:7">
      <c r="A38" s="4" t="s">
        <v>494</v>
      </c>
    </row>
    <row r="39" spans="1:7">
      <c r="A39" s="3" t="s">
        <v>739</v>
      </c>
    </row>
    <row r="40" spans="1:7">
      <c r="A40" s="4" t="s">
        <v>763</v>
      </c>
      <c r="C40" s="4" t="s">
        <v>764</v>
      </c>
    </row>
    <row r="41" spans="1:7">
      <c r="A41" s="4" t="s">
        <v>750</v>
      </c>
      <c r="E41" s="4" t="s">
        <v>358</v>
      </c>
    </row>
    <row r="42" spans="1:7">
      <c r="A42" s="4" t="s">
        <v>765</v>
      </c>
      <c r="B42" s="6" t="n">
        <v>300000000</v>
      </c>
    </row>
    <row r="43" spans="1:7">
      <c r="A43" s="4" t="s">
        <v>752</v>
      </c>
      <c r="C43" s="6" t="n">
        <v>300000000</v>
      </c>
    </row>
    <row r="44" spans="1:7">
      <c r="A44" s="4" t="s">
        <v>766</v>
      </c>
      <c r="E44" s="6" t="n">
        <v>300000000</v>
      </c>
    </row>
    <row r="45" spans="1:7">
      <c r="A45" s="4" t="s">
        <v>767</v>
      </c>
      <c r="E45" s="5" t="n">
        <v>4543000</v>
      </c>
    </row>
    <row r="46" spans="1:7">
      <c r="A46" s="4" t="s">
        <v>768</v>
      </c>
    </row>
    <row r="47" spans="1:7">
      <c r="A47" s="3" t="s">
        <v>739</v>
      </c>
    </row>
    <row r="48" spans="1:7">
      <c r="A48" s="4" t="s">
        <v>754</v>
      </c>
      <c r="B48" s="4" t="s">
        <v>769</v>
      </c>
    </row>
    <row r="49" spans="1:7">
      <c r="A49" s="4" t="s">
        <v>770</v>
      </c>
    </row>
    <row r="50" spans="1:7">
      <c r="A50" s="3" t="s">
        <v>739</v>
      </c>
    </row>
    <row r="51" spans="1:7">
      <c r="A51" s="4" t="s">
        <v>771</v>
      </c>
      <c r="B51" s="4" t="s">
        <v>601</v>
      </c>
      <c r="C51" s="4" t="s">
        <v>601</v>
      </c>
    </row>
    <row r="52" spans="1:7">
      <c r="A52" s="4" t="s">
        <v>772</v>
      </c>
    </row>
    <row r="53" spans="1:7">
      <c r="A53" s="3" t="s">
        <v>739</v>
      </c>
    </row>
    <row r="54" spans="1:7">
      <c r="A54" s="4" t="s">
        <v>754</v>
      </c>
      <c r="C54" s="4" t="s">
        <v>386</v>
      </c>
    </row>
    <row r="55" spans="1:7">
      <c r="A55" s="4" t="s">
        <v>773</v>
      </c>
    </row>
    <row r="56" spans="1:7">
      <c r="A56" s="3" t="s">
        <v>739</v>
      </c>
    </row>
    <row r="57" spans="1:7">
      <c r="A57" s="4" t="s">
        <v>754</v>
      </c>
      <c r="C57" s="4" t="s">
        <v>761</v>
      </c>
    </row>
    <row r="58" spans="1:7">
      <c r="A58" s="4" t="s">
        <v>774</v>
      </c>
    </row>
    <row r="59" spans="1:7">
      <c r="A59" s="3" t="s">
        <v>739</v>
      </c>
    </row>
    <row r="60" spans="1:7">
      <c r="A60" s="4" t="s">
        <v>747</v>
      </c>
      <c r="D60" s="5" t="n">
        <v>6400000</v>
      </c>
    </row>
    <row r="61" spans="1:7">
      <c r="A61" s="4" t="s">
        <v>766</v>
      </c>
      <c r="D61" s="6" t="n">
        <v>300000000</v>
      </c>
      <c r="E61" s="5" t="n">
        <v>300000000</v>
      </c>
      <c r="F61" s="5" t="n">
        <v>300000000</v>
      </c>
    </row>
    <row r="62" spans="1:7">
      <c r="A62" s="4" t="s">
        <v>775</v>
      </c>
      <c r="D62" s="4" t="s">
        <v>764</v>
      </c>
    </row>
    <row r="63" spans="1:7">
      <c r="A63" s="4" t="s">
        <v>776</v>
      </c>
      <c r="D63" s="4" t="s">
        <v>777</v>
      </c>
    </row>
    <row r="64" spans="1:7">
      <c r="A64" s="4" t="s">
        <v>778</v>
      </c>
      <c r="D64" s="11" t="n">
        <v>15.5847</v>
      </c>
    </row>
    <row r="65" spans="1:7">
      <c r="A65" s="4" t="s">
        <v>779</v>
      </c>
      <c r="D65" s="6" t="n">
        <v>1000</v>
      </c>
    </row>
    <row r="66" spans="1:7">
      <c r="A66" s="4" t="s">
        <v>780</v>
      </c>
      <c r="D66" s="8" t="n">
        <v>64.17</v>
      </c>
    </row>
    <row r="67" spans="1:7">
      <c r="A67" s="4" t="s">
        <v>781</v>
      </c>
      <c r="D67" s="5" t="n">
        <v>20</v>
      </c>
    </row>
    <row r="68" spans="1:7">
      <c r="A68" s="4" t="s">
        <v>782</v>
      </c>
      <c r="D68" s="5" t="n">
        <v>30</v>
      </c>
    </row>
    <row r="69" spans="1:7">
      <c r="A69" s="4" t="s">
        <v>783</v>
      </c>
      <c r="D69" s="4" t="s">
        <v>784</v>
      </c>
    </row>
    <row r="70" spans="1:7">
      <c r="A70" s="4" t="s">
        <v>785</v>
      </c>
      <c r="D70" s="4" t="s">
        <v>786</v>
      </c>
    </row>
    <row r="71" spans="1:7">
      <c r="A71" s="4" t="s">
        <v>767</v>
      </c>
      <c r="E71" s="5" t="n">
        <v>5946000</v>
      </c>
      <c r="F71" s="6" t="n">
        <v>21208000</v>
      </c>
    </row>
    <row r="72" spans="1:7">
      <c r="A72" s="4" t="s">
        <v>787</v>
      </c>
      <c r="D72" s="6" t="n">
        <v>1700000</v>
      </c>
    </row>
    <row r="73" spans="1:7">
      <c r="A73" s="4" t="s">
        <v>788</v>
      </c>
      <c r="E73" s="6" t="n">
        <v>500000</v>
      </c>
    </row>
    <row r="74" spans="1:7">
      <c r="A74" s="4" t="s">
        <v>381</v>
      </c>
      <c r="D74" s="6" t="n">
        <v>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9</v>
      </c>
      <c r="B1" s="2" t="s">
        <v>790</v>
      </c>
    </row>
    <row r="2" spans="1:4">
      <c r="B2" s="2" t="s">
        <v>724</v>
      </c>
      <c r="C2" s="2" t="s">
        <v>2</v>
      </c>
      <c r="D2" s="2" t="s">
        <v>30</v>
      </c>
    </row>
    <row r="3" spans="1:4">
      <c r="A3" s="3" t="s">
        <v>739</v>
      </c>
    </row>
    <row r="4" spans="1:4">
      <c r="A4" s="4" t="s">
        <v>45</v>
      </c>
      <c r="C4" s="6" t="n">
        <v>297054000</v>
      </c>
      <c r="D4" s="6" t="n">
        <v>0</v>
      </c>
    </row>
    <row r="5" spans="1:4">
      <c r="A5" s="4" t="s">
        <v>791</v>
      </c>
      <c r="C5" s="5" t="n">
        <v>292457000</v>
      </c>
      <c r="D5" s="5" t="n">
        <v>278792000</v>
      </c>
    </row>
    <row r="6" spans="1:4">
      <c r="A6" s="4" t="s">
        <v>774</v>
      </c>
    </row>
    <row r="7" spans="1:4">
      <c r="A7" s="3" t="s">
        <v>739</v>
      </c>
    </row>
    <row r="8" spans="1:4">
      <c r="A8" s="4" t="s">
        <v>792</v>
      </c>
      <c r="B8" s="6" t="n">
        <v>300000000</v>
      </c>
      <c r="C8" s="5" t="n">
        <v>300000000</v>
      </c>
      <c r="D8" s="5" t="n">
        <v>300000000</v>
      </c>
    </row>
    <row r="9" spans="1:4">
      <c r="A9" s="4" t="s">
        <v>793</v>
      </c>
      <c r="C9" s="5" t="n">
        <v>-5946000</v>
      </c>
      <c r="D9" s="5" t="n">
        <v>-21208000</v>
      </c>
    </row>
    <row r="10" spans="1:4">
      <c r="A10" s="4" t="s">
        <v>50</v>
      </c>
      <c r="C10" s="5" t="n">
        <v>294054000</v>
      </c>
      <c r="D10" s="5" t="n">
        <v>278792000</v>
      </c>
    </row>
    <row r="11" spans="1:4">
      <c r="A11" s="4" t="s">
        <v>794</v>
      </c>
      <c r="C11" s="5" t="n">
        <v>63510000</v>
      </c>
      <c r="D11" s="6" t="n">
        <v>63510000</v>
      </c>
    </row>
    <row r="12" spans="1:4">
      <c r="A12" s="4" t="s">
        <v>795</v>
      </c>
      <c r="B12" s="6" t="n">
        <v>1700000</v>
      </c>
    </row>
    <row r="13" spans="1:4">
      <c r="A13" s="4" t="s">
        <v>494</v>
      </c>
    </row>
    <row r="14" spans="1:4">
      <c r="A14" s="3" t="s">
        <v>739</v>
      </c>
    </row>
    <row r="15" spans="1:4">
      <c r="A15" s="4" t="s">
        <v>792</v>
      </c>
      <c r="C15" s="5" t="n">
        <v>300000000</v>
      </c>
    </row>
    <row r="16" spans="1:4">
      <c r="A16" s="4" t="s">
        <v>793</v>
      </c>
      <c r="C16" s="5" t="n">
        <v>-4543000</v>
      </c>
    </row>
    <row r="17" spans="1:4">
      <c r="A17" s="4" t="s">
        <v>50</v>
      </c>
      <c r="C17" s="5" t="n">
        <v>295457000</v>
      </c>
    </row>
    <row r="18" spans="1:4">
      <c r="A18" s="4" t="s">
        <v>45</v>
      </c>
      <c r="C18" s="5" t="n">
        <v>3000000</v>
      </c>
    </row>
    <row r="19" spans="1:4">
      <c r="A19" s="4" t="s">
        <v>791</v>
      </c>
      <c r="C19" s="6" t="n">
        <v>29245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6</v>
      </c>
      <c r="B1" s="2" t="s">
        <v>1</v>
      </c>
    </row>
    <row r="2" spans="1:4">
      <c r="B2" s="2" t="s">
        <v>2</v>
      </c>
      <c r="C2" s="2" t="s">
        <v>30</v>
      </c>
      <c r="D2" s="2" t="s">
        <v>68</v>
      </c>
    </row>
    <row r="3" spans="1:4">
      <c r="A3" s="4" t="s">
        <v>494</v>
      </c>
    </row>
    <row r="4" spans="1:4">
      <c r="A4" s="3" t="s">
        <v>739</v>
      </c>
    </row>
    <row r="5" spans="1:4">
      <c r="A5" s="4" t="s">
        <v>797</v>
      </c>
      <c r="B5" s="6" t="n">
        <v>2505</v>
      </c>
    </row>
    <row r="6" spans="1:4">
      <c r="A6" s="4" t="s">
        <v>798</v>
      </c>
      <c r="B6" s="5" t="n">
        <v>247</v>
      </c>
    </row>
    <row r="7" spans="1:4">
      <c r="A7" s="4" t="s">
        <v>799</v>
      </c>
      <c r="B7" s="5" t="n">
        <v>551</v>
      </c>
    </row>
    <row r="8" spans="1:4">
      <c r="A8" s="4" t="s">
        <v>800</v>
      </c>
      <c r="B8" s="5" t="n">
        <v>3303</v>
      </c>
    </row>
    <row r="9" spans="1:4">
      <c r="A9" s="4" t="s">
        <v>774</v>
      </c>
    </row>
    <row r="10" spans="1:4">
      <c r="A10" s="3" t="s">
        <v>739</v>
      </c>
    </row>
    <row r="11" spans="1:4">
      <c r="A11" s="4" t="s">
        <v>797</v>
      </c>
      <c r="B11" s="5" t="n">
        <v>750</v>
      </c>
      <c r="C11" s="6" t="n">
        <v>750</v>
      </c>
      <c r="D11" s="6" t="n">
        <v>750</v>
      </c>
    </row>
    <row r="12" spans="1:4">
      <c r="A12" s="4" t="s">
        <v>798</v>
      </c>
      <c r="B12" s="5" t="n">
        <v>1395</v>
      </c>
      <c r="C12" s="5" t="n">
        <v>1319</v>
      </c>
      <c r="D12" s="5" t="n">
        <v>1247</v>
      </c>
    </row>
    <row r="13" spans="1:4">
      <c r="A13" s="4" t="s">
        <v>801</v>
      </c>
      <c r="B13" s="5" t="n">
        <v>13866</v>
      </c>
      <c r="C13" s="5" t="n">
        <v>13113</v>
      </c>
      <c r="D13" s="5" t="n">
        <v>12400</v>
      </c>
    </row>
    <row r="14" spans="1:4">
      <c r="A14" s="4" t="s">
        <v>800</v>
      </c>
      <c r="B14" s="6" t="n">
        <v>16011</v>
      </c>
      <c r="C14" s="6" t="n">
        <v>15182</v>
      </c>
      <c r="D14" s="6" t="n">
        <v>143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75</v>
      </c>
      <c r="J1" s="2" t="s">
        <v>1</v>
      </c>
    </row>
    <row r="2" spans="1:12">
      <c r="B2" s="2" t="s">
        <v>2</v>
      </c>
      <c r="C2" s="2" t="s">
        <v>389</v>
      </c>
      <c r="D2" s="2" t="s">
        <v>4</v>
      </c>
      <c r="E2" s="2" t="s">
        <v>390</v>
      </c>
      <c r="F2" s="2" t="s">
        <v>30</v>
      </c>
      <c r="G2" s="2" t="s">
        <v>391</v>
      </c>
      <c r="H2" s="2" t="s">
        <v>392</v>
      </c>
      <c r="I2" s="2" t="s">
        <v>393</v>
      </c>
      <c r="J2" s="2" t="s">
        <v>2</v>
      </c>
      <c r="K2" s="2" t="s">
        <v>30</v>
      </c>
      <c r="L2" s="2" t="s">
        <v>68</v>
      </c>
    </row>
    <row r="3" spans="1:12">
      <c r="A3" s="3" t="s">
        <v>803</v>
      </c>
    </row>
    <row r="4" spans="1:12">
      <c r="A4" s="4" t="s">
        <v>70</v>
      </c>
      <c r="B4" s="6" t="n">
        <v>593755</v>
      </c>
      <c r="C4" s="6" t="n">
        <v>195443</v>
      </c>
      <c r="D4" s="6" t="n">
        <v>209032</v>
      </c>
      <c r="E4" s="6" t="n">
        <v>191972</v>
      </c>
      <c r="F4" s="6" t="n">
        <v>561226</v>
      </c>
      <c r="G4" s="6" t="n">
        <v>187328</v>
      </c>
      <c r="H4" s="6" t="n">
        <v>203961</v>
      </c>
      <c r="I4" s="6" t="n">
        <v>181709</v>
      </c>
      <c r="J4" s="6" t="n">
        <v>1190202</v>
      </c>
      <c r="K4" s="6" t="n">
        <v>1134224</v>
      </c>
      <c r="L4" s="6" t="n">
        <v>1059429</v>
      </c>
    </row>
    <row r="5" spans="1:12">
      <c r="A5" s="4" t="s">
        <v>71</v>
      </c>
      <c r="J5" s="5" t="n">
        <v>619650</v>
      </c>
      <c r="K5" s="5" t="n">
        <v>566117</v>
      </c>
      <c r="L5" s="5" t="n">
        <v>528078</v>
      </c>
    </row>
    <row r="6" spans="1:12">
      <c r="A6" s="4" t="s">
        <v>72</v>
      </c>
      <c r="J6" s="5" t="n">
        <v>1475</v>
      </c>
      <c r="K6" s="5" t="n">
        <v>0</v>
      </c>
      <c r="L6" s="5" t="n">
        <v>0</v>
      </c>
    </row>
    <row r="7" spans="1:12">
      <c r="A7" s="4" t="s">
        <v>73</v>
      </c>
      <c r="B7" s="6" t="n">
        <v>339537</v>
      </c>
      <c r="C7" s="6" t="n">
        <v>64296</v>
      </c>
      <c r="D7" s="6" t="n">
        <v>90631</v>
      </c>
      <c r="E7" s="6" t="n">
        <v>74613</v>
      </c>
      <c r="F7" s="6" t="n">
        <v>331178</v>
      </c>
      <c r="G7" s="6" t="n">
        <v>69574</v>
      </c>
      <c r="H7" s="6" t="n">
        <v>94369</v>
      </c>
      <c r="I7" s="6" t="n">
        <v>72986</v>
      </c>
      <c r="J7" s="6" t="n">
        <v>569077</v>
      </c>
      <c r="K7" s="6" t="n">
        <v>568107</v>
      </c>
      <c r="L7" s="6" t="n">
        <v>531351</v>
      </c>
    </row>
    <row r="8" spans="1:12">
      <c r="A8" s="4" t="s">
        <v>804</v>
      </c>
      <c r="J8" s="4" t="s">
        <v>805</v>
      </c>
      <c r="K8" s="4" t="s">
        <v>713</v>
      </c>
      <c r="L8" s="4" t="s">
        <v>713</v>
      </c>
    </row>
    <row r="9" spans="1:12">
      <c r="A9" s="4" t="s">
        <v>806</v>
      </c>
    </row>
    <row r="10" spans="1:12">
      <c r="A10" s="3" t="s">
        <v>803</v>
      </c>
    </row>
    <row r="11" spans="1:12">
      <c r="A11" s="4" t="s">
        <v>70</v>
      </c>
      <c r="J11" s="6" t="n">
        <v>996963</v>
      </c>
      <c r="K11" s="6" t="n">
        <v>997556</v>
      </c>
      <c r="L11" s="6" t="n">
        <v>961418</v>
      </c>
    </row>
    <row r="12" spans="1:12">
      <c r="A12" s="4" t="s">
        <v>71</v>
      </c>
      <c r="J12" s="5" t="n">
        <v>456665</v>
      </c>
      <c r="K12" s="5" t="n">
        <v>455387</v>
      </c>
      <c r="L12" s="5" t="n">
        <v>436050</v>
      </c>
    </row>
    <row r="13" spans="1:12">
      <c r="A13" s="4" t="s">
        <v>72</v>
      </c>
      <c r="J13" s="5" t="n">
        <v>1475</v>
      </c>
      <c r="K13" s="5" t="n">
        <v>0</v>
      </c>
    </row>
    <row r="14" spans="1:12">
      <c r="A14" s="4" t="s">
        <v>73</v>
      </c>
      <c r="J14" s="6" t="n">
        <v>538823</v>
      </c>
      <c r="K14" s="6" t="n">
        <v>542169</v>
      </c>
      <c r="L14" s="6" t="n">
        <v>525368</v>
      </c>
    </row>
    <row r="15" spans="1:12">
      <c r="A15" s="4" t="s">
        <v>804</v>
      </c>
      <c r="J15" s="4" t="s">
        <v>807</v>
      </c>
      <c r="K15" s="4" t="s">
        <v>807</v>
      </c>
      <c r="L15" s="4" t="s">
        <v>348</v>
      </c>
    </row>
    <row r="16" spans="1:12">
      <c r="A16" s="4" t="s">
        <v>808</v>
      </c>
    </row>
    <row r="17" spans="1:12">
      <c r="A17" s="3" t="s">
        <v>803</v>
      </c>
    </row>
    <row r="18" spans="1:12">
      <c r="A18" s="4" t="s">
        <v>70</v>
      </c>
      <c r="J18" s="6" t="n">
        <v>193239</v>
      </c>
      <c r="K18" s="6" t="n">
        <v>136668</v>
      </c>
      <c r="L18" s="6" t="n">
        <v>98011</v>
      </c>
    </row>
    <row r="19" spans="1:12">
      <c r="A19" s="4" t="s">
        <v>71</v>
      </c>
      <c r="J19" s="5" t="n">
        <v>154068</v>
      </c>
      <c r="K19" s="5" t="n">
        <v>100582</v>
      </c>
      <c r="L19" s="5" t="n">
        <v>79789</v>
      </c>
    </row>
    <row r="20" spans="1:12">
      <c r="A20" s="4" t="s">
        <v>73</v>
      </c>
      <c r="J20" s="6" t="n">
        <v>39171</v>
      </c>
      <c r="K20" s="6" t="n">
        <v>36086</v>
      </c>
      <c r="L20" s="6" t="n">
        <v>18222</v>
      </c>
    </row>
    <row r="21" spans="1:12">
      <c r="A21" s="4" t="s">
        <v>804</v>
      </c>
      <c r="J21" s="4" t="s">
        <v>809</v>
      </c>
      <c r="K21" s="4" t="s">
        <v>810</v>
      </c>
      <c r="L21" s="4" t="s">
        <v>811</v>
      </c>
    </row>
    <row r="22" spans="1:12">
      <c r="A22" s="4" t="s">
        <v>812</v>
      </c>
    </row>
    <row r="23" spans="1:12">
      <c r="A23" s="3" t="s">
        <v>803</v>
      </c>
    </row>
    <row r="24" spans="1:12">
      <c r="A24" s="4" t="s">
        <v>70</v>
      </c>
      <c r="J24" s="6" t="n">
        <v>0</v>
      </c>
      <c r="K24" s="6" t="n">
        <v>0</v>
      </c>
      <c r="L24" s="6" t="n">
        <v>0</v>
      </c>
    </row>
    <row r="25" spans="1:12">
      <c r="A25" s="4" t="s">
        <v>71</v>
      </c>
      <c r="J25" s="5" t="n">
        <v>8917</v>
      </c>
      <c r="K25" s="5" t="n">
        <v>10148</v>
      </c>
      <c r="L25" s="5" t="n">
        <v>12239</v>
      </c>
    </row>
    <row r="26" spans="1:12">
      <c r="A26" s="4" t="s">
        <v>73</v>
      </c>
      <c r="J26" s="6" t="n">
        <v>-8917</v>
      </c>
      <c r="K26" s="6" t="n">
        <v>-10148</v>
      </c>
      <c r="L26" s="6" t="n">
        <v>-1223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3</v>
      </c>
      <c r="B1" s="2" t="s">
        <v>1</v>
      </c>
    </row>
    <row r="2" spans="1:4">
      <c r="B2" s="2" t="s">
        <v>2</v>
      </c>
      <c r="C2" s="2" t="s">
        <v>30</v>
      </c>
      <c r="D2" s="2" t="s">
        <v>68</v>
      </c>
    </row>
    <row r="3" spans="1:4">
      <c r="A3" s="3" t="s">
        <v>814</v>
      </c>
    </row>
    <row r="4" spans="1:4">
      <c r="A4" s="4" t="s">
        <v>815</v>
      </c>
      <c r="B4" s="6" t="n">
        <v>15491</v>
      </c>
      <c r="C4" s="6" t="n">
        <v>0</v>
      </c>
      <c r="D4" s="6" t="n">
        <v>0</v>
      </c>
    </row>
    <row r="5" spans="1:4">
      <c r="A5" s="4" t="s">
        <v>816</v>
      </c>
    </row>
    <row r="6" spans="1:4">
      <c r="A6" s="3" t="s">
        <v>814</v>
      </c>
    </row>
    <row r="7" spans="1:4">
      <c r="A7" s="4" t="s">
        <v>815</v>
      </c>
      <c r="B7" s="6" t="n">
        <v>16800</v>
      </c>
    </row>
    <row r="8" spans="1:4">
      <c r="A8" s="4" t="s">
        <v>817</v>
      </c>
    </row>
    <row r="9" spans="1:4">
      <c r="A9" s="3" t="s">
        <v>814</v>
      </c>
    </row>
    <row r="10" spans="1:4">
      <c r="A10" s="4" t="s">
        <v>815</v>
      </c>
      <c r="C10" s="6" t="n">
        <v>300</v>
      </c>
      <c r="D10" s="5" t="n">
        <v>3500</v>
      </c>
    </row>
    <row r="11" spans="1:4">
      <c r="A11" s="4" t="s">
        <v>818</v>
      </c>
    </row>
    <row r="12" spans="1:4">
      <c r="A12" s="3" t="s">
        <v>814</v>
      </c>
    </row>
    <row r="13" spans="1:4">
      <c r="A13" s="4" t="s">
        <v>815</v>
      </c>
      <c r="D13" s="5" t="n">
        <v>2700</v>
      </c>
    </row>
    <row r="14" spans="1:4">
      <c r="A14" s="4" t="s">
        <v>819</v>
      </c>
    </row>
    <row r="15" spans="1:4">
      <c r="A15" s="3" t="s">
        <v>814</v>
      </c>
    </row>
    <row r="16" spans="1:4">
      <c r="A16" s="4" t="s">
        <v>815</v>
      </c>
      <c r="D16" s="6" t="n">
        <v>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68</v>
      </c>
    </row>
    <row r="3" spans="1:4">
      <c r="A3" s="3" t="s">
        <v>821</v>
      </c>
    </row>
    <row r="4" spans="1:4">
      <c r="A4" s="4" t="s">
        <v>822</v>
      </c>
      <c r="B4" s="6" t="n">
        <v>1602</v>
      </c>
      <c r="C4" s="6" t="n">
        <v>2525</v>
      </c>
      <c r="D4" s="6" t="n">
        <v>0</v>
      </c>
    </row>
    <row r="5" spans="1:4">
      <c r="A5" s="4" t="s">
        <v>823</v>
      </c>
      <c r="B5" s="5" t="n">
        <v>16966</v>
      </c>
      <c r="C5" s="5" t="n">
        <v>290</v>
      </c>
      <c r="D5" s="5" t="n">
        <v>3537</v>
      </c>
    </row>
    <row r="6" spans="1:4">
      <c r="A6" s="4" t="s">
        <v>824</v>
      </c>
      <c r="B6" s="5" t="n">
        <v>-6084</v>
      </c>
      <c r="C6" s="5" t="n">
        <v>-1213</v>
      </c>
      <c r="D6" s="5" t="n">
        <v>-577</v>
      </c>
    </row>
    <row r="7" spans="1:4">
      <c r="A7" s="4" t="s">
        <v>825</v>
      </c>
      <c r="B7" s="5" t="n">
        <v>-9245</v>
      </c>
      <c r="D7" s="5" t="n">
        <v>-435</v>
      </c>
    </row>
    <row r="8" spans="1:4">
      <c r="A8" s="4" t="s">
        <v>826</v>
      </c>
      <c r="B8" s="5" t="n">
        <v>3239</v>
      </c>
      <c r="C8" s="5" t="n">
        <v>1602</v>
      </c>
      <c r="D8" s="5" t="n">
        <v>2525</v>
      </c>
    </row>
    <row r="9" spans="1:4">
      <c r="A9" s="4" t="s">
        <v>827</v>
      </c>
    </row>
    <row r="10" spans="1:4">
      <c r="A10" s="3" t="s">
        <v>821</v>
      </c>
    </row>
    <row r="11" spans="1:4">
      <c r="A11" s="4" t="s">
        <v>822</v>
      </c>
      <c r="B11" s="5" t="n">
        <v>0</v>
      </c>
      <c r="C11" s="5" t="n">
        <v>0</v>
      </c>
      <c r="D11" s="5" t="n">
        <v>0</v>
      </c>
    </row>
    <row r="12" spans="1:4">
      <c r="A12" s="4" t="s">
        <v>823</v>
      </c>
      <c r="B12" s="5" t="n">
        <v>8233</v>
      </c>
      <c r="C12" s="5" t="n">
        <v>0</v>
      </c>
      <c r="D12" s="5" t="n">
        <v>0</v>
      </c>
    </row>
    <row r="13" spans="1:4">
      <c r="A13" s="4" t="s">
        <v>824</v>
      </c>
      <c r="B13" s="5" t="n">
        <v>-250</v>
      </c>
      <c r="C13" s="5" t="n">
        <v>0</v>
      </c>
      <c r="D13" s="5" t="n">
        <v>0</v>
      </c>
    </row>
    <row r="14" spans="1:4">
      <c r="A14" s="4" t="s">
        <v>825</v>
      </c>
      <c r="B14" s="5" t="n">
        <v>-6933</v>
      </c>
      <c r="D14" s="5" t="n">
        <v>0</v>
      </c>
    </row>
    <row r="15" spans="1:4">
      <c r="A15" s="4" t="s">
        <v>826</v>
      </c>
      <c r="B15" s="5" t="n">
        <v>1050</v>
      </c>
      <c r="C15" s="5" t="n">
        <v>0</v>
      </c>
      <c r="D15" s="5" t="n">
        <v>0</v>
      </c>
    </row>
    <row r="16" spans="1:4">
      <c r="A16" s="4" t="s">
        <v>828</v>
      </c>
    </row>
    <row r="17" spans="1:4">
      <c r="A17" s="3" t="s">
        <v>821</v>
      </c>
    </row>
    <row r="18" spans="1:4">
      <c r="A18" s="4" t="s">
        <v>822</v>
      </c>
      <c r="B18" s="5" t="n">
        <v>0</v>
      </c>
      <c r="C18" s="5" t="n">
        <v>0</v>
      </c>
      <c r="D18" s="5" t="n">
        <v>0</v>
      </c>
    </row>
    <row r="19" spans="1:4">
      <c r="A19" s="4" t="s">
        <v>823</v>
      </c>
      <c r="B19" s="5" t="n">
        <v>5851</v>
      </c>
      <c r="C19" s="5" t="n">
        <v>0</v>
      </c>
      <c r="D19" s="5" t="n">
        <v>0</v>
      </c>
    </row>
    <row r="20" spans="1:4">
      <c r="A20" s="4" t="s">
        <v>824</v>
      </c>
      <c r="B20" s="5" t="n">
        <v>-4658</v>
      </c>
      <c r="C20" s="5" t="n">
        <v>0</v>
      </c>
      <c r="D20" s="5" t="n">
        <v>0</v>
      </c>
    </row>
    <row r="21" spans="1:4">
      <c r="A21" s="4" t="s">
        <v>825</v>
      </c>
      <c r="B21" s="5" t="n">
        <v>-814</v>
      </c>
      <c r="D21" s="5" t="n">
        <v>0</v>
      </c>
    </row>
    <row r="22" spans="1:4">
      <c r="A22" s="4" t="s">
        <v>826</v>
      </c>
      <c r="B22" s="5" t="n">
        <v>379</v>
      </c>
      <c r="C22" s="5" t="n">
        <v>0</v>
      </c>
      <c r="D22" s="5" t="n">
        <v>0</v>
      </c>
    </row>
    <row r="23" spans="1:4">
      <c r="A23" s="4" t="s">
        <v>829</v>
      </c>
    </row>
    <row r="24" spans="1:4">
      <c r="A24" s="3" t="s">
        <v>821</v>
      </c>
    </row>
    <row r="25" spans="1:4">
      <c r="A25" s="4" t="s">
        <v>822</v>
      </c>
      <c r="B25" s="5" t="n">
        <v>0</v>
      </c>
      <c r="C25" s="5" t="n">
        <v>0</v>
      </c>
      <c r="D25" s="5" t="n">
        <v>0</v>
      </c>
    </row>
    <row r="26" spans="1:4">
      <c r="A26" s="4" t="s">
        <v>823</v>
      </c>
      <c r="B26" s="5" t="n">
        <v>1475</v>
      </c>
      <c r="C26" s="5" t="n">
        <v>0</v>
      </c>
      <c r="D26" s="5" t="n">
        <v>0</v>
      </c>
    </row>
    <row r="27" spans="1:4">
      <c r="A27" s="4" t="s">
        <v>824</v>
      </c>
      <c r="B27" s="5" t="n">
        <v>0</v>
      </c>
      <c r="C27" s="5" t="n">
        <v>0</v>
      </c>
      <c r="D27" s="5" t="n">
        <v>0</v>
      </c>
    </row>
    <row r="28" spans="1:4">
      <c r="A28" s="4" t="s">
        <v>825</v>
      </c>
      <c r="B28" s="5" t="n">
        <v>-1475</v>
      </c>
      <c r="D28" s="5" t="n">
        <v>0</v>
      </c>
    </row>
    <row r="29" spans="1:4">
      <c r="A29" s="4" t="s">
        <v>826</v>
      </c>
      <c r="B29" s="5" t="n">
        <v>0</v>
      </c>
      <c r="C29" s="5" t="n">
        <v>0</v>
      </c>
      <c r="D29" s="5" t="n">
        <v>0</v>
      </c>
    </row>
    <row r="30" spans="1:4">
      <c r="A30" s="4" t="s">
        <v>830</v>
      </c>
    </row>
    <row r="31" spans="1:4">
      <c r="A31" s="3" t="s">
        <v>821</v>
      </c>
    </row>
    <row r="32" spans="1:4">
      <c r="A32" s="4" t="s">
        <v>822</v>
      </c>
      <c r="B32" s="5" t="n">
        <v>0</v>
      </c>
      <c r="C32" s="5" t="n">
        <v>0</v>
      </c>
      <c r="D32" s="5" t="n">
        <v>0</v>
      </c>
    </row>
    <row r="33" spans="1:4">
      <c r="A33" s="4" t="s">
        <v>823</v>
      </c>
      <c r="B33" s="5" t="n">
        <v>1226</v>
      </c>
      <c r="C33" s="5" t="n">
        <v>0</v>
      </c>
      <c r="D33" s="5" t="n">
        <v>0</v>
      </c>
    </row>
    <row r="34" spans="1:4">
      <c r="A34" s="4" t="s">
        <v>824</v>
      </c>
      <c r="B34" s="5" t="n">
        <v>-786</v>
      </c>
      <c r="C34" s="5" t="n">
        <v>0</v>
      </c>
      <c r="D34" s="5" t="n">
        <v>0</v>
      </c>
    </row>
    <row r="35" spans="1:4">
      <c r="A35" s="4" t="s">
        <v>825</v>
      </c>
      <c r="B35" s="5" t="n">
        <v>-23</v>
      </c>
      <c r="D35" s="5" t="n">
        <v>0</v>
      </c>
    </row>
    <row r="36" spans="1:4">
      <c r="A36" s="4" t="s">
        <v>826</v>
      </c>
      <c r="B36" s="5" t="n">
        <v>417</v>
      </c>
      <c r="C36" s="5" t="n">
        <v>0</v>
      </c>
      <c r="D36" s="5" t="n">
        <v>0</v>
      </c>
    </row>
    <row r="37" spans="1:4">
      <c r="A37" s="4" t="s">
        <v>831</v>
      </c>
    </row>
    <row r="38" spans="1:4">
      <c r="A38" s="3" t="s">
        <v>821</v>
      </c>
    </row>
    <row r="39" spans="1:4">
      <c r="A39" s="4" t="s">
        <v>822</v>
      </c>
      <c r="B39" s="5" t="n">
        <v>0</v>
      </c>
      <c r="C39" s="5" t="n">
        <v>466</v>
      </c>
      <c r="D39" s="5" t="n">
        <v>0</v>
      </c>
    </row>
    <row r="40" spans="1:4">
      <c r="A40" s="4" t="s">
        <v>823</v>
      </c>
      <c r="B40" s="5" t="n">
        <v>0</v>
      </c>
      <c r="C40" s="5" t="n">
        <v>61</v>
      </c>
      <c r="D40" s="5" t="n">
        <v>1043</v>
      </c>
    </row>
    <row r="41" spans="1:4">
      <c r="A41" s="4" t="s">
        <v>824</v>
      </c>
      <c r="B41" s="5" t="n">
        <v>0</v>
      </c>
      <c r="C41" s="5" t="n">
        <v>-527</v>
      </c>
      <c r="D41" s="5" t="n">
        <v>-577</v>
      </c>
    </row>
    <row r="42" spans="1:4">
      <c r="A42" s="4" t="s">
        <v>825</v>
      </c>
      <c r="B42" s="5" t="n">
        <v>0</v>
      </c>
      <c r="D42" s="5" t="n">
        <v>0</v>
      </c>
    </row>
    <row r="43" spans="1:4">
      <c r="A43" s="4" t="s">
        <v>826</v>
      </c>
      <c r="B43" s="5" t="n">
        <v>0</v>
      </c>
      <c r="C43" s="5" t="n">
        <v>0</v>
      </c>
      <c r="D43" s="5" t="n">
        <v>466</v>
      </c>
    </row>
    <row r="44" spans="1:4">
      <c r="A44" s="4" t="s">
        <v>832</v>
      </c>
    </row>
    <row r="45" spans="1:4">
      <c r="A45" s="3" t="s">
        <v>821</v>
      </c>
    </row>
    <row r="46" spans="1:4">
      <c r="A46" s="4" t="s">
        <v>822</v>
      </c>
      <c r="B46" s="5" t="n">
        <v>1602</v>
      </c>
      <c r="C46" s="5" t="n">
        <v>2059</v>
      </c>
      <c r="D46" s="5" t="n">
        <v>0</v>
      </c>
    </row>
    <row r="47" spans="1:4">
      <c r="A47" s="4" t="s">
        <v>823</v>
      </c>
      <c r="B47" s="5" t="n">
        <v>181</v>
      </c>
      <c r="C47" s="5" t="n">
        <v>229</v>
      </c>
      <c r="D47" s="5" t="n">
        <v>2494</v>
      </c>
    </row>
    <row r="48" spans="1:4">
      <c r="A48" s="4" t="s">
        <v>824</v>
      </c>
      <c r="B48" s="5" t="n">
        <v>-390</v>
      </c>
      <c r="C48" s="5" t="n">
        <v>-686</v>
      </c>
      <c r="D48" s="5" t="n">
        <v>0</v>
      </c>
    </row>
    <row r="49" spans="1:4">
      <c r="A49" s="4" t="s">
        <v>825</v>
      </c>
      <c r="B49" s="5" t="n">
        <v>0</v>
      </c>
      <c r="D49" s="5" t="n">
        <v>-435</v>
      </c>
    </row>
    <row r="50" spans="1:4">
      <c r="A50" s="4" t="s">
        <v>826</v>
      </c>
      <c r="B50" s="6" t="n">
        <v>1393</v>
      </c>
      <c r="C50" s="6" t="n">
        <v>1602</v>
      </c>
      <c r="D50" s="6" t="n">
        <v>20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375</v>
      </c>
      <c r="J1" s="2" t="s">
        <v>1</v>
      </c>
    </row>
    <row r="2" spans="1:12">
      <c r="B2" s="2" t="s">
        <v>2</v>
      </c>
      <c r="C2" s="2" t="s">
        <v>389</v>
      </c>
      <c r="D2" s="2" t="s">
        <v>4</v>
      </c>
      <c r="E2" s="2" t="s">
        <v>390</v>
      </c>
      <c r="F2" s="2" t="s">
        <v>30</v>
      </c>
      <c r="G2" s="2" t="s">
        <v>391</v>
      </c>
      <c r="H2" s="2" t="s">
        <v>392</v>
      </c>
      <c r="I2" s="2" t="s">
        <v>393</v>
      </c>
      <c r="J2" s="2" t="s">
        <v>2</v>
      </c>
      <c r="K2" s="2" t="s">
        <v>30</v>
      </c>
      <c r="L2" s="2" t="s">
        <v>68</v>
      </c>
    </row>
    <row r="3" spans="1:12">
      <c r="A3" s="3" t="s">
        <v>834</v>
      </c>
    </row>
    <row r="4" spans="1:12">
      <c r="A4" s="4" t="s">
        <v>70</v>
      </c>
      <c r="B4" s="6" t="n">
        <v>593755</v>
      </c>
      <c r="C4" s="6" t="n">
        <v>195443</v>
      </c>
      <c r="D4" s="6" t="n">
        <v>209032</v>
      </c>
      <c r="E4" s="6" t="n">
        <v>191972</v>
      </c>
      <c r="F4" s="6" t="n">
        <v>561226</v>
      </c>
      <c r="G4" s="6" t="n">
        <v>187328</v>
      </c>
      <c r="H4" s="6" t="n">
        <v>203961</v>
      </c>
      <c r="I4" s="6" t="n">
        <v>181709</v>
      </c>
      <c r="J4" s="6" t="n">
        <v>1190202</v>
      </c>
      <c r="K4" s="6" t="n">
        <v>1134224</v>
      </c>
      <c r="L4" s="6" t="n">
        <v>1059429</v>
      </c>
    </row>
    <row r="5" spans="1:12">
      <c r="A5" s="4" t="s">
        <v>73</v>
      </c>
      <c r="B5" s="5" t="n">
        <v>339537</v>
      </c>
      <c r="C5" s="5" t="n">
        <v>64296</v>
      </c>
      <c r="D5" s="5" t="n">
        <v>90631</v>
      </c>
      <c r="E5" s="5" t="n">
        <v>74613</v>
      </c>
      <c r="F5" s="5" t="n">
        <v>331178</v>
      </c>
      <c r="G5" s="5" t="n">
        <v>69574</v>
      </c>
      <c r="H5" s="5" t="n">
        <v>94369</v>
      </c>
      <c r="I5" s="5" t="n">
        <v>72986</v>
      </c>
      <c r="J5" s="5" t="n">
        <v>569077</v>
      </c>
      <c r="K5" s="5" t="n">
        <v>568107</v>
      </c>
      <c r="L5" s="5" t="n">
        <v>531351</v>
      </c>
    </row>
    <row r="6" spans="1:12">
      <c r="A6" s="4" t="s">
        <v>85</v>
      </c>
      <c r="B6" s="6" t="n">
        <v>111724</v>
      </c>
      <c r="C6" s="6" t="n">
        <v>-25607</v>
      </c>
      <c r="D6" s="6" t="n">
        <v>-22838</v>
      </c>
      <c r="E6" s="6" t="n">
        <v>-33194</v>
      </c>
      <c r="F6" s="6" t="n">
        <v>90982</v>
      </c>
      <c r="G6" s="6" t="n">
        <v>-29155</v>
      </c>
      <c r="H6" s="6" t="n">
        <v>-16485</v>
      </c>
      <c r="I6" s="6" t="n">
        <v>-29436</v>
      </c>
      <c r="J6" s="6" t="n">
        <v>30085</v>
      </c>
      <c r="K6" s="6" t="n">
        <v>15906</v>
      </c>
      <c r="L6" s="6" t="n">
        <v>-843</v>
      </c>
    </row>
    <row r="7" spans="1:12">
      <c r="A7" s="3" t="s">
        <v>835</v>
      </c>
    </row>
    <row r="8" spans="1:12">
      <c r="A8" s="4" t="s">
        <v>87</v>
      </c>
      <c r="B8" s="8" t="n">
        <v>3.45</v>
      </c>
      <c r="C8" s="8" t="n">
        <v>-0.78</v>
      </c>
      <c r="D8" s="8" t="n">
        <v>-0.68</v>
      </c>
      <c r="E8" s="8" t="n">
        <v>-0.98</v>
      </c>
      <c r="F8" s="8" t="n">
        <v>2.7</v>
      </c>
      <c r="G8" s="8" t="n">
        <v>-0.86</v>
      </c>
      <c r="H8" s="8" t="n">
        <v>-0.48</v>
      </c>
      <c r="I8" s="8" t="n">
        <v>-0.85</v>
      </c>
      <c r="J8" s="8" t="n">
        <v>0.91</v>
      </c>
      <c r="K8" s="8" t="n">
        <v>0.47</v>
      </c>
      <c r="L8" s="8" t="n">
        <v>-0.02</v>
      </c>
    </row>
    <row r="9" spans="1:12">
      <c r="A9" s="4" t="s">
        <v>88</v>
      </c>
      <c r="B9" s="8" t="n">
        <v>3.37</v>
      </c>
      <c r="C9" s="8" t="n">
        <v>-0.78</v>
      </c>
      <c r="D9" s="8" t="n">
        <v>-0.68</v>
      </c>
      <c r="E9" s="8" t="n">
        <v>-0.98</v>
      </c>
      <c r="F9" s="8" t="n">
        <v>2.63</v>
      </c>
      <c r="G9" s="8" t="n">
        <v>-0.86</v>
      </c>
      <c r="H9" s="8" t="n">
        <v>-0.48</v>
      </c>
      <c r="I9" s="8" t="n">
        <v>-0.85</v>
      </c>
      <c r="J9" s="8" t="n">
        <v>0.88</v>
      </c>
      <c r="K9" s="8" t="n">
        <v>0.45</v>
      </c>
      <c r="L9" s="8" t="n">
        <v>-0.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836</v>
      </c>
      <c r="B1" s="2" t="s">
        <v>837</v>
      </c>
      <c r="C1" s="2" t="s">
        <v>838</v>
      </c>
      <c r="D1" s="2" t="s">
        <v>2</v>
      </c>
      <c r="E1" s="2" t="s">
        <v>839</v>
      </c>
    </row>
    <row r="2" spans="1:5">
      <c r="A2" s="4" t="s">
        <v>494</v>
      </c>
    </row>
    <row r="3" spans="1:5">
      <c r="A3" s="3" t="s">
        <v>840</v>
      </c>
    </row>
    <row r="4" spans="1:5">
      <c r="A4" s="4" t="s">
        <v>766</v>
      </c>
      <c r="D4" s="6" t="n">
        <v>300000000</v>
      </c>
    </row>
    <row r="5" spans="1:5">
      <c r="A5" s="4" t="s">
        <v>752</v>
      </c>
      <c r="E5" s="6" t="n">
        <v>300000000</v>
      </c>
    </row>
    <row r="6" spans="1:5">
      <c r="A6" s="4" t="s">
        <v>841</v>
      </c>
    </row>
    <row r="7" spans="1:5">
      <c r="A7" s="3" t="s">
        <v>840</v>
      </c>
    </row>
    <row r="8" spans="1:5">
      <c r="A8" s="4" t="s">
        <v>752</v>
      </c>
      <c r="B8" s="6" t="n">
        <v>825000000</v>
      </c>
    </row>
    <row r="9" spans="1:5">
      <c r="A9" s="4" t="s">
        <v>842</v>
      </c>
    </row>
    <row r="10" spans="1:5">
      <c r="A10" s="3" t="s">
        <v>840</v>
      </c>
    </row>
    <row r="11" spans="1:5">
      <c r="A11" s="4" t="s">
        <v>843</v>
      </c>
      <c r="B11" s="4" t="s">
        <v>560</v>
      </c>
    </row>
    <row r="12" spans="1:5">
      <c r="A12" s="4" t="s">
        <v>844</v>
      </c>
      <c r="B12" s="6" t="n">
        <v>825000000</v>
      </c>
    </row>
    <row r="13" spans="1:5">
      <c r="A13" s="4" t="s">
        <v>845</v>
      </c>
    </row>
    <row r="14" spans="1:5">
      <c r="A14" s="3" t="s">
        <v>840</v>
      </c>
    </row>
    <row r="15" spans="1:5">
      <c r="A15" s="4" t="s">
        <v>766</v>
      </c>
      <c r="C15" s="6" t="n">
        <v>82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68</v>
      </c>
    </row>
    <row r="3" spans="1:4">
      <c r="A3" s="4" t="s">
        <v>847</v>
      </c>
    </row>
    <row r="4" spans="1:4">
      <c r="A4" s="3" t="s">
        <v>848</v>
      </c>
    </row>
    <row r="5" spans="1:4">
      <c r="A5" s="4" t="s">
        <v>849</v>
      </c>
      <c r="B5" s="6" t="n">
        <v>35</v>
      </c>
      <c r="C5" s="6" t="n">
        <v>10</v>
      </c>
      <c r="D5" s="6" t="n">
        <v>1</v>
      </c>
    </row>
    <row r="6" spans="1:4">
      <c r="A6" s="4" t="s">
        <v>850</v>
      </c>
      <c r="B6" s="5" t="n">
        <v>0</v>
      </c>
      <c r="C6" s="5" t="n">
        <v>45</v>
      </c>
      <c r="D6" s="5" t="n">
        <v>37</v>
      </c>
    </row>
    <row r="7" spans="1:4">
      <c r="A7" s="4" t="s">
        <v>851</v>
      </c>
      <c r="B7" s="5" t="n">
        <v>0</v>
      </c>
      <c r="C7" s="5" t="n">
        <v>0</v>
      </c>
      <c r="D7" s="5" t="n">
        <v>0</v>
      </c>
    </row>
    <row r="8" spans="1:4">
      <c r="A8" s="4" t="s">
        <v>852</v>
      </c>
      <c r="B8" s="5" t="n">
        <v>-35</v>
      </c>
      <c r="C8" s="5" t="n">
        <v>-20</v>
      </c>
      <c r="D8" s="5" t="n">
        <v>-28</v>
      </c>
    </row>
    <row r="9" spans="1:4">
      <c r="A9" s="4" t="s">
        <v>853</v>
      </c>
      <c r="B9" s="5" t="n">
        <v>0</v>
      </c>
      <c r="C9" s="5" t="n">
        <v>35</v>
      </c>
      <c r="D9" s="5" t="n">
        <v>10</v>
      </c>
    </row>
    <row r="10" spans="1:4">
      <c r="A10" s="4" t="s">
        <v>854</v>
      </c>
    </row>
    <row r="11" spans="1:4">
      <c r="A11" s="3" t="s">
        <v>848</v>
      </c>
    </row>
    <row r="12" spans="1:4">
      <c r="A12" s="4" t="s">
        <v>849</v>
      </c>
      <c r="B12" s="5" t="n">
        <v>9998</v>
      </c>
      <c r="C12" s="5" t="n">
        <v>8161</v>
      </c>
      <c r="D12" s="5" t="n">
        <v>4850</v>
      </c>
    </row>
    <row r="13" spans="1:4">
      <c r="A13" s="4" t="s">
        <v>850</v>
      </c>
      <c r="B13" s="5" t="n">
        <v>3773</v>
      </c>
      <c r="C13" s="5" t="n">
        <v>1956</v>
      </c>
      <c r="D13" s="5" t="n">
        <v>3394</v>
      </c>
    </row>
    <row r="14" spans="1:4">
      <c r="A14" s="4" t="s">
        <v>851</v>
      </c>
      <c r="B14" s="5" t="n">
        <v>3340</v>
      </c>
      <c r="C14" s="5" t="n">
        <v>0</v>
      </c>
      <c r="D14" s="5" t="n">
        <v>0</v>
      </c>
    </row>
    <row r="15" spans="1:4">
      <c r="A15" s="4" t="s">
        <v>852</v>
      </c>
      <c r="B15" s="5" t="n">
        <v>0</v>
      </c>
      <c r="C15" s="5" t="n">
        <v>-119</v>
      </c>
      <c r="D15" s="5" t="n">
        <v>-83</v>
      </c>
    </row>
    <row r="16" spans="1:4">
      <c r="A16" s="4" t="s">
        <v>853</v>
      </c>
      <c r="B16" s="6" t="n">
        <v>17111</v>
      </c>
      <c r="C16" s="6" t="n">
        <v>9998</v>
      </c>
      <c r="D16" s="6" t="n">
        <v>81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8</v>
      </c>
    </row>
    <row r="3" spans="1:4">
      <c r="A3" s="3" t="s">
        <v>129</v>
      </c>
    </row>
    <row r="4" spans="1:4">
      <c r="A4" s="4" t="s">
        <v>85</v>
      </c>
      <c r="B4" s="6" t="n">
        <v>30085</v>
      </c>
      <c r="C4" s="6" t="n">
        <v>15906</v>
      </c>
      <c r="D4" s="6" t="n">
        <v>-843</v>
      </c>
    </row>
    <row r="5" spans="1:4">
      <c r="A5" s="3" t="s">
        <v>130</v>
      </c>
    </row>
    <row r="6" spans="1:4">
      <c r="A6" s="4" t="s">
        <v>131</v>
      </c>
      <c r="B6" s="5" t="n">
        <v>88946</v>
      </c>
      <c r="C6" s="5" t="n">
        <v>93531</v>
      </c>
      <c r="D6" s="5" t="n">
        <v>86290</v>
      </c>
    </row>
    <row r="7" spans="1:4">
      <c r="A7" s="4" t="s">
        <v>132</v>
      </c>
      <c r="B7" s="5" t="n">
        <v>14916</v>
      </c>
      <c r="C7" s="5" t="n">
        <v>20120</v>
      </c>
      <c r="D7" s="5" t="n">
        <v>26987</v>
      </c>
    </row>
    <row r="8" spans="1:4">
      <c r="A8" s="4" t="s">
        <v>133</v>
      </c>
      <c r="B8" s="5" t="n">
        <v>15508</v>
      </c>
      <c r="C8" s="5" t="n">
        <v>14432</v>
      </c>
      <c r="D8" s="5" t="n">
        <v>13647</v>
      </c>
    </row>
    <row r="9" spans="1:4">
      <c r="A9" s="4" t="s">
        <v>93</v>
      </c>
      <c r="B9" s="5" t="n">
        <v>43573</v>
      </c>
      <c r="C9" s="5" t="n">
        <v>45692</v>
      </c>
      <c r="D9" s="5" t="n">
        <v>60458</v>
      </c>
    </row>
    <row r="10" spans="1:4">
      <c r="A10" s="4" t="s">
        <v>134</v>
      </c>
      <c r="B10" s="5" t="n">
        <v>1141</v>
      </c>
      <c r="C10" s="5" t="n">
        <v>738</v>
      </c>
      <c r="D10" s="5" t="n">
        <v>1755</v>
      </c>
    </row>
    <row r="11" spans="1:4">
      <c r="A11" s="4" t="s">
        <v>135</v>
      </c>
      <c r="B11" s="5" t="n">
        <v>-161</v>
      </c>
      <c r="C11" s="5" t="n">
        <v>8899</v>
      </c>
      <c r="D11" s="5" t="n">
        <v>-2149</v>
      </c>
    </row>
    <row r="12" spans="1:4">
      <c r="A12" s="4" t="s">
        <v>136</v>
      </c>
      <c r="B12" s="5" t="n">
        <v>0</v>
      </c>
      <c r="C12" s="5" t="n">
        <v>290</v>
      </c>
      <c r="D12" s="5" t="n">
        <v>98</v>
      </c>
    </row>
    <row r="13" spans="1:4">
      <c r="A13" s="4" t="s">
        <v>137</v>
      </c>
      <c r="B13" s="5" t="n">
        <v>0</v>
      </c>
      <c r="C13" s="5" t="n">
        <v>-2413</v>
      </c>
      <c r="D13" s="5" t="n">
        <v>-1813</v>
      </c>
    </row>
    <row r="14" spans="1:4">
      <c r="A14" s="4" t="s">
        <v>72</v>
      </c>
      <c r="B14" s="5" t="n">
        <v>10882</v>
      </c>
      <c r="C14" s="5" t="n">
        <v>0</v>
      </c>
      <c r="D14" s="5" t="n">
        <v>0</v>
      </c>
    </row>
    <row r="15" spans="1:4">
      <c r="A15" s="3" t="s">
        <v>138</v>
      </c>
    </row>
    <row r="16" spans="1:4">
      <c r="A16" s="4" t="s">
        <v>139</v>
      </c>
      <c r="B16" s="5" t="n">
        <v>-24952</v>
      </c>
      <c r="C16" s="5" t="n">
        <v>-2142</v>
      </c>
      <c r="D16" s="5" t="n">
        <v>-24117</v>
      </c>
    </row>
    <row r="17" spans="1:4">
      <c r="A17" s="4" t="s">
        <v>35</v>
      </c>
      <c r="B17" s="5" t="n">
        <v>-743</v>
      </c>
      <c r="C17" s="5" t="n">
        <v>1715</v>
      </c>
      <c r="D17" s="5" t="n">
        <v>-450</v>
      </c>
    </row>
    <row r="18" spans="1:4">
      <c r="A18" s="4" t="s">
        <v>140</v>
      </c>
      <c r="B18" s="5" t="n">
        <v>5603</v>
      </c>
      <c r="C18" s="5" t="n">
        <v>-19140</v>
      </c>
      <c r="D18" s="5" t="n">
        <v>-7436</v>
      </c>
    </row>
    <row r="19" spans="1:4">
      <c r="A19" s="4" t="s">
        <v>46</v>
      </c>
      <c r="B19" s="5" t="n">
        <v>32189</v>
      </c>
      <c r="C19" s="5" t="n">
        <v>27128</v>
      </c>
      <c r="D19" s="5" t="n">
        <v>3139</v>
      </c>
    </row>
    <row r="20" spans="1:4">
      <c r="A20" s="4" t="s">
        <v>141</v>
      </c>
      <c r="B20" s="5" t="n">
        <v>22537</v>
      </c>
      <c r="C20" s="5" t="n">
        <v>-11333</v>
      </c>
      <c r="D20" s="5" t="n">
        <v>9471</v>
      </c>
    </row>
    <row r="21" spans="1:4">
      <c r="A21" s="4" t="s">
        <v>142</v>
      </c>
      <c r="B21" s="5" t="n">
        <v>239524</v>
      </c>
      <c r="C21" s="5" t="n">
        <v>193423</v>
      </c>
      <c r="D21" s="5" t="n">
        <v>165037</v>
      </c>
    </row>
    <row r="22" spans="1:4">
      <c r="A22" s="3" t="s">
        <v>143</v>
      </c>
    </row>
    <row r="23" spans="1:4">
      <c r="A23" s="4" t="s">
        <v>144</v>
      </c>
      <c r="B23" s="5" t="n">
        <v>-36745</v>
      </c>
      <c r="C23" s="5" t="n">
        <v>-56264</v>
      </c>
      <c r="D23" s="5" t="n">
        <v>-55448</v>
      </c>
    </row>
    <row r="24" spans="1:4">
      <c r="A24" s="4" t="s">
        <v>145</v>
      </c>
      <c r="B24" s="5" t="n">
        <v>-34006</v>
      </c>
      <c r="C24" s="5" t="n">
        <v>-33423</v>
      </c>
      <c r="D24" s="5" t="n">
        <v>-21221</v>
      </c>
    </row>
    <row r="25" spans="1:4">
      <c r="A25" s="4" t="s">
        <v>146</v>
      </c>
      <c r="B25" s="5" t="n">
        <v>-205466</v>
      </c>
      <c r="C25" s="5" t="n">
        <v>-29422</v>
      </c>
      <c r="D25" s="5" t="n">
        <v>-31073</v>
      </c>
    </row>
    <row r="26" spans="1:4">
      <c r="A26" s="4" t="s">
        <v>147</v>
      </c>
      <c r="B26" s="5" t="n">
        <v>45257</v>
      </c>
      <c r="C26" s="5" t="n">
        <v>28234</v>
      </c>
      <c r="D26" s="5" t="n">
        <v>62944</v>
      </c>
    </row>
    <row r="27" spans="1:4">
      <c r="A27" s="4" t="s">
        <v>148</v>
      </c>
      <c r="B27" s="5" t="n">
        <v>13874</v>
      </c>
      <c r="C27" s="5" t="n">
        <v>12213</v>
      </c>
      <c r="D27" s="5" t="n">
        <v>10510</v>
      </c>
    </row>
    <row r="28" spans="1:4">
      <c r="A28" s="4" t="s">
        <v>149</v>
      </c>
      <c r="B28" s="5" t="n">
        <v>21724</v>
      </c>
      <c r="C28" s="5" t="n">
        <v>14261</v>
      </c>
      <c r="D28" s="5" t="n">
        <v>1298</v>
      </c>
    </row>
    <row r="29" spans="1:4">
      <c r="A29" s="4" t="s">
        <v>150</v>
      </c>
      <c r="B29" s="5" t="n">
        <v>0</v>
      </c>
      <c r="C29" s="5" t="n">
        <v>0</v>
      </c>
      <c r="D29" s="5" t="n">
        <v>-127</v>
      </c>
    </row>
    <row r="30" spans="1:4">
      <c r="A30" s="4" t="s">
        <v>151</v>
      </c>
      <c r="B30" s="5" t="n">
        <v>-195362</v>
      </c>
      <c r="C30" s="5" t="n">
        <v>-64401</v>
      </c>
      <c r="D30" s="5" t="n">
        <v>-33117</v>
      </c>
    </row>
    <row r="31" spans="1:4">
      <c r="A31" s="3" t="s">
        <v>152</v>
      </c>
    </row>
    <row r="32" spans="1:4">
      <c r="A32" s="4" t="s">
        <v>153</v>
      </c>
      <c r="B32" s="5" t="n">
        <v>677</v>
      </c>
      <c r="C32" s="5" t="n">
        <v>2104</v>
      </c>
      <c r="D32" s="5" t="n">
        <v>3221</v>
      </c>
    </row>
    <row r="33" spans="1:4">
      <c r="A33" s="4" t="s">
        <v>154</v>
      </c>
      <c r="B33" s="5" t="n">
        <v>-110000</v>
      </c>
      <c r="C33" s="5" t="n">
        <v>-112488</v>
      </c>
      <c r="D33" s="5" t="n">
        <v>-179090</v>
      </c>
    </row>
    <row r="34" spans="1:4">
      <c r="A34" s="4" t="s">
        <v>155</v>
      </c>
      <c r="B34" s="5" t="n">
        <v>0</v>
      </c>
      <c r="C34" s="5" t="n">
        <v>0</v>
      </c>
      <c r="D34" s="5" t="n">
        <v>-75000</v>
      </c>
    </row>
    <row r="35" spans="1:4">
      <c r="A35" s="4" t="s">
        <v>156</v>
      </c>
      <c r="B35" s="5" t="n">
        <v>0</v>
      </c>
      <c r="C35" s="5" t="n">
        <v>0</v>
      </c>
      <c r="D35" s="5" t="n">
        <v>38179</v>
      </c>
    </row>
    <row r="36" spans="1:4">
      <c r="A36" s="4" t="s">
        <v>137</v>
      </c>
      <c r="B36" s="5" t="n">
        <v>0</v>
      </c>
      <c r="C36" s="5" t="n">
        <v>2413</v>
      </c>
      <c r="D36" s="5" t="n">
        <v>1813</v>
      </c>
    </row>
    <row r="37" spans="1:4">
      <c r="A37" s="4" t="s">
        <v>157</v>
      </c>
      <c r="B37" s="5" t="n">
        <v>-29380</v>
      </c>
      <c r="C37" s="5" t="n">
        <v>-19377</v>
      </c>
      <c r="D37" s="5" t="n">
        <v>-12723</v>
      </c>
    </row>
    <row r="38" spans="1:4">
      <c r="A38" s="4" t="s">
        <v>158</v>
      </c>
      <c r="B38" s="5" t="n">
        <v>0</v>
      </c>
      <c r="C38" s="5" t="n">
        <v>-1313</v>
      </c>
      <c r="D38" s="5" t="n">
        <v>0</v>
      </c>
    </row>
    <row r="39" spans="1:4">
      <c r="A39" s="4" t="s">
        <v>159</v>
      </c>
      <c r="B39" s="5" t="n">
        <v>295211</v>
      </c>
      <c r="C39" s="5" t="n">
        <v>0</v>
      </c>
      <c r="D39" s="5" t="n">
        <v>0</v>
      </c>
    </row>
    <row r="40" spans="1:4">
      <c r="A40" s="4" t="s">
        <v>160</v>
      </c>
      <c r="B40" s="5" t="n">
        <v>156508</v>
      </c>
      <c r="C40" s="5" t="n">
        <v>-128661</v>
      </c>
      <c r="D40" s="5" t="n">
        <v>-223600</v>
      </c>
    </row>
    <row r="41" spans="1:4">
      <c r="A41" s="4" t="s">
        <v>161</v>
      </c>
      <c r="B41" s="5" t="n">
        <v>200670</v>
      </c>
      <c r="C41" s="5" t="n">
        <v>361</v>
      </c>
      <c r="D41" s="5" t="n">
        <v>-91680</v>
      </c>
    </row>
    <row r="42" spans="1:4">
      <c r="A42" s="4" t="s">
        <v>162</v>
      </c>
      <c r="B42" s="5" t="n">
        <v>289224</v>
      </c>
      <c r="C42" s="5" t="n">
        <v>288863</v>
      </c>
      <c r="D42" s="5" t="n">
        <v>380543</v>
      </c>
    </row>
    <row r="43" spans="1:4">
      <c r="A43" s="4" t="s">
        <v>163</v>
      </c>
      <c r="B43" s="5" t="n">
        <v>489894</v>
      </c>
      <c r="C43" s="5" t="n">
        <v>289224</v>
      </c>
      <c r="D43" s="5" t="n">
        <v>288863</v>
      </c>
    </row>
    <row r="44" spans="1:4">
      <c r="A44" s="3" t="s">
        <v>164</v>
      </c>
    </row>
    <row r="45" spans="1:4">
      <c r="A45" s="4" t="s">
        <v>165</v>
      </c>
      <c r="B45" s="5" t="n">
        <v>5567</v>
      </c>
      <c r="C45" s="5" t="n">
        <v>3231</v>
      </c>
      <c r="D45" s="5" t="n">
        <v>2798</v>
      </c>
    </row>
    <row r="46" spans="1:4">
      <c r="A46" s="4" t="s">
        <v>166</v>
      </c>
      <c r="B46" s="5" t="n">
        <v>780</v>
      </c>
      <c r="C46" s="5" t="n">
        <v>1561</v>
      </c>
      <c r="D46" s="5" t="n">
        <v>1056</v>
      </c>
    </row>
    <row r="47" spans="1:4">
      <c r="A47" s="3" t="s">
        <v>167</v>
      </c>
    </row>
    <row r="48" spans="1:4">
      <c r="A48" s="4" t="s">
        <v>168</v>
      </c>
      <c r="B48" s="5" t="n">
        <v>2693</v>
      </c>
      <c r="C48" s="5" t="n">
        <v>-4013</v>
      </c>
      <c r="D48" s="5" t="n">
        <v>3818</v>
      </c>
    </row>
    <row r="49" spans="1:4">
      <c r="A49" s="4" t="s">
        <v>169</v>
      </c>
      <c r="B49" s="5" t="n">
        <v>-396</v>
      </c>
      <c r="C49" s="5" t="n">
        <v>-319</v>
      </c>
      <c r="D49" s="5" t="n">
        <v>892</v>
      </c>
    </row>
    <row r="50" spans="1:4">
      <c r="A50" s="4" t="s">
        <v>170</v>
      </c>
      <c r="B50" s="5" t="n">
        <v>1373</v>
      </c>
      <c r="C50" s="5" t="n">
        <v>1560</v>
      </c>
      <c r="D50" s="5" t="n">
        <v>1247</v>
      </c>
    </row>
    <row r="51" spans="1:4">
      <c r="A51" s="4" t="s">
        <v>171</v>
      </c>
      <c r="B51" s="5" t="n">
        <v>0</v>
      </c>
      <c r="C51" s="5" t="n">
        <v>0</v>
      </c>
      <c r="D51" s="5" t="n">
        <v>17161</v>
      </c>
    </row>
    <row r="52" spans="1:4">
      <c r="A52" s="4" t="s">
        <v>172</v>
      </c>
      <c r="B52" s="6" t="n">
        <v>19145</v>
      </c>
      <c r="C52" s="6" t="n">
        <v>23946</v>
      </c>
      <c r="D52" s="6" t="n">
        <v>290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8:58:38Z</dcterms:created>
  <dcterms:modified xmlns:dcterms="http://purl.org/dc/terms/" xmlns:xsi="http://www.w3.org/2001/XMLSchema-instance" xsi:type="dcterms:W3CDTF">2018-02-16T18:58:38Z</dcterms:modified>
</cp:coreProperties>
</file>